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han" sheetId="7" r:id="rId7"/>
    <s:sheet name="Consolidated Statements of Cha8" sheetId="8" r:id="rId8"/>
    <s:sheet name="General" sheetId="9" r:id="rId9"/>
    <s:sheet name="Inventories" sheetId="10" r:id="rId10"/>
    <s:sheet name="Goodwill and Other Intangible A" sheetId="11" r:id="rId11"/>
    <s:sheet name="Prepaid Expenses and Other Curr" sheetId="12" r:id="rId12"/>
    <s:sheet name="Debt" sheetId="13" r:id="rId13"/>
    <s:sheet name="Derivatives" sheetId="14" r:id="rId14"/>
    <s:sheet name="Other Non-Current Assets and Ot" sheetId="15" r:id="rId15"/>
    <s:sheet name="Income Taxes" sheetId="16" r:id="rId16"/>
    <s:sheet name="Employee Benefit Plans" sheetId="17" r:id="rId17"/>
    <s:sheet name="Fair Value" sheetId="18" r:id="rId18"/>
    <s:sheet name="Stock Based Compensation" sheetId="19" r:id="rId19"/>
    <s:sheet name="Earnings Per Share" sheetId="20" r:id="rId20"/>
    <s:sheet name="Accumulated Other Comprehensive" sheetId="21" r:id="rId21"/>
    <s:sheet name="Supplemental Cash Flow Informat" sheetId="22" r:id="rId22"/>
    <s:sheet name="Commitments and Contingencies" sheetId="23" r:id="rId23"/>
    <s:sheet name="Segments" sheetId="24" r:id="rId24"/>
    <s:sheet name="Guarantor and Non-Guarantor Fin" sheetId="25" r:id="rId25"/>
    <s:sheet name="General (Policies)" sheetId="26" r:id="rId26"/>
    <s:sheet name="Inventories (Tables)" sheetId="27" r:id="rId27"/>
    <s:sheet name="Goodwill and Other Intangible28" sheetId="28" r:id="rId28"/>
    <s:sheet name="Prepaid Expenses and Other Cu29" sheetId="29" r:id="rId29"/>
    <s:sheet name="Debt (Tables)" sheetId="30" r:id="rId30"/>
    <s:sheet name="Derivatives (Tables)" sheetId="31" r:id="rId31"/>
    <s:sheet name="Other Non-Current Assets and 32" sheetId="32" r:id="rId32"/>
    <s:sheet name="Employee Benefit Plans (Tables)" sheetId="33" r:id="rId33"/>
    <s:sheet name="Fair Value (Tables)" sheetId="34" r:id="rId34"/>
    <s:sheet name="Stock Based Compensation (Table" sheetId="35" r:id="rId35"/>
    <s:sheet name="Earnings Per Share (Tables)" sheetId="36" r:id="rId36"/>
    <s:sheet name="Accumulated Other Comprehensi37" sheetId="37" r:id="rId37"/>
    <s:sheet name="Supplemental Cash Flow Inform38" sheetId="38" r:id="rId38"/>
    <s:sheet name="Segments (Tables)" sheetId="39" r:id="rId39"/>
    <s:sheet name="Guarantor and Non-Guarantor F40" sheetId="40" r:id="rId40"/>
    <s:sheet name="General (Details)" sheetId="41" r:id="rId41"/>
    <s:sheet name="Inventories (Details)" sheetId="42" r:id="rId42"/>
    <s:sheet name="Goodwill and Other Intangible43" sheetId="43" r:id="rId43"/>
    <s:sheet name="Goodwill and Other Intangible44" sheetId="44" r:id="rId44"/>
    <s:sheet name="Prepaid Expenses and Other Cu45" sheetId="45" r:id="rId45"/>
    <s:sheet name="Debt (Details)" sheetId="46" r:id="rId46"/>
    <s:sheet name="Derivatives - Discussion (Detai" sheetId="47" r:id="rId47"/>
    <s:sheet name="Derivatives - Tabular (Details)" sheetId="48" r:id="rId48"/>
    <s:sheet name="Other Non-Current Assets and 49" sheetId="49" r:id="rId49"/>
    <s:sheet name="Income Taxes (Details)" sheetId="50" r:id="rId50"/>
    <s:sheet name="Employee Benefit Plans (Details" sheetId="51" r:id="rId51"/>
    <s:sheet name="Fair Value of Financial Instrum" sheetId="52" r:id="rId52"/>
    <s:sheet name="Fair Value of Financial Instr53" sheetId="53" r:id="rId53"/>
    <s:sheet name="Stock Based Compensation (Detai" sheetId="54" r:id="rId54"/>
    <s:sheet name="Earnings Per Share (Details)" sheetId="55" r:id="rId55"/>
    <s:sheet name="Accumulated Other Comprehensi56" sheetId="56" r:id="rId56"/>
    <s:sheet name="Supplemental Cash Flow Inform57" sheetId="57" r:id="rId57"/>
    <s:sheet name="Commitments and Contingencies (" sheetId="58" r:id="rId58"/>
    <s:sheet name="Segments (Details)" sheetId="59" r:id="rId59"/>
    <s:sheet name="Guarantor and Non-Guarantor F60" sheetId="60" r:id="rId60"/>
  </s:sheets>
  <s:definedNames/>
  <s:calcPr calcId="124519" calcMode="auto" fullCalcOnLoad="1"/>
</s:workbook>
</file>

<file path=xl/sharedStrings.xml><?xml version="1.0" encoding="utf-8"?>
<sst xmlns="http://schemas.openxmlformats.org/spreadsheetml/2006/main" uniqueCount="663">
  <si>
    <t>Document and Entity Information - shares</t>
  </si>
  <si>
    <t>6 Months Ended</t>
  </si>
  <si>
    <t>Jun. 30, 2015</t>
  </si>
  <si>
    <t>Jul. 20, 2015</t>
  </si>
  <si>
    <t>DEI [Abstract]</t>
  </si>
  <si>
    <t>Entity Registrant Name</t>
  </si>
  <si>
    <t>Dr Pepper Snapple Group,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Jun. 30, 2014</t>
  </si>
  <si>
    <t>Income Statement [Abstract]</t>
  </si>
  <si>
    <t>Net sales</t>
  </si>
  <si>
    <t>Cost of sales</t>
  </si>
  <si>
    <t>Gross profit</t>
  </si>
  <si>
    <t>Selling, general and administrative expenses</t>
  </si>
  <si>
    <t>Depreciation and amortization</t>
  </si>
  <si>
    <t>Other operating income, net</t>
  </si>
  <si>
    <t>Income from operations</t>
  </si>
  <si>
    <t>Interest expense</t>
  </si>
  <si>
    <t>Interest income</t>
  </si>
  <si>
    <t>Other expense (income), net</t>
  </si>
  <si>
    <t>Income before provision for income taxes and equity in earnings of unconsolidated subsidiaries</t>
  </si>
  <si>
    <t>Provision for income taxes</t>
  </si>
  <si>
    <t>Income before equity in earnings of unconsolidated subsidiaries</t>
  </si>
  <si>
    <t>Equity in earnings of unconsolidated subsidiaries, net of tax</t>
  </si>
  <si>
    <t>Net income</t>
  </si>
  <si>
    <t>Earnings per common share:</t>
  </si>
  <si>
    <t>Basic</t>
  </si>
  <si>
    <t>Diluted</t>
  </si>
  <si>
    <t>Weighted average common shares outstanding:</t>
  </si>
  <si>
    <t>Cash dividends declared per common share</t>
  </si>
  <si>
    <t>Consolidated Statements of Comprehensive Income - USD ($) $ in Millions</t>
  </si>
  <si>
    <t>Statement of Comprehensive Income [Abstract]</t>
  </si>
  <si>
    <t>Comprehensive income</t>
  </si>
  <si>
    <t>Consolidated Balance Sheets - USD ($) $ in Millions</t>
  </si>
  <si>
    <t>Dec. 31, 2014</t>
  </si>
  <si>
    <t>Current assets:</t>
  </si>
  <si>
    <t>Cash and cash equivalents</t>
  </si>
  <si>
    <t>Accounts receivable:</t>
  </si>
  <si>
    <t>Trade, net</t>
  </si>
  <si>
    <t>Other</t>
  </si>
  <si>
    <t>Inventories</t>
  </si>
  <si>
    <t>Deferred tax assets</t>
  </si>
  <si>
    <t>Prepaid expenses and other current assets</t>
  </si>
  <si>
    <t>Total current assets</t>
  </si>
  <si>
    <t>Property, plant and equipment, net</t>
  </si>
  <si>
    <t>Investments in unconsolidated subsidiaries</t>
  </si>
  <si>
    <t>Goodwill</t>
  </si>
  <si>
    <t>Other intangible assets, net</t>
  </si>
  <si>
    <t>Other non-current assets</t>
  </si>
  <si>
    <t>Non-current 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Debt and Capital Lease Obligations</t>
  </si>
  <si>
    <t>Non-current deferred tax liabilities</t>
  </si>
  <si>
    <t>Non-current deferred revenue</t>
  </si>
  <si>
    <t>Other non-current liabilities</t>
  </si>
  <si>
    <t>Total liabilities</t>
  </si>
  <si>
    <t>Commitments and contingencies</t>
  </si>
  <si>
    <t>Stockholders' equity:</t>
  </si>
  <si>
    <t>Preferred stock, $.01 par value, 15,000,000 shares authorized, no shares issued</t>
  </si>
  <si>
    <t>Common stock, $0.01 par value, 800,000,000 shares authorized, 190,925,830 and 192,957,696 shares issued and outstanding for 2015 and 2014,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Purchase of property, plant and equipment</t>
  </si>
  <si>
    <t>Purchase of intangible assets</t>
  </si>
  <si>
    <t>Payments to acquire cost method investment</t>
  </si>
  <si>
    <t>Proceeds from disposals of property, plant and equipment</t>
  </si>
  <si>
    <t>Net cash used in investing activities</t>
  </si>
  <si>
    <t>Financing activities:</t>
  </si>
  <si>
    <t>Proceeds from (Repayments of) Commercial Paper</t>
  </si>
  <si>
    <t>Repurchase of shares of common stock</t>
  </si>
  <si>
    <t>Cash paid for shares not yet received</t>
  </si>
  <si>
    <t>Dividends paid</t>
  </si>
  <si>
    <t>Tax withholdings related to net share settlements of certain stock awards</t>
  </si>
  <si>
    <t>Proceeds from stock options exercised</t>
  </si>
  <si>
    <t>Excess tax benefit on stock-based compensation</t>
  </si>
  <si>
    <t>Net cash used in financing activities</t>
  </si>
  <si>
    <t>Cash and cash equivalents - net change from:</t>
  </si>
  <si>
    <t>Operating, investing and financing activities</t>
  </si>
  <si>
    <t>Effect of exchange rate changes on cash and cash equivalents</t>
  </si>
  <si>
    <t>Cash and cash equivalents at beginning of year</t>
  </si>
  <si>
    <t>Cash and cash equivalents at end of period</t>
  </si>
  <si>
    <t>Consolidated Statements of Changes in Stockholders' Equity - 6 months ended Jun. 30, 2015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4</t>
  </si>
  <si>
    <t>Total equity at beginning of period at Dec. 31, 2014</t>
  </si>
  <si>
    <t>Increase (Decrease) in Stockholders' Equity [Roll Forward]</t>
  </si>
  <si>
    <t>Shares issued under employee stock-based compensation plans and other</t>
  </si>
  <si>
    <t>Other comprehensive loss</t>
  </si>
  <si>
    <t>Value of dividend equivalent units outstanding</t>
  </si>
  <si>
    <t>Dividends declared, cash</t>
  </si>
  <si>
    <t>Stock options exercised and stock-based compensation, net of tax</t>
  </si>
  <si>
    <t>Common stock repurchases, shares</t>
  </si>
  <si>
    <t>Common stock repurchases, value</t>
  </si>
  <si>
    <t>Shares issued at end of period at Jun. 30, 2015</t>
  </si>
  <si>
    <t>Total equity at end of period at Jun. 30, 2015</t>
  </si>
  <si>
    <t>Consolidated Statements of Changes in Stockholders' Equity (Parenthetical) - USD ($) $ in Millions</t>
  </si>
  <si>
    <t>Statement of Stockholders' Equity [Abstract]</t>
  </si>
  <si>
    <t>Dividends declared per share</t>
  </si>
  <si>
    <t>Stock options and stock-based compensation tax benefit</t>
  </si>
  <si>
    <t>General</t>
  </si>
  <si>
    <t>Accounting Policies [Abstract]</t>
  </si>
  <si>
    <t>General References in this Quarterly Report on Form 10-Q to " DPS " or "the Company " refer to Dr Pepper Snapple Group, Inc. and all entities included in the unaudited condensed consolidated financial statements . This Quarterly Report on Form 10-Q refers to some of DPS ' owned or licensed trademarks, trade names and service marks, which are referred to as the Company 's brands. All of the product names included herein are either DPS ' registered trademarks or those of the Company 's licensor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4 . PRINCIPLES OF CONSOLIDATION DPS consolidates all wholly-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During the year ended December 31, 2014, the Company provided 100% financing to a VIE as part of a short term leasing structure for which DPS is the primary beneficiary. As a result, DPS has consolidated that entity. The Company ’s financing of the VIE , which totaled $21 million as of December 31, 2014, included a transfer of cash and assignment of the rights to deposits previously made with a manufacturer in prior years. The Company 's financing of the VIE , which eliminates in consolidation, was used by the VIE to purchase certain property, plant and equipment. During the quarter ended June 30, 2015, the leasing arrangement with the VIE was terminated through the Company assuming ownership of the property, plant and equipment purchased by the VIE as repayment of the Company 's financing of the VIE . No gain or loss was recorded as a result of the termination. The Company eliminates from its financial results all intercompany transactions between entities included in the consolidated financial statements and the intercompany transactions with its equity method investees. 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 goodwill and other indefinite-lived intangible assets; • revenue recognition; • pension and postretirement benefits; • multi-employer pension plan withdrawal liability; • risk management programs; and • income taxes. These critical accounting estimates are discussed in greater detail in our Annual Report on Form 10-K for the year ended December 31, 2014 . RECENTLY ISSUED ACCOUNTING STANDARDS In May 2014, the Financial Accounting Standards Board (" FASB ") issued Accounting Standards Update (" ASU ")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On July 9, 2015, the FASB voted to defer the effective date by one year to December 15, 2017 for interim and annual reporting periods beginning after that date and permitted early adoption of the standard, but not before the original effective date. The FASB will formally issue this ASU during the third quarter of 2015. The Company is currently evaluating the impact that these standards will have on the consolidated financial statements. In April 2015, the FASB issued ASU 2015-03, Interest - Imputation of Interest (Subtopic 835-30): Simplifying the Presentation of Debt Issuance Costs (" ASU 2015-03 "), in order to simplify the presentation of debt issuance costs. The ASU requires debt issuance costs to be presented on the balance sheet as a direct deduction from the related debt liability rather than an asset. ASU 2015-03 is effective for public companies for annual periods beginning after December 15, 2015, and interim periods thereafter, with early adoption permitted. The guidance also requires retrospective application to all prior periods presented. The Company will early adopt as of December 31, 2015 and does not anticipate a significant impact to the Company 's financial position as a result of this change.</t>
  </si>
  <si>
    <t>Inventory, Net [Abstract]</t>
  </si>
  <si>
    <t>Inventories Inventories consisted of the following: June 30, December 31, (in millions) 2015 2014 Raw materials $ 78 $ 92 Spare parts 18 18 Work in process 5 5 Finished goods 150 126 Inventories at first in first out cost 251 241 Reduction to last in first out ("LIFO") cost (34 ) (37 ) Inventories $ 217 $ 204 Approximately $163 million and $151 million of the Company 's inventory was accounted for under the LIFO method of accounting as of June 30, 2015 and December 31, 2014 , respectively. The reduction to LIFO cost reflects the excess of the current cost of LIFO inventories as of June 30, 2015 and December 31, 2014 , over the amount at which these inventories were valued on the unaudited Condensed Consolidated Balance Sheets. For the three and six months ended June 30, 2015 , a LIFO inventory liquidation increased the Company's gross profit by $3 million . For the three and six months ended June 30, 2014 , there was no LIFO inventory liquidation.</t>
  </si>
  <si>
    <t>Goodwill and Other Intangible Assets</t>
  </si>
  <si>
    <t>Goodwill and Other Intangible Assets [Abstract]</t>
  </si>
  <si>
    <t>Goodwill and Other Intangible Assets GOODWILL Changes in the carrying amount of goodwill by reporting unit are as follows: (in millions) Beverage Concentrates WD Reporting Unit (1) DSD Reporting Unit (1) Latin America Beverages Total Balance as of January 1, 2014 Goodwill $ 1,732 $ 1,220 $ 185 $ 31 $ 3,168 Accumulated impairment losses — — (180 ) — (180 ) 1,732 1,220 5 31 2,988 Foreign currency impact — — — (3 ) (3 ) Acquisition activity (2) — 2 3 — 5 Balance as of December 31, 2014 Goodwill 1,732 1,222 188 28 3,170 Accumulated impairment losses — — (180 ) — (180 ) 1,732 1,222 8 28 2,990 Foreign currency impact — — — (2 ) (2 ) Acquisition activity (2) — — 1 — 1 Balance as of June 30, 2015 Goodwill 1,732 1,222 189 26 3,169 Accumulated impairment losses — — (180 ) — (180 ) $ 1,732 $ 1,222 $ 9 $ 26 $ 2,989 ____________________________ (1) The Packaged Beverages segment is comprised of two reporting units, the Direct Store Delivery (" DSD ") system and the Warehouse Direct (" WD ") system. (2) The acquisition activity represents the goodwill associated with the purchase of Davis Beverage Group, Inc. and Davis Bottling Co, Inc. in 2014. INTANGIBLE ASSETS OTHER THAN GOODWILL The net carrying amounts of intangible assets other than goodwill are as follows: June 30, 2015 December 31, 2014 Gross Accumulated Net Gross Accumulated Net (in millions) Amount Amortization Amount Amount Amortization Amount Intangible assets with indefinite lives: Brands (1) $ 2,640 $ — $ 2,640 $ 2,643 $ — $ 2,643 Distribution rights 27 — 27 27 — 27 Intangible assets with finite lives: Brands 29 (28 ) 1 29 (28 ) 1 Distribution rights 14 (5 ) 9 13 (4 ) 9 Customer relationships 76 (74 ) 2 76 (72 ) 4 Bottler agreements 19 (19 ) — 19 (19 ) — Total $ 2,805 $ (126 ) $ 2,679 $ 2,807 $ (123 ) $ 2,684 ____________________________ (1) For the six months ended June 30, 2015 , brands with indefinite lives decreased due to a $3 million change in foreign currency translation. As of June 30, 2015 , the weighted average useful life of intangible assets with finite lives was 10 years for distribution rights, brands, customer relationships, and in total. Amortization expense for intangible assets was $2 million and $3 million for the three and six months ended June 30, 2015 , respectively, and $1 million and $2 million for the three and six months ended June 30, 2014 , respectively. Amortization expense of these intangible assets over the remainder of 2015 and the next four years is expected to be the following (in millions): Year Aggregate Amortization Expense July 1, 2015 through December 31, 2015 $ 3 2016 3 2017 1 2018 1 2019 1 IMPAIRMENT TESTING The Company conducts impairment tests on goodwill and all indefinite-lived intangible assets annually or more frequently if circumstances indicate that the carrying amount of an asset may not be recoverable. DPS did not identify any circumstances that indicated that the carrying amount of any goodwill or any indefinite-lived intangible asset may not be recoverable as of June 30, 2015 .</t>
  </si>
  <si>
    <t>Prepaid Expenses and Other Current Assets and Other Current Liabilities</t>
  </si>
  <si>
    <t>Prepaid Expenses and Other Current Assets and Other Current Liabilities [Abstract]</t>
  </si>
  <si>
    <t>Prepaid expenses and other current assets and other current liabilities</t>
  </si>
  <si>
    <t>Prepaid Expenses and Other Current Assets and Other Current Liabilities The table below details the components of prepaid expenses and other current assets and other current liabilities: June 30, December 31, (in millions) 2015 2014 Prepaid expenses and other current assets: Customer incentive programs $ 57 $ 18 Derivative instruments 24 11 Current assets held for sale 3 12 Other 75 45 Total prepaid expenses and other current assets $ 159 $ 86 Other current liabilities: Customer rebates and incentives $ 246 $ 248 Accrued compensation 87 127 Insurance liability 47 46 Interest accrual 26 26 Dividends payable 92 79 Derivative instruments 18 18 Other 115 128 Total other current liabilities $ 631 $ 672</t>
  </si>
  <si>
    <t>Debt</t>
  </si>
  <si>
    <t>Debt Disclosure [Abstract]</t>
  </si>
  <si>
    <t>Debt The following table summarizes the Company 's long-term obligations: June 30, December 31, (in millions) 2015 2014 Senior unsecured notes (1) $ 2,499 $ 2,505 Capital lease obligations 103 86 Subtotal 2,602 2,591 Less - current portion (505 ) (3 ) Long-term obligations $ 2,097 $ 2,588 ____________________________ (1) The carrying amount includes the unamortized net discount on debt issuances and adjustments of $28 million and $34 million as of June 30, 2015 and December 31, 2014 , respectively, related to the change in the fair value of interest rate swaps designated as fair value hedges. See Note 6 for further information regarding derivatives. The following table summarizes the Company 's short-term borrowings and current portion of long-term obligations: June 30, December 31, (in millions) 2015 2014 Commercial paper $ — $ — Current portion of long-term obligations: Senior unsecured notes 500 — Capital lease obligations 5 3 Short-term borrowings and current portion of long-term obligations $ 505 $ 3 SENIOR UNSECURED NOTES The Company 's senior unsecured notes consisted of the following: (in millions) Principal Amount Carrying Amount June 30, June 30, December 31, Issuance Maturity Date Rate 2015 2015 2014 2016 Notes January 15, 2016 2.90% $ 500 $ 500 $ 500 2018 Notes May 1, 2018 6.82% 724 724 724 2019 Notes January 15, 2019 2.60% 250 250 250 2020 Notes January 15, 2020 2.00% 250 246 245 2021 Notes November 15, 2021 3.20% 250 249 249 2022 Notes November 15, 2022 2.70% 250 264 265 2038 Notes May 1, 2038 7.45% 250 266 272 $ 2,474 $ 2,499 $ 2,505 COMMERCIAL PAPER PROGRAM On December 10, 2010, the Company entered into a commercial paper program under which the Company may issue unsecured commercial paper notes (the " Commercial Paper ") on a private placement basis up to a maximum aggregate amount outstanding at any time of $500 million . The program is supported by a $500 million revolving line of credit (the " Revolver "). Outstanding Commercial Paper reduces the amount of borrowing capacity available under the Revolver and outstanding amounts under the Revolver reduce the Commercial Paper availability. As of June 30, 2015 and December 31, 2014 , the Company had no outstanding Commercial Paper . UNSECURED CREDIT AGREEMENT The following table provides amounts utilized and available under the Revolver and each sublimit arrangement type as of June 30, 2015 : (in millions) Amount Utilized Balances Available Revolver $ — $ 499 Letters of credit 1 74 Swingline advances — 50 As of June 30, 2015 , the Company was in compliance with all financial covenant requirements relating to its unsecured credit agreement. SHELF REGISTRATION STATEMENT On February 7, 2013, the Company 's Board of Directors (the " Board ") authorized the Company to issue up to $1,500 million of securities from time to time. Subsequently, the Company filed a "well-known seasoned issuer" shelf registration statement with the Securities and Exchange Commission (" SEC "), effective May 23, 2013, which registered an indeterminable amount of securities for future sales. As of June 30, 2015 , the Company had not issued any securities under this shelf registration statement. LETTERS OF CREDIT FACILITIES In addition to the portion of the Revolver reserved for issuance of letters of credit, the Company has incremental letters of credit facilities. Under these facilities, $140 million is available for the issuance of letters of credit, $61 million of which was utilized as of June 30, 2015 and $79 million of which remains available for use.</t>
  </si>
  <si>
    <t>Derivatives</t>
  </si>
  <si>
    <t>Derivatives [Abstract]</t>
  </si>
  <si>
    <t>Derivatives DPS is exposed to market risks arising from adverse changes in: • interest rates; • foreign exchange rates; and • commodity prices affecting the cost of raw materials and fuels, which are recorded in cost of sales and selling, general and administrative (" SG&amp;A ") expenses, respectively.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unaudited Condensed Consolidated Balance Sheets. When net income is affected by the variability of the underlying transaction, the applicable offsetting amount of the gain or loss from the derivative instrument deferred in AOCL is reclassified to net income and is reported as a component of the unaudited Condensed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 Certain interest rate contracts qualify for the "shortcut" method of accounting for hedges under U.S. GAAP . Under the shortcut method, the hedges are assumed to be perfectly effective and no ineffectiveness is recorded in earnings. For all other designated hedges, t 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 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 INTEREST RATES Cash Flow Hedges During the fourth quarter of 2014, in order to hedge the variability in cash flows from interest rate changes associated with the Company's planned issuances of long-term debt, the Company entered into a forward starting swap agreement with an aggregate notional value of $125 million in order to fix the rate for a portion of a future 30 year unsecured debt issuance before the due date of the 2016 Notes. In January and March of 2015, the Company entered into three forward starting swap agreements to fix the rate for an additional portion of the expected future issuance with an aggregate notional value of $100 million . The forward starting swaps are expected to be unwound at the planned issuance of the debt. The effective portion of changes in the fair value of the derivative that is designated as a cash flow hedge is being recorded in AOCL and will be subsequently reclassified into earnings during the period in which the hedged forecasted transaction affects earnings. Ineffectiveness, if any, related to the Company's changes in estimates about the debt issuance related to the forward starting swap would be recognized directly in earnings as a component of interest expense during the period incurred. During the three and six months ended June 30, 2015 , the Company realized no ineffectiveness as a result of this hedging relationship. Fair Value Hedges The Company is exposed to the risk of changes in the fair value of certain fixed-rate debt attributable to changes in interest rates and manages these risks through the use of receive-fixed, pay-variable interest rate swaps. HEDGE OF 2038 NOTES In December 2010, the Company entered into an interest rate swap having a notional amount of $100 million and maturing in May 2038 in order to effectively convert a portion of the 2038 Notes from fixed-rate debt to floating-rate debt and designated it as a fair value hedge.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In February 2015, the swap agreement was modified and transferred to another counterparty through a novation transaction. As a result, the Company de-designated the original hedging relationship. Under the original hedging relationship, the $25 million recorded as an increase to debt due to the changes in fair market value of the debt will be amortized into earnings over the remaining term of the 2038 Notes. In February 2015, the Company then designated the new interest rate swap contract as a fair value hedge with a notional amount of $100 million and maturing in May 2038 in order to effectively convert a portion of the 2038 Notes from fixed-rate debt to floating-rate debt. The Company uses regression analysis to assess the prospective and retrospective effectiveness of the hedge relationships and any ineffectiveness is recognized in interest expense during the period incurred. As of June 30, 2015 and December 31, 2014 , the impact of these fair value hedges on the 2038 Notes increased the carrying value by $16 million and $23 million , respectively. HEDGE OF 2019 AND 2021 NOTES In November 2011, the Company entered into four interest rate swaps having an aggregate notional amount of $250 million and durations ranging from seven to ten years in order to convert fixed-rate, long-term debt to floating rate debt. These swaps were entered into upon the issuance of the 2019 and 2021 Notes , and were accounted for as fair value hedges and qualified for the shortcut method of accounting under U.S. GAAP . As of June 30, 2015 , the fair value hedge had no impact on the carrying value of the 2019 and 2021 Notes . As of December 31, 2014 , the impact of the fair value hedge on the 2019 and 2021 Notes decreased the carrying value by $1 million . HEDGE OF 2020 NOTES In November 2012, the Company entered into five interest rate swaps having an aggregate notional amount of $120 million and maturing in January 2020 in order to effectively convert fixed-rate, long-term debt to floating rate debt. These swaps were entered into upon the issuance of the 2020 Notes , and were accounted for as fair value hedges and qualified for the shortcut method of accounting under U.S. GAAP . As of June 30, 2015 and December 31, 2014 , the impact of the fair value hedge on the 2020 Notes decreased the carrying value by $2 million and $4 million , respectively. HEDGE OF 2022 NOTES In December 2013, the Company entered into four interest rate swaps having an aggregate notional amount of $250 million and maturing in November 2022 in order to effectively convert all of the 2022 Notes from fixed-rate debt to floating-rate debt and designated them as fair value hedges. The assessment of hedge effectiveness is made by comparing the cumulative change in the fair value of the hedged item attributable to changes in the benchmark interest rate with the cumulative changes in the fair value of the interest rate swap, with any ineffectiveness recorded in earnings as interest expense during the period incurred. As of June 30, 2015 and December 31, 2014 , the impact of the fair value hedges on the 2022 Notes increased the carrying value by $14 million and $16 million , respectively. FOREIGN EXCHANGE Cash Flow Hedges The Company 's Canadian business purchases its inventory through transactions denominated and settled in United States (" U.S. ") dollars, a currency different from the functional currency of the Canadian business. These inventory purchases are subject to exposure from movements in exchange rates. During the three and six months ended June 30, 2015 and 2014 , the Company utilized foreign exchange forward contracts designated as cash flow hedges to manage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six months as of June 30, 2015 . The Company had outstanding foreign exchange forward contracts with notional amounts of $16 million and $10 million as of June 30, 2015 and December 31, 2014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three and six months ended June 30, 2015 and 2014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net income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175 million and $160 million as of June 30, 2015 and December 31, 2014 , respectively. FAIR VALUE OF DERIVATIVE INSTRUMENTS The following table summarizes the location of the fair value of the Company 's derivative instruments within the unaudited Condensed Consolidated Balance Sheets: (in millions) Balance Sheet Location June 30, December 31, Assets: Derivative instruments designated as hedging instruments under U.S. GAAP: Interest rate contracts Prepaid expenses and other current assets $ 23 $ 11 Foreign exchange forward contracts Prepaid expenses and other current assets 1 — Interest rate contracts Other non-current assets 23 29 Total assets $ 47 $ 40 Liabilities: Derivative instruments designated as hedging instruments under U.S. GAAP: Interest rate contracts Other current liabilities $ — $ — Interest rate contracts Other non-current liabilities 5 9 Derivative instruments not designated as hedging instruments under U.S. GAAP: Commodity contracts Other current liabilities 18 18 Commodity contracts Other non-current liabilities 4 8 Total liabilities $ 27 $ 35 IMPACT OF CASH FLOW HEDGES The following table presents the impact of derivative instruments designated as cash flow hedging instruments under U.S. GAAP to the unaudited Condensed Consolidated Statements of Income and Comprehensive Income: Amount of Gain (Loss) Recognized in Amount of Gain (Loss) Reclassified from AOCL into Income Location of Gain (Loss) Reclassified from AOCL into Income (in millions) Other Comprehensive Income (Loss) ("OCI") For the three months ended June 30, 2015: Interest rate contracts $ 26 $ (2 ) Interest expense Foreign exchange forward contracts — — Cost of sales Total $ 26 $ (2 ) For the six months ended June 30, 2015: Interest rate contracts $ 15 $ (4 ) Interest expense Foreign exchange forward contracts — — Cost of sales Total $ 15 $ (4 ) For the three months ended June 30, 2014: Interest rate contracts $ — $ (2 ) Interest expense Foreign exchange forward contracts (2 ) — Cost of sales Total $ (2 ) $ (2 ) For the six months ended June 30, 2014: Interest rate contracts $ — $ (4 ) Interest expense Foreign exchange forward contracts (1 ) 1 Cost of sales Total $ (1 ) $ (3 ) There was no hedge ineffectiveness recognized in earnings for the three and six months ended June 30, 2015 and 2014 with respect to derivative instruments designated as cash flow hedges. During the next 12 months, the Company expects to reclassify pre-tax net losses of $7 million from AOCL into net income. IMPACT OF FAIR VALUE HEDGES 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June 30, 2015: Interest rate contracts (1) $ 5 Interest expense Total $ 5 For the six months ended June 30, 2015: Interest rate contracts (1) $ 9 Interest expense Total $ 9 For the three months ended June 30, 2014: Interest rate contracts $ 4 Interest expense Total $ 4 For the six months ended June 30, 2014: Interest rate contracts $ 8 Interest expense Total $ 8 ____________________________ (1) Interest expense for the three and six months ended June 30, 2015 includes amortization of the forward starting swap associated with the 2038 Notes, which was de-designated in February 2015, and basis adjustments related to the 2038 and 2022 Notes. For the three months ended June 30, 2015 , a $1 million expense due to hedge ineffectiveness was recognized in earnings with respect to derivative instruments designated as fair value hedges. There was no hedge ineffectiveness recognized in earnings for the six months ended June 30, 2015 . There was no hedge ineffectiveness recognized in earnings for the three months ended June 30, 2014 . For the six months ended June 30, 2014 , a $1 million benefit due to hedge ineffectiveness was recognized in earnings with respect to derivative instruments designated as fair value hedges. IMPACT OF ECONOMIC HEDGES 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June 30, 2015: Commodity contracts (1) $ (1 ) Cost of sales Commodity contracts (1) (11 ) SG&amp;A expenses Total $ (12 ) For the six months ended June 30, 2015: Commodity contracts (1) $ — Cost of sales Commodity contracts (1) (17 ) SG&amp;A expenses Total $ (17 ) For the three months ended June 30, 2014: Commodity contracts (1) $ (2 ) Cost of sales Commodity contracts (1) 2 SG&amp;A expenses Total $ — For the six months ended June 30, 2014: Commodity contracts (1) $ 9 Cost of sales Commodity contracts (1) 2 SG&amp;A expenses Total $ 11 ____________________________ (1) Commodity contracts include both realized and unrealized gains and losses. Refer to Note 10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June 30, December 31, (in millions) 2015 2014 Other non-current assets: Deferred financing costs, net $ 8 $ 9 Customer incentive programs 55 55 Marketable securities - trading 26 25 Derivative instruments 23 29 Cost method investments (1) 15 — Other 38 41 Total other non-current assets $ 165 $ 159 Other non-current liabilities: Long-term payables due to Mondelēz International, Inc. $ 34 $ 37 Long-term pension and post-retirement liability 43 44 Multi-employer pension plan withdrawal liability 57 57 Insurance liability 90 90 Derivative instruments 9 17 Deferred compensation liability 26 25 Other 39 32 Total other non-current liabilities $ 298 $ 302 ____________________________ (1) During the quarter ended March 31, 2015, the Company acquired a minor interest in an allied brand for $15 million .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t>
  </si>
  <si>
    <t>Income Taxes</t>
  </si>
  <si>
    <t>Income Tax Disclosure [Abstract]</t>
  </si>
  <si>
    <t>Income Taxes The effective tax rates for the three months ended June 30, 2015 and 2014 were 35.5% and 35.1% , respectively. The effective tax rates for the six months ended June 30, 2015 and 2014 were 35.6% and 34.8% , respectively. The prior year provision for income taxes included an income tax benefit of $2 million from revaluing our U.S. deferred liabilities due to the favorable impact of a New York State law change.</t>
  </si>
  <si>
    <t>Employee Benefit Plans</t>
  </si>
  <si>
    <t>General Discussion of Pension and Other Postretirement Benefits [Abstract]</t>
  </si>
  <si>
    <t>Employee Benefit Plans The following table sets forth the components of net periodic benefit costs for the Company 's pension plans: For the Three Months Ended June 30, For the Six Months Ended June 30, (in millions) 2015 2014 2015 2014 Service cost $ — $ — $ 1 $ 1 Interest cost 3 4 5 7 Expected return on assets (3 ) (3 ) (5 ) (7 ) Recognition of actuarial loss 1 — 2 1 Net periodic benefit costs $ 1 $ 1 $ 3 $ 2 The Company contributed $1 million to its pension plans during the three and six months ended June 30, 2015 . There were no contributions made to its pension plans during the three months ended June 30, 2014 . The Company contributed $1 million to its pension plans during the six months ended June 30, 2014 .</t>
  </si>
  <si>
    <t>Fair Value</t>
  </si>
  <si>
    <t>Fair Value [Abstract]</t>
  </si>
  <si>
    <t>Fair Value of Financial Instruments</t>
  </si>
  <si>
    <t>Fair Value Under U.S. GAAP , fair value is defined as the price that would be received to sell an asset or paid to transfer a liability in an orderly transaction between market participants at the measurement date.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 presents the fair value hierarchy for those assets and liabilities measured at fair value on a recurring basis: Fair Value Measurements at June 30, 2015 Quoted Prices in Active Markets for Identical Assets Significant Other Observable Inputs Significant Unobservable Inputs (in millions) Level 1 Level 2 Level 3 Interest rate contracts $ — $ 46 $ — Foreign exchange forward contracts — 1 — Marketable securities - trading 26 — — Total assets $ 26 $ 47 $ — Commodity contracts $ — $ 22 $ — Interest rate contracts — 5 — Total liabilities $ — $ 27 $ — Fair Value Measurements at December 31, 2014 Quoted Prices in Active Markets for Identical Assets Significant Other Observable Inputs Significant Unobservable Inputs (in millions) Level 1 Level 2 Level 3 Interest rate contracts $ — $ 40 $ — Marketable securities - trading 25 — — Total assets $ 25 $ 40 $ — Commodity contracts $ — $ 26 $ — Interest rate contracts — 9 — Total liabilities $ — $ 35 $ — The fair values of marketable securities are determined using quoted market prices from daily exchange traded markets based on the closing price as of the balance sheet date and a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balance sheet date. Interest rate swap contracts are valued using models based primarily on readily observable market parameters, such as London Interbank Offered Rate forward rates, for all substantial terms of the Company 's contracts and credit risk of the counterparties. The fair value of foreign currency forward contracts are valued using quoted forward foreign exchange prices at the reporting date. Therefore, the Company has categorized these contracts as Level 2. As of June 30, 2015 and December 31, 2014 , the Company did not have any assets or liabilities measured on a recurring basis without observable market values that would require a high level of judgment to determine fair value (Level 3). There were no transfers of financial instruments between the three levels of fair value hierarchy during the three and six months ended June 30, 2015 and 2014 . ESTIMATED FAIR VALUE OF LONG-TERM OBLIGATIONS The estimated fair values of long-term obligations are as follows: June 30, 2015 December 31, 2014 (in millions) Carrying Amount Fair Value Carrying Amount Fair Value Long-term debt – 2016 Notes $ 500 $ 506 $ 500 $ 510 Long-term debt – 2018 Notes 724 822 724 835 Long-term debt – 2019 Notes (1) 250 252 250 253 Long-term debt – 2020 Notes (1) 246 245 245 244 Long-term debt – 2021 Notes (1) 249 255 249 255 Long-term debt – 2022 Notes (1) 264 238 265 244 Long-term debt – 2038 Notes (1) 266 342 272 363 $ 2,499 $ 2,660 $ 2,505 $ 2,704 ____________________________ (1) The carrying amount includes the unamortized discounts on the issuance of debt and adjustments related to the change in the fair value of interest rate swaps designated as fair value hedges on the 2019, 2020, 2021, 2022 and 2038 Notes . Refer to Note 6 for additional information regarding derivatives. Capital lease obligations have been excluded from the calculation of fair value for both 2015 and 2014 . The fair value amounts of long term debt as of June 30, 2015 and December 31, 2014 were based on current market rates available to the Company (Level 2 inputs). The difference between the fair value and the carrying value represents the theoretical net premium or discount that would be paid or received to retire all debt at such date. FAIR VALUE OF OTHER FINANCIAL INSTRUMENTS The fair value amounts for cash and cash equivalents, accounts receivable, net, commercial paper, accounts payable and other current liabilities approximate carrying amounts due to the short maturities of these instruments.</t>
  </si>
  <si>
    <t>Stock Based Compensation</t>
  </si>
  <si>
    <t>Share-based Compensation [Abstract]</t>
  </si>
  <si>
    <t>Stock-Based Compensation</t>
  </si>
  <si>
    <t>Stock-Based Compensation The Company 's Omnibus Stock Incentive Plan of 2009 ( " DPS Stock Plan ") provides for various long-term incentive awards, including stock options, restricted stock units (" RSU s") and performance share units (" PSU s"). Stock-based compensation expense is recorded in SG&amp;A expenses in the unaudited Condensed Consolidated Statements of Income. The components of stock-based compensation expense are presented below: For the Three Months Ended June 30, For the Six Months Ended June 30, (in millions) 2015 2014 2015 2014 Total stock-based compensation expense $ 12 $ 11 $ 21 $ 22 Income tax benefit recognized in the statement of income (4 ) (4 ) (7 ) (8 ) Stock-based compensation expense, net of tax $ 8 $ 7 $ 14 $ 14 STOCK OPTIONS The table below summarizes stock option activity for the six months ended June 30, 2015 : Stock Options Weighted Average Exercise Price Weighted Average Remaining Contractual Term (Years) Aggregate Intrinsic Value (in millions) Outstanding as of January 1, 2015 1,529,235 $ 45.27 8.20 $ 40 Granted 427,698 79.20 Exercised (520,249 ) 42.61 19 Forfeited or expired (11,313 ) 59.63 Outstanding as of June 30, 2015 1,425,371 56.31 8.45 26 Exercisable as of June 30, 2015 392,228 42.33 7.24 12 As of June 30, 2015 , there was $6 million of unrecognized compensation cost related to unvested stock options granted under the DPS Stock Plan that is expected to be recognized over a weighted average period of 1.29 years . RESTRICTED STOCK UNITS The table below summarizes RSU activity for the six months ended June 30, 2015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5 1,925,934 $ 43.85 1.08 $ 138 Granted 380,349 79.18 Vested and released (749,421 ) 37.84 59 Forfeited (25,062 ) 55.86 Outstanding as of June 30, 2015 1,531,800 55.37 1.53 112 As of June 30, 2015 , there was $49 million of unrecognized compensation cost related to unvested RSU s granted under the DPS Stock Plan that is expected to be recognized over a weighted average period of 1.50 years . During the six months ended June 30, 2015 , 749,421 shares subject to previously granted RSU s vested. A majority of these vested RSU s were net share settled. The Company withheld 237,032 shares based upon the Company's closing stock price on the vesting date to settle the employees' minimum statutory obligation for applicable income and other employment taxes. Subsequently, the Company remitted the required funds to the appropriate taxing authorities. Total payments for the employees' tax obligations to the relevant taxing authorities were $22 million and $14 million for the six months ended June 30, 2015 and 2014 , respectively, and are reflected as a financing activity within the unaudited Condensed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additional paid-in capital. PERFORMANCE SHARE UNITS The table below summarizes PSU activity for the six months ended June 30, 2015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5 444,281 $ 44.97 1.07 $ 32 Granted 188,439 66.14 Vested and released (188,675 ) 37.80 15 Forfeited (2,536 ) 60.92 Outstanding as of June 30, 2015 441,509 56.97 1.38 32 As of June 30, 2015 , there was $19 million of unrecognized compensation cost related to unvested PSU s granted under the DPS Stock Plan that is expected to be recognized over a weighted average period of 1.37 years . During the six months ended June 30, 2015 , 188,675 shares subject to previously granted PSU s vested. A majority of these vested PSU s were net share settled. The Company withheld 62,208 shares based upon the Company'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5 million and $2 million for the six months ended June 30, 2015 and 2014 , respectively, and are reflected as a financing activity within the unaudited Condensed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additional paid-in capital.</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hree Months Ended June 30, For the Six Months Ended June 30, (in millions, except per share data) 2015 2014 2015 2014 Basic EPS: Net income $ 220 $ 210 $ 377 $ 365 Weighted average common shares outstanding 191.4 196.6 192.2 197.3 Earnings per common share — basic $ 1.15 $ 1.07 $ 1.96 $ 1.85 Diluted EPS: Net income $ 220 $ 210 $ 377 $ 365 Weighted average common shares outstanding 191.4 196.6 192.2 197.3 Effect of dilutive securities: Stock options, RSUs, PSUs and dividend equivalent units 1.0 1.2 1.3 1.3 Weighted average common shares outstanding and common stock equivalents 192.4 197.8 193.5 198.6 Earnings per common share — diluted $ 1.14 $ 1.06 $ 1.95 $ 1.84 Stock options, RSU s, PSU s and DEUs totaling 0.4 million and 0.3 million shares were excluded from the diluted weighted average shares outstanding for each of the three and six months ended June 30, 2015 , respectively, as they were not dilutive. Stock options, RSUs, PSUs and DEUs totaling 0.4 million and 0.6 million shares were excluded from the diluted weighted average shares outstanding for the three and six months ended June 30, 2014 , respectively, as they were not dilutive. Under the terms of our RSU and PSU agreements, unvested RSU and PSU awards contain forfeitable rights to dividends and DEUs . Because the DEUs are forfeitable, they are defined as non-participating securities. As of June 30, 2015 , there were 78,412 DEUs , which will vest at the time that the underlying RSU or PSU vests. Through 2011, the Board authorized a total aggregate share repurchase plan of $3 billion . In February 2015, the Board authorized an additional $1 billion of share repurchases. The Company repurchased and retired 1.5 million shares of common stock valued at approximately $116 million and 3.2 million shares of common stock valued at approximately $251 million for the three and six months ended June 30, 2015 , respectively. The Company repurchased and retired 2.7 million shares of common stock valued at approximately $146 million and 3.9 million shares of common stock valued at approximately $206 million for the three and six months ended June 30, 2014 , respectively. These amounts were recorded as a reduction of equity, primarily additional paid-in capital in the unaudited Condensed Consolidated Statement of Equity. As of June 30, 2015 , $921 million remains available for share repurchases under the Board's authorization.</t>
  </si>
  <si>
    <t>Accumulated Other Comprehensive Loss</t>
  </si>
  <si>
    <t>Other Comprehensive Income (Loss), Net of Tax [Abstract]</t>
  </si>
  <si>
    <t>Accumulated Other Comprehensive Loss The following tables provide a summary of changes in the balances of each component of AOCL , net of taxes: (in millions) Foreign Currency Translation Change in Pension Liability Cash Flow Hedges Accumulated Other Comprehensive Loss Balance as of April 1, 2015 $ (82 ) $ (39 ) $ (41 ) $ (162 ) OCI before reclassifications (5 ) 1 15 11 Amounts reclassified from AOCL — — 2 2 Net current year OCI (5 ) 1 17 13 Balance as of June 30, 2015 $ (87 ) $ (38 ) $ (24 ) $ (149 ) (in millions) Foreign Currency Translation Change in Pension Liability Cash Flow Hedges Accumulated Other Comprehensive Loss Balance as of January 1, 2014 $ (17 ) $ (33 ) $ (38 ) $ (88 ) OCI before reclassifications (44 ) (19 ) (2 ) (65 ) Amounts reclassified from AOCL — 12 4 16 Net current year OCI (44 ) (7 ) 2 (49 ) Balance as of December 31, 2014 (61 ) (40 ) (36 ) (137 ) OCI before reclassifications (26 ) 1 9 (16 ) Amounts reclassified from AOCL — 1 3 4 Net current year OCI (26 ) 2 12 (12 ) Balance as of June 30, 2015 $ (87 ) $ (38 ) $ (24 ) $ (149 ) The following table presents the amount of loss reclassified from AOCL into the unaudited Condensed Consolidated Statements of Income: For the Three Months Ended June 30, For the Six Months Ended June 30, (in millions) Location of (Gain) Loss Reclassified from AOCL into Income 2015 2014 2015 2014 Loss on cash flow hedges: Interest rate contracts Interest expense $ (2 ) $ (2 ) $ (4 ) $ (4 ) Foreign exchange forward contracts Cost of sales — — — 1 Total (2 ) (2 ) (4 ) (3 ) Income tax expense — — (1 ) (1 ) Total $ (2 ) $ (2 ) $ (3 ) $ (2 ) Defined benefit pension and postretirement plan items: Amortization of prior service costs SG&amp;A expenses $ — $ — $ — $ — Amortization of actuarial losses, net SG&amp;A expenses (1 ) — (2 ) (1 ) Settlement loss SG&amp;A expenses — — — — Total (1 ) — (2 ) (1 ) Income tax expense (1 ) — (1 ) — Total $ — $ — $ (1 ) $ (1 ) Total reclassifications $ (2 ) $ (2 ) $ (4 ) $ (3 )</t>
  </si>
  <si>
    <t>Supplemental Cash Flow Information</t>
  </si>
  <si>
    <t>Supplemental Cash Flow Elements [Abstract]</t>
  </si>
  <si>
    <t>Supplemental Cash Flow Information The following table details supplemental cash flow disclosures of non-cash investing and financing activities: For the Six Months Ended June 30, (in millions) 2015 2014 Supplemental cash flow disclosures of non-cash investing and financing activities: Dividends declared but not yet paid $ 92 $ 81 Capital expenditures included in accounts payable and other current liabilities 11 11 Capital lease additions 19 — Supplemental cash flow disclosures: Interest paid $ 47 $ 48 Income taxes paid 119 146</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 ENVIRONMENTAL, HEALTH AND SAFETY MATTERS The Company operates many manufacturing, bottling and distribution facilities. In these and other aspects of the Company 's business, it is subject to a variety of federal, state and local environmental, health and safety laws and regulations. The Company maintains environmental, health and safety policies and a quality, environmental, health and safety program designed to ensure compliance with applicable laws and regulations. However, the nature of the Company 's business exposes it to the risk of claims with respect to environmental, health and safety matters, and there can be no assurance that material costs or liabilities will not be incurred in connection with such claims. The federal Comprehensive Environmental Response, Compensation and Liability Act of 1980, also known as the Superfund law, as well as similar state laws, generally impose joint and several liability for cleanup and enforcement costs on current and former owners and operators of a site without regard to fault or the legality of the original conduct. In October 2008, DPS was notified by the Environmental Protection Agency that it is a potentially responsible party for study and cleanup costs at a Superfund site in New Jersey. Investigation and remediation costs are yet to be determined, therefore no reasonable estimate exists on which to base a loss accrual. Through June 30, 2015 , the Company has paid approximately $750,000 since the notification for DPS ' allocation of costs related to the study for this site.</t>
  </si>
  <si>
    <t>Segments</t>
  </si>
  <si>
    <t>Segment Reporting [Abstract]</t>
  </si>
  <si>
    <t>Segments As of June 30, 2015 and December 31, 2014 and for the three and six months ended June 30, 2015 and 2014 , the Company 's operating structure consisted of the following three operating segments: • The Beverage Concentrates segment reflects sales of the Company 's branded concentrates and syrup to third party bottlers primarily in the U.S. and Canada. Most of the brands in this segment are carbonated soft drink brands. • The Packaged Beverages segment reflects sales in the U.S. and Canada from the manufacture and distribution of finished beverages and other products, including sales of the Company 's own brands and third party brands, through both DSD and WD . • The Latin America Beverages segment reflects sales in the Mexico, Caribbean, and other international markets from the manufacture and distribution of concentrates, syrup and finished beverages. Segment results are based on management reports. Net sales and SOP are the significant financial measures used to assess the operating performance of the Company 's operating segments. Information about the Company 's operations by operating segment is as follows: For the Three Months Ended June 30, For the Six Months Ended June 30, (in millions) 2015 2014 2015 2014 Segment Results – Net sales Beverage Concentrates $ 330 $ 327 $ 615 $ 608 Packaged Beverages 1,188 1,154 2,241 2,160 Latin America Beverages 137 150 250 261 Net sales $ 1,655 $ 1,631 $ 3,106 $ 3,029 For the Three Months Ended June 30, For the Six Months Ended June 30, (in millions) 2015 2014 2015 2014 Segment Results – SOP Beverage Concentrates $ 222 $ 214 $ 405 $ 388 Packaged Beverages 190 177 331 308 Latin America Beverages 27 24 44 37 Total SOP 439 415 780 733 Unallocated corporate costs 70 70 141 127 Other operating income, net — (3 ) — (2 ) Income from operations 369 348 639 608 Interest expense, net 27 27 54 52 Other expense (income), net 1 (1 ) — (2 ) Income before provision for income taxes and equity in earnings of unconsolidated subsidiaries $ 341 $ 322 $ 585 $ 558 The Company presents segment information in accordance with U.S. GAAP , which establishes reporting and disclosure standards for an enterprise's operating segments. Operating segments are defined as components of an enterprise that are businesses, for which separate financial information is available and for which the financial information is regularly reviewed by the Company 's leadership team.</t>
  </si>
  <si>
    <t>Guarantor and Non-Guarantor Financial Information</t>
  </si>
  <si>
    <t>Guarantor and Non-Guarantor Financial Information [Abstract]</t>
  </si>
  <si>
    <t>Guarantor and Non-Guarantor Financial Information The Company's 2016, 2018, 2019, 2020, 2021, 2022 and 2038 Notes (collectively, the " Notes ") are fully and unconditionally guaranteed by substantially all of the Company 's existing and future direct and indirect domestic subsidiaries (except two immaterial subsidiaries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of Rule 3-10 under SEC Regulation S-X for guarantor subsidiaries. Condensed Consolidating Statements of Income For the Three Months Ended June 30, 2015 (in millions) Parent Guarantors Non-Guarantors Eliminations Total Net sales $ — $ 1,480 $ 181 $ (6 ) $ 1,655 Cost of sales — 595 85 (6 ) 674 Gross profit — 885 96 — 981 Selling, general and administrative expenses — 529 57 — 586 Depreciation and amortization — 25 1 — 26 Other operating (income) expense, net — — — — — Income from operations — 331 38 — 369 Interest expense 26 13 — (11 ) 28 Interest income (10 ) — (2 ) 11 (1 ) Other expense (income), net — (1 ) 2 — 1 (Loss) income before (benefit) provision for income taxes and equity in earnings of subsidiaries (16 ) 319 38 — 341 (Benefit) provision for income taxes (6 ) 117 10 — 121 Income (loss) before equity in earnings of subsidiaries (10 ) 202 28 — 220 Equity in earnings of consolidated subsidiaries 230 28 — (258 ) — Equity in earnings of unconsolidated subsidiaries, net of tax — — — — — Net income $ 220 $ 230 $ 28 $ (258 ) $ 220 Condensed Consolidating Statements of Income For the Three Months Ended June 30, 2014 (in millions) Parent Guarantors Non-Guarantors Eliminations Total Net sales $ — $ 1,443 $ 196 $ (8 ) $ 1,631 Cost of sales — 578 95 (8 ) 665 Gross profit — 865 101 — 966 Selling, general and administrative expenses 1 529 62 — 592 Depreciation and amortization — 27 2 — 29 Other operating (income) expense, net — (3 ) — — (3 ) Income from operations (1 ) 312 37 — 348 Interest expense 26 12 — (11 ) 27 Interest income (9 ) — (2 ) 11 — Other expense (income), net (2 ) (1 ) 2 — (1 ) Income (loss) before (benefit) provision for income taxes and equity in earnings of subsidiaries (16 ) 301 37 — 322 (Benefit) provision for income taxes (7 ) 110 10 — 113 Income (loss) before equity in earnings of subsidiaries (9 ) 191 27 — 209 Equity in earnings of consolidated subsidiaries 219 28 — (247 ) — Equity in earnings of unconsolidated subsidiaries, net of tax — — 1 — 1 Net income $ 210 $ 219 $ 28 $ (247 ) $ 210 Condensed Consolidating Statements of Income For the Six Months Ended June 30, 2015 (in millions) Parent Guarantors Non-Guarantors Eliminations Total Net sales $ — $ 2,801 $ 319 $ (14 ) $ 3,106 Cost of sales — 1,134 156 (14 ) 1,276 Gross profit — 1,667 163 — 1,830 Selling, general and administrative expenses 1 1,031 106 — 1,138 Depreciation and amortization — 50 3 — 53 Other operating income, net — — — — — Income from operations (1 ) 586 54 — 639 Interest expense 51 27 — (23 ) 55 Interest income (20 ) — (4 ) 23 (1 ) Other (income) expense, net (2 ) (3 ) 5 — — Income before provision for income taxes and equity in earnings of subsidiaries (30 ) 562 53 — 585 Provision for income taxes (11 ) 205 14 — 208 Income (loss) before equity in earnings of subsidiaries (19 ) 357 39 — 377 Equity in earnings of consolidated subsidiaries 396 39 — (435 ) — Equity in earnings of unconsolidated subsidiaries, net of tax — — — — — Net income $ 377 $ 396 $ 39 $ (435 ) $ 377 Condensed Consolidating Statements of Income For the Six Months Ended June 30, 2014 (in millions) Parent Guarantors Non-Guarantors Eliminations Total Net sales $ — $ 2,715 $ 330 $ (16 ) $ 3,029 Cost of sales — 1,072 163 (16 ) 1,219 Gross profit — 1,643 167 — 1,810 Selling, general and administrative expenses 1 1,031 114 — 1,146 Depreciation and amortization — 54 4 — 58 Other operating income, net — (2 ) — — (2 ) Income from operations (1 ) 560 49 — 608 Interest expense 51 24 — (22 ) 53 Interest income (19 ) — (4 ) 22 (1 ) Other expense (income), net (2 ) (3 ) 3 — (2 ) Income (loss) before (benefit) provision for income taxes and equity in earnings of subsidiaries (31 ) 539 50 — 558 (Benefit) provision for income taxes (12 ) 194 12 — 194 Income (loss) before equity in earnings of subsidiaries (19 ) 345 38 — 364 Equity in earnings of consolidated subsidiaries 384 39 — (423 ) — Equity in earnings of unconsolidated subsidiaries, net of tax — — 1 — 1 Net income $ 365 $ 384 $ 39 $ (423 ) $ 365 Condensed Consolidating Statements of Comprehensive Income For the Three Months Ended June 30, 2015 (in millions) Parent Guarantors Non-Guarantors Eliminations Total Comprehensive income (loss) $ 233 $ 226 $ 26 $ (252 ) $ 233 Condensed Consolidating Statements of Comprehensive Income For the Three Months Ended June 30, 2014 (in millions) Parent Guarantors Non-Guarantors Eliminations Total Comprehensive income (loss) $ 216 $ 226 $ 40 $ (266 ) $ 216 Condensed Consolidating Statements of Comprehensive Income For the Six Months Ended June 30, 2015 (in millions) Parent Guarantors Non-Guarantors Eliminations Total Comprehensive income (loss) $ 365 $ 369 $ (2 ) $ (367 ) $ 365 Condensed Consolidating Statements of Comprehensive Income For the Six Months Ended June 30, 2014 (in millions) Parent Guarantors Non-Guarantors Eliminations Total Comprehensive income (loss) $ 368 $ 385 $ 38 $ (423 ) $ 368 Condensed Consolidating Balance Sheets As of June 30, 2015 (in millions) Parent Guarantors Non-Guarantors Eliminations Total Current assets: Cash and cash equivalents $ — $ 82 $ 45 $ — $ 127 Accounts receivable: Trade, net — 553 77 — 630 Other 4 45 14 — 63 Related party receivable 10 10 — (20 ) — Inventories — 181 36 — 217 Deferred tax assets — 66 3 (6 ) 63 Prepaid expenses and other current assets 241 127 9 (218 ) 159 Total current assets 255 1,064 184 (244 ) 1,259 Property, plant and equipment, net — 999 96 — 1,095 Investments in consolidated subsidiaries 6,601 610 — (7,211 ) — Investments in unconsolidated subsidiaries — — 13 — 13 Goodwill — 2,971 18 — 2,989 Other intangible assets, net — 2,614 65 — 2,679 Long-term receivable, related parties 3,138 5,116 294 (8,548 ) — Other non-current assets 56 105 4 — 165 Non-current deferred tax assets 20 — 67 (20 ) 67 Total assets $ 10,070 $ 13,479 $ 741 $ (16,023 ) $ 8,267 Current liabilities: Accounts payable $ — $ 280 $ 25 $ — $ 305 Related party payable — 10 10 (20 ) — Deferred revenue — 62 2 — 64 Short-term borrowings and current portion of long-term obligations 500 5 — — 505 Income taxes payable — 272 4 (218 ) 58 Other current liabilities 129 459 49 (6 ) 631 Total current liabilities 629 1,088 90 (244 ) 1,563 Long-term obligations to third parties 1,999 98 — — 2,097 Long-term obligations to related parties 5,116 3,432 — (8,548 ) — Non-current deferred tax liabilities — 851 — (20 ) 831 Non-current deferred revenue — 1,185 31 — 1,216 Other non-current liabilities 64 224 10 — 298 Total liabilities 7,808 6,878 131 (8,812 ) 6,005 Total stockholders' equity 2,262 6,601 610 (7,211 ) 2,262 Total liabilities and stockholders' equity $ 10,070 $ 13,479 $ 741 $ (16,023 ) $ 8,267 Condensed Consolidating Balance Sheets As of December 31, 2014 (in millions) Parent Guarantors Non-Guarantors Eliminations Total Current assets: Cash and cash equivalents $ — $ 186 $ 51 $ — $ 237 Accounts receivable: Trade, net — 494 62 — 556 Other 3 42 16 — 61 Related party receivable 10 10 — (20 ) — Inventories — 168 36 — 204 Deferred tax assets — 65 3 (1 ) 67 Prepaid and other current assets 218 67 9 (208 ) 86 Total current assets 231 1,032 177 (229 ) 1,211 Property, plant and equipment, net — 1,039 102 — 1,141 Investments in consolidated subsidiaries 6,194 612 — (6,806 ) — Investments in unconsolidated subsidiaries 1 — 13 — 14 Goodwill — 2,971 19 — 2,990 Other intangible assets, net — 2,615 69 — 2,684 Long-term receivable, related parties 3,118 4,647 295 (8,060 ) — Other non-current assets 63 90 6 — 159 Non-current deferred tax assets 23 — 74 (23 ) 74 Total assets $ 9,630 $ 13,006 $ 755 $ (15,118 ) $ 8,273 Current liabilities: Accounts payable $ — $ 258 $ 31 $ — $ 289 Related party payable — 10 10 (20 ) — Deferred revenue — 62 2 — 64 Short-term borrowings and current portion of long-term obligations — 3 — — 3 Income taxes payable — 212 6 (208 ) 10 Other current liabilities 112 512 49 (1 ) 672 Total current liabilities 112 1,057 98 (229 ) 1,038 Long-term obligations to third parties 2,505 83 — — 2,588 Long-term obligations to related parties 4,647 3,413 — (8,060 ) — Non-current deferred tax liabilities — 824 — (23 ) 801 Non-current deferred revenue — 1,216 34 — 1,250 Other non-current liabilities 72 219 11 — 302 Total liabilities 7,336 6,812 143 (8,312 ) 5,979 Total stockholders' equity 2,294 6,194 612 (6,806 ) 2,294 Total liabilities and stockholders' equity $ 9,630 $ 13,006 $ 755 $ (15,118 ) $ 8,273 Condensed Consolidating Statements of Cash Flows For the Six Months Ended June 30, 2015 (in millions) Parent Guarantors Non-Guarantors Eliminations Total Operating activities: Net cash (used in) provided by operating activities $ (40 ) $ 365 $ 24 $ — $ 349 Investing activities: Purchase of property, plant and equipment — (35 ) (7 ) — (42 ) Purchase of cost method investment — (15 ) — — (15 ) Purchase of intangible assets — (1 ) — — (1 ) Proceeds from disposals of property, plant and equipment — 11 — — 11 Issuance of related party notes receivable — (468 ) (20 ) 488 — Net cash (used in) provided by investing activities — (508 ) (27 ) 488 (47 ) Financing activities: Proceeds from issuance of related party debt 468 20 — (488 ) — Repurchase of shares of common stock (251 ) — — — (251 ) Dividends paid (172 ) — — — (172 ) Tax withholdings related to net share settlements of certain stock awards (27 ) — — — (27 ) Proceeds from stock options exercised 22 — — — 22 Excess tax benefit on stock-based compensation — 20 — — 20 Other, net — (1 ) — — (1 ) Net cash (used in) provided by financing activities 40 39 — (488 ) (409 ) Cash and cash equivalents — net change from: Operating, investing and financing activities — (104 ) (3 ) — (107 ) Effect of exchange rate changes on cash and cash equivalents — — (3 ) — (3 ) Cash and cash equivalents at beginning of period — 186 51 — 237 Cash and cash equivalents at end of period $ — $ 82 $ 45 $ — $ 127 Condensed Consolidating Statements of Cash Flows For the Six Months Ended June 30, 2014 (in millions) Parent Guarantors Non-Guarantors Eliminations Total Operating activities: Net cash (used in) provided by operating activities $ (56 ) $ 445 $ 49 $ — $ 438 Investing activities: Purchase of property, plant and equipment — (63 ) (8 ) — (71 ) Purchase of intangible assets — (1 ) — — (1 ) Return of capital — 2 (2 ) — — Proceeds from disposals of property, plant and equipment — 7 — — 7 Issuance of related party notes receivable — (460 ) (37 ) 497 — Repayment of related party notes receivable — 5 — (5 ) — Other, net (3 ) — — — (3 ) Net cash (used in) provided by investing activities (3 ) (510 ) (47 ) 492 (68 ) Financing activities: Proceeds from issuance of related party debt 460 37 — (497 ) — Repayment of related party debt (5 ) — — 5 — Net issuance of commercial paper 5 — — — 5 Repurchase of shares of common stock (206 ) — — — (206 ) Cash paid for shares not yet received (50 ) — — — (50 ) Dividends paid (157 ) — — — (157 ) Tax withholdings related to net share settlements of certain stock awards (16 ) — — — (16 ) Proceeds from stock options exercised 28 — — — 28 Excess tax benefit on stock-based compensation — 8 — — 8 Net cash (used in) provided by financing activities 59 45 — (492 ) (388 ) Cash and cash equivalents — net change from: Operating, investing and financing activities — (20 ) 2 — (18 ) Effect of exchange rate changes on cash and cash equivalents — — — — — Cash and cash equivalents at beginning of period — 88 65 — 153 Cash and cash equivalents at end of period $ — $ 68 $ 67 $ — $ 135</t>
  </si>
  <si>
    <t>General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 's audited consolidated financial statements and the notes thereto in the Company 's Annual Report on Form 10-K for the year ended December 31, 2014 .</t>
  </si>
  <si>
    <t>Consolidation, Policy [Policy Text Block]</t>
  </si>
  <si>
    <t>PRINCIPLES OF CONSOLIDATION DPS consolidates all wholly-owned subsidiaries. The Company uses the equity method to account for investments in companies if the investment provides the Company with the ability to exercise significant influence over operating and financial policies of the investee. Consolidated net income includes DPS' proportionate share of the net income or loss of these companies. Judgment regarding the level of influence over each equity method investment includes considering key factors such as ownership interest, representation on the board of directors,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During the year ended December 31, 2014, the Company provided 100% financing to a VIE as part of a short term leasing structure for which DPS is the primary beneficiary. As a result, DPS has consolidated that entity. The Company ’s financing of the VIE , which totaled $21 million as of December 31, 2014, included a transfer of cash and assignment of the rights to deposits previously made with a manufacturer in prior years. The Company 's financing of the VIE , which eliminates in consolidation, was used by the VIE to purchase certain property, plant and equipment. During the quarter ended June 30, 2015, the leasing arrangement with the VIE was terminated through the Company assuming ownership of the property, plant and equipment purchased by the VIE as repayment of the Company 's financing of the VIE . No gain or loss was recorded as a result of the termination. The Company eliminates from its financial results all intercompany transactions between entities included in the consolidated financial statements and the intercompany transactions with its equity method investees.</t>
  </si>
  <si>
    <t>Use of Estimates</t>
  </si>
  <si>
    <t>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si>
  <si>
    <t>Goodwill and Indefinite-Lived Intangible Assets</t>
  </si>
  <si>
    <t>• goodwill and other indefinite-lived intangible assets;</t>
  </si>
  <si>
    <t>Revenue Recognition</t>
  </si>
  <si>
    <t>• revenue recognition;</t>
  </si>
  <si>
    <t>Pension and Postretirement Benefits</t>
  </si>
  <si>
    <t>• pension and postretirement benefits; • multi-employer pension plan withdrawal liability;</t>
  </si>
  <si>
    <t>Risk Management Programs</t>
  </si>
  <si>
    <t>• risk management programs;</t>
  </si>
  <si>
    <t>• income taxes.</t>
  </si>
  <si>
    <t>Recently Issued Accounting Standards</t>
  </si>
  <si>
    <t>RECENTLY ISSUED ACCOUNTING STANDARDS In May 2014, the Financial Accounting Standards Board (" FASB ") issued Accounting Standards Update (" ASU ")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On July 9, 2015, the FASB voted to defer the effective date by one year to December 15, 2017 for interim and annual reporting periods beginning after that date and permitted early adoption of the standard, but not before the original effective date. The FASB will formally issue this ASU during the third quarter of 2015. The Company is currently evaluating the impact that these standards will have on the consolidated financial statements. In April 2015, the FASB issued ASU 2015-03, Interest - Imputation of Interest (Subtopic 835-30): Simplifying the Presentation of Debt Issuance Costs (" ASU 2015-03 "), in order to simplify the presentation of debt issuance costs. The ASU requires debt issuance costs to be presented on the balance sheet as a direct deduction from the related debt liability rather than an asset. ASU 2015-03 is effective for public companies for annual periods beginning after December 15, 2015, and interim periods thereafter, with early adoption permitted. The guidance also requires retrospective application to all prior periods presented. The Company will early adopt as of December 31, 2015 and does not anticipate a significant impact to the Company 's financial position as a result of this change.</t>
  </si>
  <si>
    <t>Inventories (Tables)</t>
  </si>
  <si>
    <t>Inventories consisted</t>
  </si>
  <si>
    <t>Inventories consisted of the following: June 30, December 31, (in millions) 2015 2014 Raw materials $ 78 $ 92 Spare parts 18 18 Work in process 5 5 Finished goods 150 126 Inventories at first in first out cost 251 241 Reduction to last in first out ("LIFO") cost (34 ) (37 ) Inventories $ 217 $ 204</t>
  </si>
  <si>
    <t>Goodwill and Other Intangible Assets (Tables)</t>
  </si>
  <si>
    <t>Change in goodwill by operating segments</t>
  </si>
  <si>
    <t>Changes in the carrying amount of goodwill by reporting unit are as follows: (in millions) Beverage Concentrates WD Reporting Unit (1) DSD Reporting Unit (1) Latin America Beverages Total Balance as of January 1, 2014 Goodwill $ 1,732 $ 1,220 $ 185 $ 31 $ 3,168 Accumulated impairment losses — — (180 ) — (180 ) 1,732 1,220 5 31 2,988 Foreign currency impact — — — (3 ) (3 ) Acquisition activity (2) — 2 3 — 5 Balance as of December 31, 2014 Goodwill 1,732 1,222 188 28 3,170 Accumulated impairment losses — — (180 ) — (180 ) 1,732 1,222 8 28 2,990 Foreign currency impact — — — (2 ) (2 ) Acquisition activity (2) — — 1 — 1 Balance as of June 30, 2015 Goodwill 1,732 1,222 189 26 3,169 Accumulated impairment losses — — (180 ) — (180 ) $ 1,732 $ 1,222 $ 9 $ 26 $ 2,989 ____________________________ (1) The Packaged Beverages segment is comprised of two reporting units, the Direct Store Delivery (" DSD ") system and the Warehouse Direct (" WD ") system. (2) The acquisition activity represents the goodwill associated with the purchase of Davis Beverage Group, Inc. and Davis Bottling Co, Inc. in 2014.</t>
  </si>
  <si>
    <t>Change in intangible assets other than goodwill Text Block</t>
  </si>
  <si>
    <t>The net carrying amounts of intangible assets other than goodwill are as follows: June 30, 2015 December 31, 2014 Gross Accumulated Net Gross Accumulated Net (in millions) Amount Amortization Amount Amount Amortization Amount Intangible assets with indefinite lives: Brands (1) $ 2,640 $ — $ 2,640 $ 2,643 $ — $ 2,643 Distribution rights 27 — 27 27 — 27 Intangible assets with finite lives: Brands 29 (28 ) 1 29 (28 ) 1 Distribution rights 14 (5 ) 9 13 (4 ) 9 Customer relationships 76 (74 ) 2 76 (72 ) 4 Bottler agreements 19 (19 ) — 19 (19 ) — Total $ 2,805 $ (126 ) $ 2,679 $ 2,807 $ (123 ) $ 2,684 ____________________________ (1) For the six months ended June 30, 2015 , brands with indefinite lives decreased due to a $3 million change in foreign currency translation.</t>
  </si>
  <si>
    <t>Amortization expense of intangible assets</t>
  </si>
  <si>
    <t>Amortization expense of these intangible assets over the remainder of 2015 and the next four years is expected to be the following (in millions): Year Aggregate Amortization Expense July 1, 2015 through December 31, 2015 $ 3 2016 3 2017 1 2018 1 2019 1</t>
  </si>
  <si>
    <t>Prepaid Expenses and Other Current Assets and Other Current Liabilities (Tables)</t>
  </si>
  <si>
    <t>Prepaid expenses and other current assets and other current liabilities consisted</t>
  </si>
  <si>
    <t>The table below details the components of prepaid expenses and other current assets and other current liabilities: June 30, December 31, (in millions) 2015 2014 Prepaid expenses and other current assets: Customer incentive programs $ 57 $ 18 Derivative instruments 24 11 Current assets held for sale 3 12 Other 75 45 Total prepaid expenses and other current assets $ 159 $ 86 Other current liabilities: Customer rebates and incentives $ 246 $ 248 Accrued compensation 87 127 Insurance liability 47 46 Interest accrual 26 26 Dividends payable 92 79 Derivative instruments 18 18 Other 115 128 Total other current liabilities $ 631 $ 672</t>
  </si>
  <si>
    <t>Debt (Tables)</t>
  </si>
  <si>
    <t>Short-term Debt [Line Items]</t>
  </si>
  <si>
    <t>Long Term Debt Obligations</t>
  </si>
  <si>
    <t>The following table summarizes the Company 's long-term obligations: June 30, December 31, (in millions) 2015 2014 Senior unsecured notes (1) $ 2,499 $ 2,505 Capital lease obligations 103 86 Subtotal 2,602 2,591 Less - current portion (505 ) (3 ) Long-term obligations $ 2,097 $ 2,588 ____________________________ (1) The carrying amount includes the unamortized net discount on debt issuances and adjustments of $28 million and $34 million as of June 30, 2015 and December 31, 2014 , respectively, related to the change in the fair value of interest rate swaps designated as fair value hedges. See Note 6 for further information regarding derivatives.</t>
  </si>
  <si>
    <t>Schedule of Short-term Debt</t>
  </si>
  <si>
    <t>The following table summarizes the Company 's short-term borrowings and current portion of long-term obligations: June 30, December 31, (in millions) 2015 2014 Commercial paper $ — $ — Current portion of long-term obligations: Senior unsecured notes 500 — Capital lease obligations 5 3 Short-term borrowings and current portion of long-term obligations $ 505 $ 3</t>
  </si>
  <si>
    <t>Schedule of Long-term Debt Instruments</t>
  </si>
  <si>
    <t>The Company 's senior unsecured notes consisted of the following: (in millions) Principal Amount Carrying Amount June 30, June 30, December 31, Issuance Maturity Date Rate 2015 2015 2014 2016 Notes January 15, 2016 2.90% $ 500 $ 500 $ 500 2018 Notes May 1, 2018 6.82% 724 724 724 2019 Notes January 15, 2019 2.60% 250 250 250 2020 Notes January 15, 2020 2.00% 250 246 245 2021 Notes November 15, 2021 3.20% 250 249 249 2022 Notes November 15, 2022 2.70% 250 264 265 2038 Notes May 1, 2038 7.45% 250 266 272 $ 2,474 $ 2,499 $ 2,505</t>
  </si>
  <si>
    <t>Amount Utilized and Available for Revolver</t>
  </si>
  <si>
    <t>The following table provides amounts utilized and available under the Revolver and each sublimit arrangement type as of June 30, 2015 : (in millions) Amount Utilized Balances Available Revolver $ — $ 499 Letters of credit 1 74 Swingline advances — 50</t>
  </si>
  <si>
    <t>Derivatives (Tables)</t>
  </si>
  <si>
    <t>Schedule of Derivative Instruments in Statement of Financial Position, Fair Value</t>
  </si>
  <si>
    <t>The following table summarizes the location of the fair value of the Company 's derivative instruments within the unaudited Condensed Consolidated Balance Sheets: (in millions) Balance Sheet Location June 30, December 31, Assets: Derivative instruments designated as hedging instruments under U.S. GAAP: Interest rate contracts Prepaid expenses and other current assets $ 23 $ 11 Foreign exchange forward contracts Prepaid expenses and other current assets 1 — Interest rate contracts Other non-current assets 23 29 Total assets $ 47 $ 40 Liabilities: Derivative instruments designated as hedging instruments under U.S. GAAP: Interest rate contracts Other current liabilities $ — $ — Interest rate contracts Other non-current liabilities 5 9 Derivative instruments not designated as hedging instruments under U.S. GAAP: Commodity contracts Other current liabilities 18 18 Commodity contracts Other non-current liabilities 4 8 Total liabilities $ 27 $ 35</t>
  </si>
  <si>
    <t>Derivative Instruments Designated As Cash Flow Hedging Instruments</t>
  </si>
  <si>
    <t xml:space="preserve">The following table presents the impact of derivative instruments designated as cash flow hedging instruments under U.S. GAAP to the unaudited Condensed Consolidated Statements of Income and Comprehensive Income: Amount of Gain (Loss) Recognized in Amount of Gain (Loss) Reclassified from AOCL into Income Location of Gain (Loss) Reclassified from AOCL into Income (in millions) Other Comprehensive Income (Loss) ("OCI") For the three months ended June 30, 2015: Interest rate contracts $ 26 $ (2 ) Interest expense Foreign exchange forward contracts — — Cost of sales Total $ 26 $ (2 ) For the six months ended June 30, 2015: Interest rate contracts $ 15 $ (4 ) Interest expense Foreign exchange forward contracts — — Cost of sales Total $ 15 $ (4 ) For the three months ended June 30, 2014: Interest rate contracts $ — $ (2 ) Interest expense Foreign exchange forward contracts (2 ) — Cost of sales Total $ (2 ) $ (2 ) For the six months ended June 30, 2014: Interest rate contracts $ — $ (4 ) Interest expense Foreign exchange forward contracts (1 ) 1 Cost of sales Total $ (1 ) $ (3 ) </t>
  </si>
  <si>
    <t>Derivative instruments designated as fair value hedging instruments</t>
  </si>
  <si>
    <t>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June 30, 2015: Interest rate contracts (1) $ 5 Interest expense Total $ 5 For the six months ended June 30, 2015: Interest rate contracts (1) $ 9 Interest expense Total $ 9 For the three months ended June 30, 2014: Interest rate contracts $ 4 Interest expense Total $ 4 For the six months ended June 30, 2014: Interest rate contracts $ 8 Interest expense Total $ 8 ____________________________ (1) Interest expense for the three and six months ended June 30, 2015 includes amortization of the forward starting swap associated with the 2038 Notes, which was de-designated in February 2015, and basis adjustments related to the 2038 and 2022 Notes.</t>
  </si>
  <si>
    <t>Schedule Of Derivative Instruments Not Designated As Hedging Instruments</t>
  </si>
  <si>
    <t>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June 30, 2015: Commodity contracts (1) $ (1 ) Cost of sales Commodity contracts (1) (11 ) SG&amp;A expenses Total $ (12 ) For the six months ended June 30, 2015: Commodity contracts (1) $ — Cost of sales Commodity contracts (1) (17 ) SG&amp;A expenses Total $ (17 ) For the three months ended June 30, 2014: Commodity contracts (1) $ (2 ) Cost of sales Commodity contracts (1) 2 SG&amp;A expenses Total $ — For the six months ended June 30, 2014: Commodity contracts (1) $ 9 Cost of sales Commodity contracts (1) 2 SG&amp;A expenses Total $ 11 ____________________________ (1) Commodity contracts include both realized and unrealized gains and losses.</t>
  </si>
  <si>
    <t>Other Non-Current Assets and Other Non-Current Liabilities (Tables)</t>
  </si>
  <si>
    <t>Other noncurrent assets and other noncurrent liabilities consisted</t>
  </si>
  <si>
    <t>The table below details the components of other non-current assets and other non-current liabilities: June 30, December 31, (in millions) 2015 2014 Other non-current assets: Deferred financing costs, net $ 8 $ 9 Customer incentive programs 55 55 Marketable securities - trading 26 25 Derivative instruments 23 29 Cost method investments (1) 15 — Other 38 41 Total other non-current assets $ 165 $ 159 Other non-current liabilities: Long-term payables due to Mondelēz International, Inc. $ 34 $ 37 Long-term pension and post-retirement liability 43 44 Multi-employer pension plan withdrawal liability 57 57 Insurance liability 90 90 Derivative instruments 9 17 Deferred compensation liability 26 25 Other 39 32 Total other non-current liabilities $ 298 $ 302 ____________________________ (1) During the quarter ended March 31, 2015, the Company acquired a minor interest in an allied brand for $15 million .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t>
  </si>
  <si>
    <t>Employee Benefit Plans (Tables)</t>
  </si>
  <si>
    <t>Schedule of Net Benefit Costs [Table Text Block]</t>
  </si>
  <si>
    <t>The following table sets forth the components of net periodic benefit costs for the Company 's pension plans: For the Three Months Ended June 30, For the Six Months Ended June 30, (in millions) 2015 2014 2015 2014 Service cost $ — $ — $ 1 $ 1 Interest cost 3 4 5 7 Expected return on assets (3 ) (3 ) (5 ) (7 ) Recognition of actuarial loss 1 — 2 1 Net periodic benefit costs $ 1 $ 1 $ 3 $ 2</t>
  </si>
  <si>
    <t>Fair Value (Tables)</t>
  </si>
  <si>
    <t>Schedule of Fair Value, Assets and Liabilities Measured on Recurring Basis</t>
  </si>
  <si>
    <t>The following table presents the fair value hierarchy for those assets and liabilities measured at fair value on a recurring basis: Fair Value Measurements at June 30, 2015 Quoted Prices in Active Markets for Identical Assets Significant Other Observable Inputs Significant Unobservable Inputs (in millions) Level 1 Level 2 Level 3 Interest rate contracts $ — $ 46 $ — Foreign exchange forward contracts — 1 — Marketable securities - trading 26 — — Total assets $ 26 $ 47 $ — Commodity contracts $ — $ 22 $ — Interest rate contracts — 5 — Total liabilities $ — $ 27 $ — Fair Value Measurements at December 31, 2014 Quoted Prices in Active Markets for Identical Assets Significant Other Observable Inputs Significant Unobservable Inputs (in millions) Level 1 Level 2 Level 3 Interest rate contracts $ — $ 40 $ — Marketable securities - trading 25 — — Total assets $ 25 $ 40 $ — Commodity contracts $ — $ 26 $ — Interest rate contracts — 9 — Total liabilities $ — $ 35 $ —</t>
  </si>
  <si>
    <t>Fair Value Measurements, Nonrecurring</t>
  </si>
  <si>
    <t xml:space="preserve">The estimated fair values of long-term obligations are as follows: June 30, 2015 December 31, 2014 (in millions) Carrying Amount Fair Value Carrying Amount Fair Value Long-term debt – 2016 Notes $ 500 $ 506 $ 500 $ 510 Long-term debt – 2018 Notes 724 822 724 835 Long-term debt – 2019 Notes (1) 250 252 250 253 Long-term debt – 2020 Notes (1) 246 245 245 244 Long-term debt – 2021 Notes (1) 249 255 249 255 Long-term debt – 2022 Notes (1) 264 238 265 244 Long-term debt – 2038 Notes (1) 266 342 272 363 $ 2,499 $ 2,660 $ 2,505 $ 2,704 ____________________________ (1) The carrying amount includes the unamortized discounts on the issuance of debt and adjustments related to the change in the fair value of interest rate swaps designated as fair value hedges on the 2019, 2020, 2021, 2022 and 2038 Notes . Refer to Note 6 for additional information regarding derivatives. </t>
  </si>
  <si>
    <t>Stock Based Compensation (Tables)</t>
  </si>
  <si>
    <t>Stock Based Compensation Expense</t>
  </si>
  <si>
    <t>The components of stock-based compensation expense are presented below: For the Three Months Ended June 30, For the Six Months Ended June 30, (in millions) 2015 2014 2015 2014 Total stock-based compensation expense $ 12 $ 11 $ 21 $ 22 Income tax benefit recognized in the statement of income (4 ) (4 ) (7 ) (8 ) Stock-based compensation expense, net of tax $ 8 $ 7 $ 14 $ 14</t>
  </si>
  <si>
    <t>Schedule of Share-based Compensation, Stock Options, Activity</t>
  </si>
  <si>
    <t>The table below summarizes stock option activity for the six months ended June 30, 2015 : Stock Options Weighted Average Exercise Price Weighted Average Remaining Contractual Term (Years) Aggregate Intrinsic Value (in millions) Outstanding as of January 1, 2015 1,529,235 $ 45.27 8.20 $ 40 Granted 427,698 79.20 Exercised (520,249 ) 42.61 19 Forfeited or expired (11,313 ) 59.63 Outstanding as of June 30, 2015 1,425,371 56.31 8.45 26 Exercisable as of June 30, 2015 392,228 42.33 7.24 12</t>
  </si>
  <si>
    <t>Schedule of Share-based Compensation, Restricted Stock and Restricted Stock Units Activity</t>
  </si>
  <si>
    <t>The table below summarizes RSU activity for the six months ended June 30, 2015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5 1,925,934 $ 43.85 1.08 $ 138 Granted 380,349 79.18 Vested and released (749,421 ) 37.84 59 Forfeited (25,062 ) 55.86 Outstanding as of June 30, 2015 1,531,800 55.37 1.53 112</t>
  </si>
  <si>
    <t>Share-based Compensation, Performance Shares Award Outstanding Activity [Table Text Block]</t>
  </si>
  <si>
    <t>The table below summarizes PSU activity for the six months ended June 30, 2015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5 444,281 $ 44.97 1.07 $ 32 Granted 188,439 66.14 Vested and released (188,675 ) 37.80 15 Forfeited (2,536 ) 60.92 Outstanding as of June 30, 2015 441,509 56.97 1.38 32</t>
  </si>
  <si>
    <t>Earnings Per Share (Tables)</t>
  </si>
  <si>
    <t>Schedule of Earnings Per Share, Basic and Diluted, by Common Class</t>
  </si>
  <si>
    <t>The following table presents the basic and diluted EPS and the Company's basic and diluted shares outstanding: For the Three Months Ended June 30, For the Six Months Ended June 30, (in millions, except per share data) 2015 2014 2015 2014 Basic EPS: Net income $ 220 $ 210 $ 377 $ 365 Weighted average common shares outstanding 191.4 196.6 192.2 197.3 Earnings per common share — basic $ 1.15 $ 1.07 $ 1.96 $ 1.85 Diluted EPS: Net income $ 220 $ 210 $ 377 $ 365 Weighted average common shares outstanding 191.4 196.6 192.2 197.3 Effect of dilutive securities: Stock options, RSUs, PSUs and dividend equivalent units 1.0 1.2 1.3 1.3 Weighted average common shares outstanding and common stock equivalents 192.4 197.8 193.5 198.6 Earnings per common share — diluted $ 1.14 $ 1.06 $ 1.95 $ 1.84</t>
  </si>
  <si>
    <t>Accumulated Other Comprehensive Loss (Tables)</t>
  </si>
  <si>
    <t>Accumulated other comprehensive income (loss), net of taxes</t>
  </si>
  <si>
    <t>The following tables provide a summary of changes in the balances of each component of AOCL , net of taxes: (in millions) Foreign Currency Translation Change in Pension Liability Cash Flow Hedges Accumulated Other Comprehensive Loss Balance as of April 1, 2015 $ (82 ) $ (39 ) $ (41 ) $ (162 ) OCI before reclassifications (5 ) 1 15 11 Amounts reclassified from AOCL — — 2 2 Net current year OCI (5 ) 1 17 13 Balance as of June 30, 2015 $ (87 ) $ (38 ) $ (24 ) $ (149 ) (in millions) Foreign Currency Translation Change in Pension Liability Cash Flow Hedges Accumulated Other Comprehensive Loss Balance as of January 1, 2014 $ (17 ) $ (33 ) $ (38 ) $ (88 ) OCI before reclassifications (44 ) (19 ) (2 ) (65 ) Amounts reclassified from AOCL — 12 4 16 Net current year OCI (44 ) (7 ) 2 (49 ) Balance as of December 31, 2014 (61 ) (40 ) (36 ) (137 ) OCI before reclassifications (26 ) 1 9 (16 ) Amounts reclassified from AOCL — 1 3 4 Net current year OCI (26 ) 2 12 (12 ) Balance as of June 30, 2015 $ (87 ) $ (38 ) $ (24 ) $ (149 )</t>
  </si>
  <si>
    <t>Schedule of Reclassifications out of AOCL and into Net Income</t>
  </si>
  <si>
    <t>The following table presents the amount of loss reclassified from AOCL into the unaudited Condensed Consolidated Statements of Income: For the Three Months Ended June 30, For the Six Months Ended June 30, (in millions) Location of (Gain) Loss Reclassified from AOCL into Income 2015 2014 2015 2014 Loss on cash flow hedges: Interest rate contracts Interest expense $ (2 ) $ (2 ) $ (4 ) $ (4 ) Foreign exchange forward contracts Cost of sales — — — 1 Total (2 ) (2 ) (4 ) (3 ) Income tax expense — — (1 ) (1 ) Total $ (2 ) $ (2 ) $ (3 ) $ (2 ) Defined benefit pension and postretirement plan items: Amortization of prior service costs SG&amp;A expenses $ — $ — $ — $ — Amortization of actuarial losses, net SG&amp;A expenses (1 ) — (2 ) (1 ) Settlement loss SG&amp;A expenses — — — — Total (1 ) — (2 ) (1 ) Income tax expense (1 ) — (1 ) — Total $ — $ — $ (1 ) $ (1 ) Total reclassifications $ (2 ) $ (2 ) $ (4 ) $ (3 )</t>
  </si>
  <si>
    <t>Supplemental Cash Flow Information (Tables)</t>
  </si>
  <si>
    <t>Schedule of Cash Flow, Supplemental Disclosures</t>
  </si>
  <si>
    <t>The following table details supplemental cash flow disclosures of non-cash investing and financing activities: For the Six Months Ended June 30, (in millions) 2015 2014 Supplemental cash flow disclosures of non-cash investing and financing activities: Dividends declared but not yet paid $ 92 $ 81 Capital expenditures included in accounts payable and other current liabilities 11 11 Capital lease additions 19 — Supplemental cash flow disclosures: Interest paid $ 47 $ 48 Income taxes paid 119 146</t>
  </si>
  <si>
    <t>Segments (Tables)</t>
  </si>
  <si>
    <t>Schedule of Segment Reporting Information, by Segment</t>
  </si>
  <si>
    <t>Information about the Company 's operations by operating segment is as follows: For the Three Months Ended June 30, For the Six Months Ended June 30, (in millions) 2015 2014 2015 2014 Segment Results – Net sales Beverage Concentrates $ 330 $ 327 $ 615 $ 608 Packaged Beverages 1,188 1,154 2,241 2,160 Latin America Beverages 137 150 250 261 Net sales $ 1,655 $ 1,631 $ 3,106 $ 3,029</t>
  </si>
  <si>
    <t>Reconciliation of Operating Profit (Loss) from Segments to Consolidated</t>
  </si>
  <si>
    <t xml:space="preserve"> For the Three Months Ended June 30, For the Six Months Ended June 30, (in millions) 2015 2014 2015 2014 Segment Results – SOP Beverage Concentrates $ 222 $ 214 $ 405 $ 388 Packaged Beverages 190 177 331 308 Latin America Beverages 27 24 44 37 Total SOP 439 415 780 733 Unallocated corporate costs 70 70 141 127 Other operating income, net — (3 ) — (2 ) Income from operations 369 348 639 608 Interest expense, net 27 27 54 52 Other expense (income), net 1 (1 ) — (2 ) Income before provision for income taxes and equity in earnings of unconsolidated subsidiaries $ 341 $ 322 $ 585 $ 558</t>
  </si>
  <si>
    <t>Guarantor and Non-Guarantor Financial Information (Tables)</t>
  </si>
  <si>
    <t>Condensed Consolidating Statements of Income</t>
  </si>
  <si>
    <t xml:space="preserve"> Condensed Consolidating Statements of Income For the Three Months Ended June 30, 2015 (in millions) Parent Guarantors Non-Guarantors Eliminations Total Net sales $ — $ 1,480 $ 181 $ (6 ) $ 1,655 Cost of sales — 595 85 (6 ) 674 Gross profit — 885 96 — 981 Selling, general and administrative expenses — 529 57 — 586 Depreciation and amortization — 25 1 — 26 Other operating (income) expense, net — — — — — Income from operations — 331 38 — 369 Interest expense 26 13 — (11 ) 28 Interest income (10 ) — (2 ) 11 (1 ) Other expense (income), net — (1 ) 2 — 1 (Loss) income before (benefit) provision for income taxes and equity in earnings of subsidiaries (16 ) 319 38 — 341 (Benefit) provision for income taxes (6 ) 117 10 — 121 Income (loss) before equity in earnings of subsidiaries (10 ) 202 28 — 220 Equity in earnings of consolidated subsidiaries 230 28 — (258 ) — Equity in earnings of unconsolidated subsidiaries, net of tax — — — — — Net income $ 220 $ 230 $ 28 $ (258 ) $ 220 Condensed Consolidating Statements of Income For the Three Months Ended June 30, 2014 (in millions) Parent Guarantors Non-Guarantors Eliminations Total Net sales $ — $ 1,443 $ 196 $ (8 ) $ 1,631 Cost of sales — 578 95 (8 ) 665 Gross profit — 865 101 — 966 Selling, general and administrative expenses 1 529 62 — 592 Depreciation and amortization — 27 2 — 29 Other operating (income) expense, net — (3 ) — — (3 ) Income from operations (1 ) 312 37 — 348 Interest expense 26 12 — (11 ) 27 Interest income (9 ) — (2 ) 11 — Other expense (income), net (2 ) (1 ) 2 — (1 ) Income (loss) before (benefit) provision for income taxes and equity in earnings of subsidiaries (16 ) 301 37 — 322 (Benefit) provision for income taxes (7 ) 110 10 — 113 Income (loss) before equity in earnings of subsidiaries (9 ) 191 27 — 209 Equity in earnings of consolidated subsidiaries 219 28 — (247 ) — Equity in earnings of unconsolidated subsidiaries, net of tax — — 1 — 1 Net income $ 210 $ 219 $ 28 $ (247 ) $ 210 Condensed Consolidating Statements of Income For the Six Months Ended June 30, 2015 (in millions) Parent Guarantors Non-Guarantors Eliminations Total Net sales $ — $ 2,801 $ 319 $ (14 ) $ 3,106 Cost of sales — 1,134 156 (14 ) 1,276 Gross profit — 1,667 163 — 1,830 Selling, general and administrative expenses 1 1,031 106 — 1,138 Depreciation and amortization — 50 3 — 53 Other operating income, net — — — — — Income from operations (1 ) 586 54 — 639 Interest expense 51 27 — (23 ) 55 Interest income (20 ) — (4 ) 23 (1 ) Other (income) expense, net (2 ) (3 ) 5 — — Income before provision for income taxes and equity in earnings of subsidiaries (30 ) 562 53 — 585 Provision for income taxes (11 ) 205 14 — 208 Income (loss) before equity in earnings of subsidiaries (19 ) 357 39 — 377 Equity in earnings of consolidated subsidiaries 396 39 — (435 ) — Equity in earnings of unconsolidated subsidiaries, net of tax — — — — — Net income $ 377 $ 396 $ 39 $ (435 ) $ 377 Condensed Consolidating Statements of Income For the Six Months Ended June 30, 2014 (in millions) Parent Guarantors Non-Guarantors Eliminations Total Net sales $ — $ 2,715 $ 330 $ (16 ) $ 3,029 Cost of sales — 1,072 163 (16 ) 1,219 Gross profit — 1,643 167 — 1,810 Selling, general and administrative expenses 1 1,031 114 — 1,146 Depreciation and amortization — 54 4 — 58 Other operating income, net — (2 ) — — (2 ) Income from operations (1 ) 560 49 — 608 Interest expense 51 24 — (22 ) 53 Interest income (19 ) — (4 ) 22 (1 ) Other expense (income), net (2 ) (3 ) 3 — (2 ) Income (loss) before (benefit) provision for income taxes and equity in earnings of subsidiaries (31 ) 539 50 — 558 (Benefit) provision for income taxes (12 ) 194 12 — 194 Income (loss) before equity in earnings of subsidiaries (19 ) 345 38 — 364 Equity in earnings of consolidated subsidiaries 384 39 — (423 ) — Equity in earnings of unconsolidated subsidiaries, net of tax — — 1 — 1 Net income $ 365 $ 384 $ 39 $ (423 ) $ 365</t>
  </si>
  <si>
    <t>Condensed Consolidating Statements of Comprehensive Income</t>
  </si>
  <si>
    <t xml:space="preserve"> Condensed Consolidating Statements of Comprehensive Income For the Three Months Ended June 30, 2015 (in millions) Parent Guarantors Non-Guarantors Eliminations Total Comprehensive income (loss) $ 233 $ 226 $ 26 $ (252 ) $ 233 Condensed Consolidating Statements of Comprehensive Income For the Three Months Ended June 30, 2014 (in millions) Parent Guarantors Non-Guarantors Eliminations Total Comprehensive income (loss) $ 216 $ 226 $ 40 $ (266 ) $ 216 Condensed Consolidating Statements of Comprehensive Income For the Six Months Ended June 30, 2015 (in millions) Parent Guarantors Non-Guarantors Eliminations Total Comprehensive income (loss) $ 365 $ 369 $ (2 ) $ (367 ) $ 365 Condensed Consolidating Statements of Comprehensive Income For the Six Months Ended June 30, 2014 (in millions) Parent Guarantors Non-Guarantors Eliminations Total Comprehensive income (loss) $ 368 $ 385 $ 38 $ (423 ) $ 368</t>
  </si>
  <si>
    <t>Condensed Consolidating Balance Sheets</t>
  </si>
  <si>
    <t xml:space="preserve"> Condensed Consolidating Balance Sheets As of June 30, 2015 (in millions) Parent Guarantors Non-Guarantors Eliminations Total Current assets: Cash and cash equivalents $ — $ 82 $ 45 $ — $ 127 Accounts receivable: Trade, net — 553 77 — 630 Other 4 45 14 — 63 Related party receivable 10 10 — (20 ) — Inventories — 181 36 — 217 Deferred tax assets — 66 3 (6 ) 63 Prepaid expenses and other current assets 241 127 9 (218 ) 159 Total current assets 255 1,064 184 (244 ) 1,259 Property, plant and equipment, net — 999 96 — 1,095 Investments in consolidated subsidiaries 6,601 610 — (7,211 ) — Investments in unconsolidated subsidiaries — — 13 — 13 Goodwill — 2,971 18 — 2,989 Other intangible assets, net — 2,614 65 — 2,679 Long-term receivable, related parties 3,138 5,116 294 (8,548 ) — Other non-current assets 56 105 4 — 165 Non-current deferred tax assets 20 — 67 (20 ) 67 Total assets $ 10,070 $ 13,479 $ 741 $ (16,023 ) $ 8,267 Current liabilities: Accounts payable $ — $ 280 $ 25 $ — $ 305 Related party payable — 10 10 (20 ) — Deferred revenue — 62 2 — 64 Short-term borrowings and current portion of long-term obligations 500 5 — — 505 Income taxes payable — 272 4 (218 ) 58 Other current liabilities 129 459 49 (6 ) 631 Total current liabilities 629 1,088 90 (244 ) 1,563 Long-term obligations to third parties 1,999 98 — — 2,097 Long-term obligations to related parties 5,116 3,432 — (8,548 ) — Non-current deferred tax liabilities — 851 — (20 ) 831 Non-current deferred revenue — 1,185 31 — 1,216 Other non-current liabilities 64 224 10 — 298 Total liabilities 7,808 6,878 131 (8,812 ) 6,005 Total stockholders' equity 2,262 6,601 610 (7,211 ) 2,262 Total liabilities and stockholders' equity $ 10,070 $ 13,479 $ 741 $ (16,023 ) $ 8,267 Condensed Consolidating Balance Sheets As of December 31, 2014 (in millions) Parent Guarantors Non-Guarantors Eliminations Total Current assets: Cash and cash equivalents $ — $ 186 $ 51 $ — $ 237 Accounts receivable: Trade, net — 494 62 — 556 Other 3 42 16 — 61 Related party receivable 10 10 — (20 ) — Inventories — 168 36 — 204 Deferred tax assets — 65 3 (1 ) 67 Prepaid and other current assets 218 67 9 (208 ) 86 Total current assets 231 1,032 177 (229 ) 1,211 Property, plant and equipment, net — 1,039 102 — 1,141 Investments in consolidated subsidiaries 6,194 612 — (6,806 ) — Investments in unconsolidated subsidiaries 1 — 13 — 14 Goodwill — 2,971 19 — 2,990 Other intangible assets, net — 2,615 69 — 2,684 Long-term receivable, related parties 3,118 4,647 295 (8,060 ) — Other non-current assets 63 90 6 — 159 Non-current deferred tax assets 23 — 74 (23 ) 74 Total assets $ 9,630 $ 13,006 $ 755 $ (15,118 ) $ 8,273 Current liabilities: Accounts payable $ — $ 258 $ 31 $ — $ 289 Related party payable — 10 10 (20 ) — Deferred revenue — 62 2 — 64 Short-term borrowings and current portion of long-term obligations — 3 — — 3 Income taxes payable — 212 6 (208 ) 10 Other current liabilities 112 512 49 (1 ) 672 Total current liabilities 112 1,057 98 (229 ) 1,038 Long-term obligations to third parties 2,505 83 — — 2,588 Long-term obligations to related parties 4,647 3,413 — (8,060 ) — Non-current deferred tax liabilities — 824 — (23 ) 801 Non-current deferred revenue — 1,216 34 — 1,250 Other non-current liabilities 72 219 11 — 302 Total liabilities 7,336 6,812 143 (8,312 ) 5,979 Total stockholders' equity 2,294 6,194 612 (6,806 ) 2,294 Total liabilities and stockholders' equity $ 9,630 $ 13,006 $ 755 $ (15,118 ) $ 8,273</t>
  </si>
  <si>
    <t>Condensed Consolidating Statements of Cash Flows</t>
  </si>
  <si>
    <t xml:space="preserve"> Condensed Consolidating Statements of Cash Flows For the Six Months Ended June 30, 2015 (in millions) Parent Guarantors Non-Guarantors Eliminations Total Operating activities: Net cash (used in) provided by operating activities $ (40 ) $ 365 $ 24 $ — $ 349 Investing activities: Purchase of property, plant and equipment — (35 ) (7 ) — (42 ) Purchase of cost method investment — (15 ) — — (15 ) Purchase of intangible assets — (1 ) — — (1 ) Proceeds from disposals of property, plant and equipment — 11 — — 11 Issuance of related party notes receivable — (468 ) (20 ) 488 — Net cash (used in) provided by investing activities — (508 ) (27 ) 488 (47 ) Financing activities: Proceeds from issuance of related party debt 468 20 — (488 ) — Repurchase of shares of common stock (251 ) — — — (251 ) Dividends paid (172 ) — — — (172 ) Tax withholdings related to net share settlements of certain stock awards (27 ) — — — (27 ) Proceeds from stock options exercised 22 — — — 22 Excess tax benefit on stock-based compensation — 20 — — 20 Other, net — (1 ) — — (1 ) Net cash (used in) provided by financing activities 40 39 — (488 ) (409 ) Cash and cash equivalents — net change from: Operating, investing and financing activities — (104 ) (3 ) — (107 ) Effect of exchange rate changes on cash and cash equivalents — — (3 ) — (3 ) Cash and cash equivalents at beginning of period — 186 51 — 237 Cash and cash equivalents at end of period $ — $ 82 $ 45 $ — $ 127 Condensed Consolidating Statements of Cash Flows For the Six Months Ended June 30, 2014 (in millions) Parent Guarantors Non-Guarantors Eliminations Total Operating activities: Net cash (used in) provided by operating activities $ (56 ) $ 445 $ 49 $ — $ 438 Investing activities: Purchase of property, plant and equipment — (63 ) (8 ) — (71 ) Purchase of intangible assets — (1 ) — — (1 ) Return of capital — 2 (2 ) — — Proceeds from disposals of property, plant and equipment — 7 — — 7 Issuance of related party notes receivable — (460 ) (37 ) 497 — Repayment of related party notes receivable — 5 — (5 ) — Other, net (3 ) — — — (3 ) Net cash (used in) provided by investing activities (3 ) (510 ) (47 ) 492 (68 ) Financing activities: Proceeds from issuance of related party debt 460 37 — (497 ) — Repayment of related party debt (5 ) — — 5 — Net issuance of commercial paper 5 — — — 5 Repurchase of shares of common stock (206 ) — — — (206 ) Cash paid for shares not yet received (50 ) — — — (50 ) Dividends paid (157 ) — — — (157 ) Tax withholdings related to net share settlements of certain stock awards (16 ) — — — (16 ) Proceeds from stock options exercised 28 — — — 28 Excess tax benefit on stock-based compensation — 8 — — 8 Net cash (used in) provided by financing activities 59 45 — (492 ) (388 ) Cash and cash equivalents — net change from: Operating, investing and financing activities — (20 ) 2 — (18 ) Effect of exchange rate changes on cash and cash equivalents — — — — — Cash and cash equivalents at beginning of period — 88 65 — 153 Cash and cash equivalents at end of period $ — $ 68 $ 67 $ — $ 135</t>
  </si>
  <si>
    <t>General (Details) - USD ($) $ in Millions</t>
  </si>
  <si>
    <t>Principles of consolidation [Abstract]</t>
  </si>
  <si>
    <t>Variable Interest Entity, Reporting Entity Involvement, Maximum Loss Exposure, Amount</t>
  </si>
  <si>
    <t>Variable Interest Entity, Measure of Activity, Other, Amount</t>
  </si>
  <si>
    <t>Inventories (Details) - USD ($) $ in Millions</t>
  </si>
  <si>
    <t>Raw materials</t>
  </si>
  <si>
    <t>Spare parts</t>
  </si>
  <si>
    <t>Work in process</t>
  </si>
  <si>
    <t>Finished goods</t>
  </si>
  <si>
    <t>Inventories at first in first out cost</t>
  </si>
  <si>
    <t>Reduction to last in first out (LIFO) cost</t>
  </si>
  <si>
    <t>LIFO Inventory Amount</t>
  </si>
  <si>
    <t>Effect of LIFO Inventory Liquidation on Income</t>
  </si>
  <si>
    <t>Goodwill and Other Intangible Assets, Goodwill (Details) - USD ($) $ in Millions</t>
  </si>
  <si>
    <t>12 Months Ended</t>
  </si>
  <si>
    <t>Dec. 31, 2013</t>
  </si>
  <si>
    <t>Change in goodwill by operating segments [Abstract]</t>
  </si>
  <si>
    <t>Accumulated impairment losses</t>
  </si>
  <si>
    <t>Goodwill, net</t>
  </si>
  <si>
    <t>Foreign currency impact</t>
  </si>
  <si>
    <t>Goodwill, Acquired During Period</t>
  </si>
  <si>
    <t>[1]</t>
  </si>
  <si>
    <t>Beverage Concentrates [Member]</t>
  </si>
  <si>
    <t>WD Reporting Unit [Member]</t>
  </si>
  <si>
    <t>[2]</t>
  </si>
  <si>
    <t>[1],[2]</t>
  </si>
  <si>
    <t>DSD Reporting Unit [Member]</t>
  </si>
  <si>
    <t>Latin America Beverages [Member]</t>
  </si>
  <si>
    <t>The acquisition activity represents the goodwill associated with the purchase of Davis Beverage Group, Inc. and Davis Bottling Co, Inc. in 2014.</t>
  </si>
  <si>
    <t>The Packaged Beverages segment is comprised of two reporting units, the Direct Store Delivery ("DSD") system and the Warehouse Direct ("WD") system.</t>
  </si>
  <si>
    <t>Goodwill and Other Intangible Assets, Intangible Assets (Details) - USD ($) $ in Millions</t>
  </si>
  <si>
    <t>Change in intangible assets other than goodwill [Abstract]</t>
  </si>
  <si>
    <t>Intangible Assets Gross Excluding Goodwill</t>
  </si>
  <si>
    <t>Accumulated amortization</t>
  </si>
  <si>
    <t>Intangible Assets, Net (Excluding Goodwill)</t>
  </si>
  <si>
    <t>Foreign currency translation adjustment</t>
  </si>
  <si>
    <t>Finite-lived intangible asset, useful life</t>
  </si>
  <si>
    <t>10 years</t>
  </si>
  <si>
    <t>Amortization of Intangible Assets</t>
  </si>
  <si>
    <t>Amortization expense of intangible assets [Abstract]</t>
  </si>
  <si>
    <t>July 1, 2015 through December 31, 2015</t>
  </si>
  <si>
    <t>Brands [Member]</t>
  </si>
  <si>
    <t>Finite-Lived Intangible Assets, Gross</t>
  </si>
  <si>
    <t>Finite-Lived Intangible Assets, Net</t>
  </si>
  <si>
    <t>Distribution rights [Member]</t>
  </si>
  <si>
    <t>Customer relationships [Member]</t>
  </si>
  <si>
    <t>Bottler agreements [Member]</t>
  </si>
  <si>
    <t>Indefinite-Lived Intangible Assets (Excluding Goodwill)</t>
  </si>
  <si>
    <t>For the six months ended June 30, 2015, brands with indefinite lives decreased due to a $3 million change in foreign currency translation.</t>
  </si>
  <si>
    <t>Prepaid Expenses and Other Current Assets and Other Current Liabilities (Details) - USD ($) $ in Millions</t>
  </si>
  <si>
    <t>Customer incentive programs</t>
  </si>
  <si>
    <t>Derivative instruments</t>
  </si>
  <si>
    <t>Current assets held for sale</t>
  </si>
  <si>
    <t>Total prepaid expenses and other current assets</t>
  </si>
  <si>
    <t>Customer rebates and incentives</t>
  </si>
  <si>
    <t>Accrued compensation</t>
  </si>
  <si>
    <t>Insurance liability</t>
  </si>
  <si>
    <t>Interest accrual and interest rate swap liability</t>
  </si>
  <si>
    <t>Dividends payable</t>
  </si>
  <si>
    <t>Derivative Liability, Current</t>
  </si>
  <si>
    <t>Total other current liabilities</t>
  </si>
  <si>
    <t>Debt (Details) - USD ($) $ in Millions</t>
  </si>
  <si>
    <t>Feb. 07, 2013</t>
  </si>
  <si>
    <t>Nov. 20, 2012</t>
  </si>
  <si>
    <t>Nov. 15, 2011</t>
  </si>
  <si>
    <t>Jan. 11, 2011</t>
  </si>
  <si>
    <t>Apr. 30, 2008</t>
  </si>
  <si>
    <t>Debt Instrument [Line Items]</t>
  </si>
  <si>
    <t>Long-term Debt, Carrying Value</t>
  </si>
  <si>
    <t>Capital Lease Obligations</t>
  </si>
  <si>
    <t>Long-term Debt and Capital Lease Obligations, Including Current Maturities</t>
  </si>
  <si>
    <t>Long-term Debt and Capital Lease Obligations, Current</t>
  </si>
  <si>
    <t>Impact of Fair Value Hedges on Carrying Value of Senior Unsecured Notes</t>
  </si>
  <si>
    <t>Commercial Paper</t>
  </si>
  <si>
    <t>Long-term Debt, Current Maturities</t>
  </si>
  <si>
    <t>Current obligations related to the Company's capital leases</t>
  </si>
  <si>
    <t>Senior Unsecured Notes [Abstract]</t>
  </si>
  <si>
    <t>Senior unsecured notes, principal amount</t>
  </si>
  <si>
    <t>Commercial Paper Program [Abstract]</t>
  </si>
  <si>
    <t>Commercial Paper Maximum Borrowing Capacity</t>
  </si>
  <si>
    <t>Senior Unsecured Credit Facility [Abstract]</t>
  </si>
  <si>
    <t>Revolving credit facility (principal Amount)</t>
  </si>
  <si>
    <t>Available for Additional Borrowings</t>
  </si>
  <si>
    <t>Long-term Line of Credit</t>
  </si>
  <si>
    <t>Shelf Registration Statement [Abstract]</t>
  </si>
  <si>
    <t>Debt Securities Authorized</t>
  </si>
  <si>
    <t>Letters of Credit Facility [Member]</t>
  </si>
  <si>
    <t>Letters of Credit [Abstract]</t>
  </si>
  <si>
    <t>Letters of Credit Borrowing Capacity, Description</t>
  </si>
  <si>
    <t>Letters of Credit Utilized</t>
  </si>
  <si>
    <t>Letters of Credit Available</t>
  </si>
  <si>
    <t>Revolving Letters of Credit [Member]</t>
  </si>
  <si>
    <t>Swingline Advances [Member]</t>
  </si>
  <si>
    <t>2016 Notes [Member]</t>
  </si>
  <si>
    <t>Senior notes due, in percentage</t>
  </si>
  <si>
    <t>2.90%</t>
  </si>
  <si>
    <t>2018 Notes [Member]</t>
  </si>
  <si>
    <t>6.82%</t>
  </si>
  <si>
    <t>2019 Notes [Member]</t>
  </si>
  <si>
    <t>2.60%</t>
  </si>
  <si>
    <t>2020 Notes [Member]</t>
  </si>
  <si>
    <t>2.00%</t>
  </si>
  <si>
    <t>2021 Notes [Member]</t>
  </si>
  <si>
    <t>3.20%</t>
  </si>
  <si>
    <t>2022 Notes [Member]</t>
  </si>
  <si>
    <t>2.70%</t>
  </si>
  <si>
    <t>2038 Notes [Member]</t>
  </si>
  <si>
    <t>7.45%</t>
  </si>
  <si>
    <t>The carrying amount includes the unamortized net discount on debt issuances and adjustments of $28 million and $34 million as of June 30, 2015 and December 31, 2014, respectively, related to the change in the fair value of interest rate swaps designated as fair value hedges. See Note 6 for further information regarding derivatives.</t>
  </si>
  <si>
    <t>The carrying amount includes the unamortized discounts on the issuance of debt and adjustments related to the change in the fair value of interest rate swaps designated as fair value hedges on the 2019, 2020, 2021, 2022 and 2038 Notes. Refer to Note 6 for additional information regarding derivatives.</t>
  </si>
  <si>
    <t>Derivatives - Discussion (Details) - USD ($) $ in Millions</t>
  </si>
  <si>
    <t>Feb. 27, 2015</t>
  </si>
  <si>
    <t>Dec. 31, 2011</t>
  </si>
  <si>
    <t>Dec. 31, 2010</t>
  </si>
  <si>
    <t>Interest rate contracts [Member] | Cash Flow Hedging [Member] | 2016 Notes [Member]</t>
  </si>
  <si>
    <t>Notional Amount of Derivatives, Total [Abstract]</t>
  </si>
  <si>
    <t>Notional Amount Derivatives</t>
  </si>
  <si>
    <t>Gain (Loss) on Cash Flow Hedge Ineffectiveness, Net</t>
  </si>
  <si>
    <t>Interest rate contracts [Member] | Fair Value Hedging [Member] | 2038 Notes [Member]</t>
  </si>
  <si>
    <t>Increase (Decrease) in Fair Value of Hedged Item in Interest Rate Fair Value Hedge</t>
  </si>
  <si>
    <t>Deferred Gain (Loss) on Discontinuation of Interest Rate Fair Value Hedge</t>
  </si>
  <si>
    <t>Interest rate contracts [Member] | Fair Value Hedging [Member] | 2019 and 2021 Notes [Member]</t>
  </si>
  <si>
    <t>Interest rate contracts [Member] | Fair Value Hedging [Member] | 2020 Notes [Member]</t>
  </si>
  <si>
    <t>Interest rate contracts [Member] | Fair Value Hedging [Member] | 2022 Notes [Member]</t>
  </si>
  <si>
    <t>Foreign exchange forward contracts [Member] | Cash Flow Hedging [Member]</t>
  </si>
  <si>
    <t>Derivative, Lower Remaining Maturity Range</t>
  </si>
  <si>
    <t>1 month</t>
  </si>
  <si>
    <t>Derivative, Higher Remaining Maturity Range</t>
  </si>
  <si>
    <t>6 months</t>
  </si>
  <si>
    <t>Commodity contracts [Member] | Economic Hedge [Member]</t>
  </si>
  <si>
    <t>Derivatives - Tabular (Details) - USD ($) $ in Millions</t>
  </si>
  <si>
    <t>Derivative Asset [Abstract]</t>
  </si>
  <si>
    <t>Derivative Asset, Fair Value, Net</t>
  </si>
  <si>
    <t>Derivative Liability [Abstract]</t>
  </si>
  <si>
    <t>Derivative Liability, Fair Value, Net</t>
  </si>
  <si>
    <t>Other Comprehensive Income (Loss), Reclassification Adjustment on Derivatives Included in Net Income, Net of Tax</t>
  </si>
  <si>
    <t>Cash Flow Hedging [Member]</t>
  </si>
  <si>
    <t>Derivative items designated as cash flow hedging instruments [Abstract]</t>
  </si>
  <si>
    <t>Amount of Gain (Loss) Recognized in OCI</t>
  </si>
  <si>
    <t>Amount of Gain (Loss) Reclassified from AOCL into Net Income</t>
  </si>
  <si>
    <t>Loss (Benefit) on Cash Flow Hedge Ineffectiveness</t>
  </si>
  <si>
    <t>Cash Flow Hedge Gain (Loss) to be Reclassified within Twelve Months</t>
  </si>
  <si>
    <t>Fair Value Hedging [Member]</t>
  </si>
  <si>
    <t>Amount of Gain (Loss) Recognized in Net Income on Derivative</t>
  </si>
  <si>
    <t>Gain (Loss) on Fair Value Hedge Ineffectiveness, Net</t>
  </si>
  <si>
    <t>Interest rate contracts [Member] | Cash Flow Hedging [Member] | Interest Expense [Member]</t>
  </si>
  <si>
    <t>Interest rate contracts [Member] | Fair Value Hedging [Member] | Interest Expense [Member]</t>
  </si>
  <si>
    <t>Foreign exchange forward contracts [Member] | Cash Flow Hedging [Member] | Cost of Sales [Member]</t>
  </si>
  <si>
    <t>Designated as Hedging Instrument [Member] | Interest rate contracts [Member] | Prepaid Expenses and Other Current Assets [Member]</t>
  </si>
  <si>
    <t>Designated as Hedging Instrument [Member] | Interest rate contracts [Member] | Other non-current assets [Member]</t>
  </si>
  <si>
    <t>Designated as Hedging Instrument [Member] | Interest rate contracts [Member] | Other current liabilities [Member]</t>
  </si>
  <si>
    <t>Designated as Hedging Instrument [Member] | Interest rate contracts [Member] | Other Noncurrent Liabilities [Member]</t>
  </si>
  <si>
    <t>Designated as Hedging Instrument [Member] | Foreign exchange forward contracts [Member] | Prepaid Expenses and Other Current Assets [Member]</t>
  </si>
  <si>
    <t>Not Designated as Hedging Instrument [Member]</t>
  </si>
  <si>
    <t>Derivative instruments not designated as hedging instrument [Abstract]</t>
  </si>
  <si>
    <t>Derivative Instruments Not Designated as Hedging Instruments, Gain (Loss), Net, Total</t>
  </si>
  <si>
    <t>Not Designated as Hedging Instrument [Member] | Commodity contracts [Member] | Cost of Sales [Member]</t>
  </si>
  <si>
    <t>Not Designated as Hedging Instrument [Member] | Commodity contracts [Member] | Selling General and Administrative Expenses [Member]</t>
  </si>
  <si>
    <t>Not Designated as Hedging Instrument [Member] | Commodity contracts [Member] | Accrued Liabilities [Member]</t>
  </si>
  <si>
    <t>Not Designated as Hedging Instrument [Member] | Commodity contracts [Member] | Other Noncurrent Liabilities [Member]</t>
  </si>
  <si>
    <t>Interest expense for the three and six months ended June 30, 2015 includes amortization of the forward starting swap associated with the 2038 Notes, which was de-designated in February 2015, and basis adjustments related to the 2038 and 2022 Notes</t>
  </si>
  <si>
    <t>Commodity contracts include both realized and unrealized gains and losses.</t>
  </si>
  <si>
    <t>Other Non-Current Assets and Other Non-Current Liabilities (Details) - USD ($) $ in Millions</t>
  </si>
  <si>
    <t>Mar. 20, 2015</t>
  </si>
  <si>
    <t>Other non-current assets:</t>
  </si>
  <si>
    <t>Deferred financing costs, net</t>
  </si>
  <si>
    <t>Marketable securities - trading</t>
  </si>
  <si>
    <t>Cost Method Investments</t>
  </si>
  <si>
    <t>Other non-current liabilities:</t>
  </si>
  <si>
    <t>Long-term payables due to Mondelēz</t>
  </si>
  <si>
    <t>Long-term pension and postretirement liability</t>
  </si>
  <si>
    <t>Multi-employer pension plan withdrawal liability</t>
  </si>
  <si>
    <t>Deferred compensation liability</t>
  </si>
  <si>
    <t>Cost Method Investments, Original Cost</t>
  </si>
  <si>
    <t>During the quarter ended March 31, 2015, the Company acquired a minor interest in an allied brand for $15 million. This investment is accounted for as a cost-method investment, as the Company owns a minor interest and does not have the ability to exercise significant influence over operating and financial policies of the entity. This cost method investment does not have a readily determinable fair value as the entity is not publicly traded.</t>
  </si>
  <si>
    <t>Income Taxes (Details) - USD ($) $ in Millions</t>
  </si>
  <si>
    <t>Income Tax Examination [Line Items]</t>
  </si>
  <si>
    <t>Total (benefit) provision for income taxes</t>
  </si>
  <si>
    <t>Effective income tax rate</t>
  </si>
  <si>
    <t>35.50%</t>
  </si>
  <si>
    <t>35.10%</t>
  </si>
  <si>
    <t>35.60%</t>
  </si>
  <si>
    <t>34.80%</t>
  </si>
  <si>
    <t>Reduction in Taxes [Member]</t>
  </si>
  <si>
    <t>Employee Benefit Plans (Details) - Pension Plan, Defined Benefit [Member] - USD ($) $ in Millions</t>
  </si>
  <si>
    <t>Defined Benefit Plan Disclosure [Line Items]</t>
  </si>
  <si>
    <t>Service cost</t>
  </si>
  <si>
    <t>Interest cost</t>
  </si>
  <si>
    <t>Expected return on assets</t>
  </si>
  <si>
    <t>Recognition of actuarial loss</t>
  </si>
  <si>
    <t>Net periodic benefit costs</t>
  </si>
  <si>
    <t>Pension contributions</t>
  </si>
  <si>
    <t>Fair Value of Financial Instruments, Assets and Liabilities Measured on a Recurring Basis(Details) - USD ($) $ in Millions</t>
  </si>
  <si>
    <t>Quoted Prices in Active Markets for Identical Assets Level 1 [Member]</t>
  </si>
  <si>
    <t>Fair Value, Assets and Liabilities Measured on Recurring and Nonrecurring Basis [Line Items]</t>
  </si>
  <si>
    <t>Assets, Fair Value Disclosure</t>
  </si>
  <si>
    <t>Quoted Prices in Active Markets for Identical Assets Level 1 [Member] | Commodity contracts [Member]</t>
  </si>
  <si>
    <t>Derivative Liability</t>
  </si>
  <si>
    <t>Quoted Prices in Active Markets for Identical Assets Level 1 [Member] | Interest rate contracts [Member]</t>
  </si>
  <si>
    <t>Quoted Prices in Active Markets for Identical Assets Level 1 [Member] | Foreign exchange forward contracts [Member]</t>
  </si>
  <si>
    <t>Significant Other Observable Inputs Level 2 [Member]</t>
  </si>
  <si>
    <t>Significant Other Observable Inputs Level 2 [Member] | Commodity contracts [Member]</t>
  </si>
  <si>
    <t>Significant Other Observable Inputs Level 2 [Member] | Interest rate contracts [Member]</t>
  </si>
  <si>
    <t>Significant Other Observable Inputs Level 2 [Member] | Foreign exchange forward contracts [Member]</t>
  </si>
  <si>
    <t>Significant Unobservable Inputs Level 3 [Member]</t>
  </si>
  <si>
    <t>Significant Unobservable Inputs Level 3 [Member] | Commodity contracts [Member]</t>
  </si>
  <si>
    <t>Significant Unobservable Inputs Level 3 [Member] | Interest rate contracts [Member]</t>
  </si>
  <si>
    <t>Significant Unobservable Inputs Level 3 [Member] | Foreign exchange forward contracts [Member]</t>
  </si>
  <si>
    <t>Fair Value of Financial Instruments, Non-Recurring Basis (Details) - USD ($) $ in Millions</t>
  </si>
  <si>
    <t>Long-term Debt, Fair Value</t>
  </si>
  <si>
    <t>Long term debt - 2016 Notes [Member]</t>
  </si>
  <si>
    <t>Long term debt - 2018 Notes [Member]</t>
  </si>
  <si>
    <t>Long term debt - 2019 Notes [Member]</t>
  </si>
  <si>
    <t>Long term debt - 2020 Notes [Member]</t>
  </si>
  <si>
    <t>Long term debt - 2021 Notes [Member]</t>
  </si>
  <si>
    <t>Long-term debt - 2022 Notes [Member]</t>
  </si>
  <si>
    <t>Long term debt - 2038 Notes [Member]</t>
  </si>
  <si>
    <t>Stock Based Compensation (Details) - USD ($) $ / shares in Units, $ in Millions</t>
  </si>
  <si>
    <t>Stock-based compensation expense</t>
  </si>
  <si>
    <t>Total stock-based compensation expense</t>
  </si>
  <si>
    <t>Income tax benefit recognized in the income statement</t>
  </si>
  <si>
    <t>Stock-based compensation expense, net of tax</t>
  </si>
  <si>
    <t>Stock option activity</t>
  </si>
  <si>
    <t>Stock options - beginning balance outstanding</t>
  </si>
  <si>
    <t>Stock options - beginning balance outstanding, weighted average exercise price</t>
  </si>
  <si>
    <t>SharebasedCompensationArrangementBySharebasedPaymentAwardOptionsOutstandingWeightedAverageRemainingContractualTerm2</t>
  </si>
  <si>
    <t>8 years 5 months 12 days</t>
  </si>
  <si>
    <t>8 years 2 months 12 days</t>
  </si>
  <si>
    <t>Stock options - beginning balance outstanding, aggregate intrinsic value</t>
  </si>
  <si>
    <t>Stock options - granted</t>
  </si>
  <si>
    <t>Stock options - granted, weighted average excercise price</t>
  </si>
  <si>
    <t>Stock options - exercised</t>
  </si>
  <si>
    <t>Stock options - exercised, w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2 months 26 days</t>
  </si>
  <si>
    <t>Stock options - exercisable, intrinsic value</t>
  </si>
  <si>
    <t>Unrecognized compensation costs related to nonvested awards</t>
  </si>
  <si>
    <t>Employee Stock Option [Member]</t>
  </si>
  <si>
    <t>Weighted average recognition period of unrecognized compensation costs</t>
  </si>
  <si>
    <t>1 year 3 months 14 days</t>
  </si>
  <si>
    <t>Restricted Stock [Member]</t>
  </si>
  <si>
    <t>Restricted Stock Units and Performance Stock Units Activity</t>
  </si>
  <si>
    <t>RSUs and PSUs - beginning balance outstanding</t>
  </si>
  <si>
    <t>RSUs and PSUs - beginning balance outstanding, weighted average grant date total fair value</t>
  </si>
  <si>
    <t>ShareBasedCompensationArrangementByShareBasedPaymentAwardEquityInstrumentsOtherThanOptionsOutstandingWeightedAverageRemainingContractualTerms</t>
  </si>
  <si>
    <t>1 year 6 months 11 days</t>
  </si>
  <si>
    <t>1 year 29 days</t>
  </si>
  <si>
    <t>RSUs and PSUs - beginning balance outstanding, agregate intrinsic value</t>
  </si>
  <si>
    <t>RSUs and PSUs - granted</t>
  </si>
  <si>
    <t>RSUs and PSUs - granted, weighted average grant date fair value</t>
  </si>
  <si>
    <t>RSUs and PSUs - vested and released</t>
  </si>
  <si>
    <t>RSUs and PSUs - vested and released, weighted average grant date fair value</t>
  </si>
  <si>
    <t>RSUs and PSUs - Share-based Compensation Arrangement by Share-based Payment Award, Equity Instruments Other than Options, Vested in Period, Fair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regate intrinsic value</t>
  </si>
  <si>
    <t>1 year 6 months</t>
  </si>
  <si>
    <t>Tax withholdings related to net share settlements of certain stock awards, shares</t>
  </si>
  <si>
    <t>Performance Shares [Member]</t>
  </si>
  <si>
    <t>1 year 4 months 17 days</t>
  </si>
  <si>
    <t>1 year 25 days</t>
  </si>
  <si>
    <t>1 year 4 months 13 days</t>
  </si>
  <si>
    <t>Earnings Per Share (Details) $ / shares in Units, $ in Millions</t>
  </si>
  <si>
    <t>Jun. 30, 2015USD ($)shares$ / shares</t>
  </si>
  <si>
    <t>Jun. 30, 2014USD ($)$ / sharesshares</t>
  </si>
  <si>
    <t>Dec. 31, 2011USD ($)</t>
  </si>
  <si>
    <t>Basic EPS:</t>
  </si>
  <si>
    <t>Net income | $</t>
  </si>
  <si>
    <t>Weighted average common shares outstanding</t>
  </si>
  <si>
    <t>Earnings per common share - basic | $ / shares</t>
  </si>
  <si>
    <t>Diluted EPS:</t>
  </si>
  <si>
    <t>Effect of dilutive securities:</t>
  </si>
  <si>
    <t>Stock options, RSUs, PSUs and dividend equivalent units</t>
  </si>
  <si>
    <t>Weighted average common shares outstanding and common stock equivalents</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Accumulated Other Comprehensive Loss (Details) - USD ($) $ in Millions</t>
  </si>
  <si>
    <t>Accumulated other comprehensive income (loss), net of tax, beginning balance</t>
  </si>
  <si>
    <t>Other Comprehensive Income (Loss), Pension and Other Postretirement Benefit Plans, Adjustment, before Reclassification Adjustments, Net of Tax</t>
  </si>
  <si>
    <t>Other Comprehensive Income Reclassification Of Defined Benefit Plans Costs Net Of Tax</t>
  </si>
  <si>
    <t>Other Comprehensive Income (Loss), Unrealized Gain (Loss) on Derivatives Arising During Period, Net of Tax</t>
  </si>
  <si>
    <t>Other Comprehensive Income (Loss), Reclassification Adjustment from AOCI on Derivatives, Net of Tax</t>
  </si>
  <si>
    <t>Other Comprehensive Income (Loss) Prior to Reclassifications</t>
  </si>
  <si>
    <t>Other Comprehensive Income (Loss), Reclassification Adjustment On Items Included In Net Income Net Of Tax</t>
  </si>
  <si>
    <t>Current year OCI</t>
  </si>
  <si>
    <t>Accumulated other comprehensive income (loss), net of tax, ending balance</t>
  </si>
  <si>
    <t>Other Comprehensive Income (Loss), Reclassification Adjustments [Abstract]</t>
  </si>
  <si>
    <t>Amortization of prior service cost (credit)</t>
  </si>
  <si>
    <t>Other Comprehensive Income (Loss), Reclassification, Pension and Other Postretirement Benefit Plans, Net Gain (Loss) Recognized in Net Periodic Benefit Cost, before Tax</t>
  </si>
  <si>
    <t>Settlement loss</t>
  </si>
  <si>
    <t>Comprehensive income reclassification of defined benefit plans for net prior service credit and actuarial gains or losses</t>
  </si>
  <si>
    <t>OtherComprehensiveIncomeAmortizationOfDefinedBenefitPlanNetPriorServiceCostRecognizedInNetPeriodicPensionCostAndActuarilaLossorGainTax</t>
  </si>
  <si>
    <t>Foreign Currency Translation [Member]</t>
  </si>
  <si>
    <t>Foreign currency translation adjustments</t>
  </si>
  <si>
    <t>Change in Pension Liability [Member]</t>
  </si>
  <si>
    <t>Net change in pension liability</t>
  </si>
  <si>
    <t>Cash Flow Hedges [Member]</t>
  </si>
  <si>
    <t>Cash flow hedges, net of tax</t>
  </si>
  <si>
    <t>Other Comprehensive Income (Loss), Reclassification Adjustment on Derivatives Included in Net Income, Tax</t>
  </si>
  <si>
    <t>Cash Flow Hedging [Member] | Interest Expense [Member] | Interest rate contracts [Member]</t>
  </si>
  <si>
    <t>Cash Flow Hedging [Member] | Cost of Sales [Member] | Foreign exchange forward contracts [Member]</t>
  </si>
  <si>
    <t>Supplemental Cash Flow Information (Details) - USD ($) $ in Millions</t>
  </si>
  <si>
    <t>Dividends declared but not yet paid</t>
  </si>
  <si>
    <t>Capital expenditures included in accounts payable and other current liabilities</t>
  </si>
  <si>
    <t>Capital lease additions</t>
  </si>
  <si>
    <t>Interest paid</t>
  </si>
  <si>
    <t>Income taxes paid</t>
  </si>
  <si>
    <t>Commitments and Contingencies (Details)</t>
  </si>
  <si>
    <t>81 Months Ended</t>
  </si>
  <si>
    <t>Jun. 30, 2015USD ($)</t>
  </si>
  <si>
    <t>Accrual for Environmental Loss Contingencies Disclosure [Abstract]</t>
  </si>
  <si>
    <t>Site Contingency Study Paid</t>
  </si>
  <si>
    <t>Segments (Details) - USD ($) $ in Millions</t>
  </si>
  <si>
    <t>Segment Reporting Information [Line Items]</t>
  </si>
  <si>
    <t>Segment Results - SOP</t>
  </si>
  <si>
    <t>Total segment operating profit</t>
  </si>
  <si>
    <t>Unallocated corporate costs</t>
  </si>
  <si>
    <t>Interest expense, net</t>
  </si>
  <si>
    <t>Packaged Beverages [Member]</t>
  </si>
  <si>
    <t>Guarantor and Non-Guarantor Financial Information (Details) - USD ($) $ in Millions</t>
  </si>
  <si>
    <t>Equity in earnings of consolidated subsidiaries</t>
  </si>
  <si>
    <t>Comprehensive income (loss)</t>
  </si>
  <si>
    <t>Cash and Cash Equivalents, at Carrying Value</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Return of capital</t>
  </si>
  <si>
    <t>Issuances of related party notes receivables</t>
  </si>
  <si>
    <t>Repayment of related party notes receivables</t>
  </si>
  <si>
    <t>Proceeds from issuance of related party debt</t>
  </si>
  <si>
    <t>Repayment of related party debt</t>
  </si>
  <si>
    <t>Parent [Member]</t>
  </si>
  <si>
    <t>Guarantors [Member]</t>
  </si>
  <si>
    <t>Non-Guarantors [Member]</t>
  </si>
  <si>
    <t>Elimina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18135</v>
      </c>
    </row>
    <row r="6" spans="1:3">
      <c t="s" s="4" r="A6">
        <v>8</v>
      </c>
      <c t="s" s="4" r="B6">
        <v>9</v>
      </c>
    </row>
    <row r="7" spans="1:3">
      <c t="s" s="4" r="A7">
        <v>10</v>
      </c>
      <c t="s" s="4" r="B7">
        <v>11</v>
      </c>
    </row>
    <row r="8" spans="1:3">
      <c t="s" s="4" r="A8">
        <v>12</v>
      </c>
      <c t="s" s="4" r="B8">
        <v>13</v>
      </c>
    </row>
    <row r="9" spans="1:3">
      <c t="s" s="4" r="A9">
        <v>14</v>
      </c>
      <c t="n" s="5" r="B9">
        <v>2015</v>
      </c>
    </row>
    <row r="10" spans="1:3">
      <c t="s" s="4" r="A10">
        <v>15</v>
      </c>
      <c t="s" s="6" r="B10">
        <v>16</v>
      </c>
    </row>
    <row r="11" spans="1:3">
      <c t="s" s="4" r="A11">
        <v>17</v>
      </c>
      <c t="s" s="4" r="B11">
        <v>18</v>
      </c>
    </row>
    <row r="12" spans="1:3">
      <c t="s" s="4" r="A12">
        <v>19</v>
      </c>
      <c t="s" s="4" r="B12">
        <v>20</v>
      </c>
    </row>
    <row r="13" spans="1:3">
      <c t="s" s="4" r="A13">
        <v>21</v>
      </c>
      <c t="s" s="4" r="B13">
        <v>22</v>
      </c>
    </row>
    <row r="14" spans="1:3">
      <c t="s" s="4" r="A14">
        <v>23</v>
      </c>
      <c t="s" s="4" r="B14">
        <v>20</v>
      </c>
    </row>
    <row r="15" spans="1:3">
      <c t="s" s="4" r="A15">
        <v>24</v>
      </c>
      <c t="s" s="4" r="B15">
        <v>25</v>
      </c>
    </row>
    <row r="16" spans="1:3">
      <c t="s" s="4" r="A16">
        <v>26</v>
      </c>
      <c t="n" s="5" r="C16">
        <v>190886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61</v>
      </c>
      <c t="s" s="2" r="B1">
        <v>1</v>
      </c>
    </row>
    <row r="2" spans="1:2">
      <c t="s" s="2" r="B2">
        <v>2</v>
      </c>
    </row>
    <row r="3" spans="1:2">
      <c t="s" s="3" r="A3">
        <v>163</v>
      </c>
    </row>
    <row r="4" spans="1:2">
      <c t="s" s="4" r="A4">
        <v>61</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65</v>
      </c>
      <c t="s" s="2" r="B1">
        <v>1</v>
      </c>
    </row>
    <row r="2" spans="1:2">
      <c t="s" s="2" r="B2">
        <v>2</v>
      </c>
    </row>
    <row r="3" spans="1:2">
      <c t="s" s="3" r="A3">
        <v>166</v>
      </c>
    </row>
    <row r="4" spans="1:2">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72</v>
      </c>
      <c t="s" s="2" r="B1">
        <v>1</v>
      </c>
    </row>
    <row r="2" spans="1:2">
      <c t="s" s="2" r="B2">
        <v>2</v>
      </c>
    </row>
    <row r="3" spans="1:2">
      <c t="s" s="3" r="A3">
        <v>173</v>
      </c>
    </row>
    <row r="4" spans="1:2">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75</v>
      </c>
      <c t="s" s="2" r="B1">
        <v>1</v>
      </c>
    </row>
    <row r="2" spans="1:2">
      <c t="s" s="2" r="B2">
        <v>2</v>
      </c>
    </row>
    <row r="3" spans="1:2">
      <c t="s" s="3" r="A3">
        <v>176</v>
      </c>
    </row>
    <row r="4" spans="1:2">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78</v>
      </c>
      <c t="s" s="2" r="B1">
        <v>1</v>
      </c>
    </row>
    <row r="2" spans="1:2">
      <c t="s" s="2" r="B2">
        <v>2</v>
      </c>
    </row>
    <row r="3" spans="1:2">
      <c t="s" s="3" r="A3">
        <v>179</v>
      </c>
    </row>
    <row r="4" spans="1:2">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81</v>
      </c>
      <c t="s" s="2" r="B1">
        <v>1</v>
      </c>
    </row>
    <row r="2" spans="1:2">
      <c t="s" s="2" r="B2">
        <v>2</v>
      </c>
    </row>
    <row r="3" spans="1:2">
      <c t="s" s="3" r="A3">
        <v>182</v>
      </c>
    </row>
    <row r="4" spans="1:2">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184</v>
      </c>
      <c t="s" s="2" r="B1">
        <v>1</v>
      </c>
    </row>
    <row r="2" spans="1:2">
      <c t="s" s="2" r="B2">
        <v>2</v>
      </c>
    </row>
    <row r="3" spans="1:2">
      <c t="s" s="3" r="A3">
        <v>185</v>
      </c>
    </row>
    <row r="4" spans="1:2">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87</v>
      </c>
      <c t="s" s="2" r="B1">
        <v>1</v>
      </c>
    </row>
    <row r="2" spans="1:2">
      <c t="s" s="2" r="B2">
        <v>2</v>
      </c>
    </row>
    <row r="3" spans="1:2">
      <c t="s" s="3" r="A3">
        <v>188</v>
      </c>
    </row>
    <row r="4" spans="1:2">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91</v>
      </c>
      <c t="s" s="2" r="B1">
        <v>1</v>
      </c>
    </row>
    <row r="2" spans="1:2">
      <c t="s" s="2" r="B2">
        <v>2</v>
      </c>
    </row>
    <row r="3" spans="1:2">
      <c t="s" s="3" r="A3">
        <v>192</v>
      </c>
    </row>
    <row r="4" spans="1:2">
      <c t="s" s="4" r="A4">
        <v>193</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v>
      </c>
      <c t="s" s="2" r="B1">
        <v>28</v>
      </c>
      <c t="s" s="2" r="D1">
        <v>1</v>
      </c>
    </row>
    <row r="2" spans="1:5">
      <c t="s" s="2" r="B2">
        <v>2</v>
      </c>
      <c t="s" s="2" r="C2">
        <v>29</v>
      </c>
      <c t="s" s="2" r="D2">
        <v>2</v>
      </c>
      <c t="s" s="2" r="E2">
        <v>29</v>
      </c>
    </row>
    <row r="3" spans="1:5">
      <c t="s" s="3" r="A3">
        <v>30</v>
      </c>
    </row>
    <row r="4" spans="1:5">
      <c t="s" s="4" r="A4">
        <v>31</v>
      </c>
      <c t="n" s="7" r="B4">
        <v>1655</v>
      </c>
      <c t="n" s="7" r="C4">
        <v>1631</v>
      </c>
      <c t="n" s="7" r="D4">
        <v>3106</v>
      </c>
      <c t="n" s="7" r="E4">
        <v>3029</v>
      </c>
    </row>
    <row r="5" spans="1:5">
      <c t="s" s="4" r="A5">
        <v>32</v>
      </c>
      <c t="n" s="5" r="B5">
        <v>674</v>
      </c>
      <c t="n" s="5" r="C5">
        <v>665</v>
      </c>
      <c t="n" s="5" r="D5">
        <v>1276</v>
      </c>
      <c t="n" s="5" r="E5">
        <v>1219</v>
      </c>
    </row>
    <row r="6" spans="1:5">
      <c t="s" s="4" r="A6">
        <v>33</v>
      </c>
      <c t="n" s="5" r="B6">
        <v>981</v>
      </c>
      <c t="n" s="5" r="C6">
        <v>966</v>
      </c>
      <c t="n" s="5" r="D6">
        <v>1830</v>
      </c>
      <c t="n" s="5" r="E6">
        <v>1810</v>
      </c>
    </row>
    <row r="7" spans="1:5">
      <c t="s" s="4" r="A7">
        <v>34</v>
      </c>
      <c t="n" s="5" r="B7">
        <v>586</v>
      </c>
      <c t="n" s="5" r="C7">
        <v>592</v>
      </c>
      <c t="n" s="5" r="D7">
        <v>1138</v>
      </c>
      <c t="n" s="5" r="E7">
        <v>1146</v>
      </c>
    </row>
    <row r="8" spans="1:5">
      <c t="s" s="4" r="A8">
        <v>35</v>
      </c>
      <c t="n" s="5" r="B8">
        <v>26</v>
      </c>
      <c t="n" s="5" r="C8">
        <v>29</v>
      </c>
      <c t="n" s="5" r="D8">
        <v>53</v>
      </c>
      <c t="n" s="5" r="E8">
        <v>58</v>
      </c>
    </row>
    <row r="9" spans="1:5">
      <c t="s" s="4" r="A9">
        <v>36</v>
      </c>
      <c t="n" s="5" r="B9">
        <v>0</v>
      </c>
      <c t="n" s="5" r="C9">
        <v>-3</v>
      </c>
      <c t="n" s="5" r="D9">
        <v>0</v>
      </c>
      <c t="n" s="5" r="E9">
        <v>-2</v>
      </c>
    </row>
    <row r="10" spans="1:5">
      <c t="s" s="4" r="A10">
        <v>37</v>
      </c>
      <c t="n" s="5" r="B10">
        <v>369</v>
      </c>
      <c t="n" s="5" r="C10">
        <v>348</v>
      </c>
      <c t="n" s="5" r="D10">
        <v>639</v>
      </c>
      <c t="n" s="5" r="E10">
        <v>608</v>
      </c>
    </row>
    <row r="11" spans="1:5">
      <c t="s" s="4" r="A11">
        <v>38</v>
      </c>
      <c t="n" s="5" r="B11">
        <v>28</v>
      </c>
      <c t="n" s="5" r="C11">
        <v>27</v>
      </c>
      <c t="n" s="5" r="D11">
        <v>55</v>
      </c>
      <c t="n" s="5" r="E11">
        <v>53</v>
      </c>
    </row>
    <row r="12" spans="1:5">
      <c t="s" s="4" r="A12">
        <v>39</v>
      </c>
      <c t="n" s="5" r="B12">
        <v>-1</v>
      </c>
      <c t="n" s="5" r="C12">
        <v>0</v>
      </c>
      <c t="n" s="5" r="D12">
        <v>-1</v>
      </c>
      <c t="n" s="5" r="E12">
        <v>-1</v>
      </c>
    </row>
    <row r="13" spans="1:5">
      <c t="s" s="4" r="A13">
        <v>40</v>
      </c>
      <c t="n" s="5" r="B13">
        <v>1</v>
      </c>
      <c t="n" s="5" r="C13">
        <v>-1</v>
      </c>
      <c t="n" s="5" r="D13">
        <v>0</v>
      </c>
      <c t="n" s="5" r="E13">
        <v>-2</v>
      </c>
    </row>
    <row r="14" spans="1:5">
      <c t="s" s="4" r="A14">
        <v>41</v>
      </c>
      <c t="n" s="5" r="B14">
        <v>341</v>
      </c>
      <c t="n" s="5" r="C14">
        <v>322</v>
      </c>
      <c t="n" s="5" r="D14">
        <v>585</v>
      </c>
      <c t="n" s="5" r="E14">
        <v>558</v>
      </c>
    </row>
    <row r="15" spans="1:5">
      <c t="s" s="4" r="A15">
        <v>42</v>
      </c>
      <c t="n" s="5" r="B15">
        <v>121</v>
      </c>
      <c t="n" s="5" r="C15">
        <v>113</v>
      </c>
      <c t="n" s="5" r="D15">
        <v>208</v>
      </c>
      <c t="n" s="5" r="E15">
        <v>194</v>
      </c>
    </row>
    <row r="16" spans="1:5">
      <c t="s" s="4" r="A16">
        <v>43</v>
      </c>
      <c t="n" s="5" r="B16">
        <v>220</v>
      </c>
      <c t="n" s="5" r="C16">
        <v>209</v>
      </c>
      <c t="n" s="5" r="D16">
        <v>377</v>
      </c>
      <c t="n" s="5" r="E16">
        <v>364</v>
      </c>
    </row>
    <row r="17" spans="1:5">
      <c t="s" s="4" r="A17">
        <v>44</v>
      </c>
      <c t="n" s="5" r="B17">
        <v>0</v>
      </c>
      <c t="n" s="5" r="C17">
        <v>1</v>
      </c>
      <c t="n" s="5" r="D17">
        <v>0</v>
      </c>
      <c t="n" s="5" r="E17">
        <v>1</v>
      </c>
    </row>
    <row r="18" spans="1:5">
      <c t="s" s="4" r="A18">
        <v>45</v>
      </c>
      <c t="n" s="7" r="B18">
        <v>220</v>
      </c>
      <c t="n" s="7" r="C18">
        <v>210</v>
      </c>
      <c t="n" s="7" r="D18">
        <v>377</v>
      </c>
      <c t="n" s="7" r="E18">
        <v>365</v>
      </c>
    </row>
    <row r="19" spans="1:5">
      <c t="s" s="3" r="A19">
        <v>46</v>
      </c>
    </row>
    <row r="20" spans="1:5">
      <c t="s" s="4" r="A20">
        <v>47</v>
      </c>
      <c t="n" s="8" r="B20">
        <v>1.15</v>
      </c>
      <c t="n" s="8" r="C20">
        <v>1.07</v>
      </c>
      <c t="n" s="8" r="D20">
        <v>1.96</v>
      </c>
      <c t="n" s="8" r="E20">
        <v>1.85</v>
      </c>
    </row>
    <row r="21" spans="1:5">
      <c t="s" s="4" r="A21">
        <v>48</v>
      </c>
      <c t="n" s="8" r="B21">
        <v>1.14</v>
      </c>
      <c t="n" s="8" r="C21">
        <v>1.06</v>
      </c>
      <c t="n" s="8" r="D21">
        <v>1.95</v>
      </c>
      <c t="n" s="8" r="E21">
        <v>1.84</v>
      </c>
    </row>
    <row r="22" spans="1:5">
      <c t="s" s="3" r="A22">
        <v>49</v>
      </c>
    </row>
    <row r="23" spans="1:5">
      <c t="s" s="4" r="A23">
        <v>47</v>
      </c>
      <c t="n" s="9" r="B23">
        <v>191.4</v>
      </c>
      <c t="n" s="9" r="C23">
        <v>196.6</v>
      </c>
      <c t="n" s="9" r="D23">
        <v>192.2</v>
      </c>
      <c t="n" s="9" r="E23">
        <v>197.3</v>
      </c>
    </row>
    <row r="24" spans="1:5">
      <c t="s" s="4" r="A24">
        <v>48</v>
      </c>
      <c t="n" s="9" r="B24">
        <v>192.4</v>
      </c>
      <c t="n" s="9" r="C24">
        <v>197.8</v>
      </c>
      <c t="n" s="9" r="D24">
        <v>193.5</v>
      </c>
      <c t="n" s="9" r="E24">
        <v>198.6</v>
      </c>
    </row>
    <row r="25" spans="1:5">
      <c t="s" s="4" r="A25">
        <v>50</v>
      </c>
      <c t="n" s="8" r="B25">
        <v>0.48</v>
      </c>
      <c t="n" s="8" r="C25">
        <v>0.41</v>
      </c>
      <c t="n" s="8" r="D25">
        <v>0.96</v>
      </c>
      <c t="n" s="8" r="E25">
        <v>0.8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5</v>
      </c>
      <c t="s" s="2" r="B1">
        <v>1</v>
      </c>
    </row>
    <row r="2" spans="1:2">
      <c t="s" s="2" r="B2">
        <v>2</v>
      </c>
    </row>
    <row r="3" spans="1:2">
      <c t="s" s="3" r="A3">
        <v>196</v>
      </c>
    </row>
    <row r="4" spans="1:2">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s="1" r="A1">
        <v>198</v>
      </c>
      <c t="s" s="2" r="B1">
        <v>1</v>
      </c>
    </row>
    <row r="2" spans="1:2">
      <c t="s" s="2" r="B2">
        <v>2</v>
      </c>
    </row>
    <row r="3" spans="1:2">
      <c t="s" s="3" r="A3">
        <v>199</v>
      </c>
    </row>
    <row r="4" spans="1:2">
      <c t="s" s="4" r="A4">
        <v>198</v>
      </c>
      <c t="s" s="4"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01</v>
      </c>
      <c t="s" s="2" r="B1">
        <v>1</v>
      </c>
    </row>
    <row r="2" spans="1:2">
      <c t="s" s="2" r="B2">
        <v>2</v>
      </c>
    </row>
    <row r="3" spans="1:2">
      <c t="s" s="3" r="A3">
        <v>202</v>
      </c>
    </row>
    <row r="4" spans="1:2">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4</v>
      </c>
      <c t="s" s="2" r="B1">
        <v>1</v>
      </c>
    </row>
    <row r="2" spans="1:2">
      <c t="s" s="2" r="B2">
        <v>2</v>
      </c>
    </row>
    <row r="3" spans="1:2">
      <c t="s" s="3" r="A3">
        <v>205</v>
      </c>
    </row>
    <row r="4" spans="1:2">
      <c t="s" s="4" r="A4">
        <v>204</v>
      </c>
      <c t="s" s="4" r="B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07</v>
      </c>
      <c t="s" s="2" r="B1">
        <v>1</v>
      </c>
    </row>
    <row r="2" spans="1:2">
      <c t="s" s="2" r="B2">
        <v>2</v>
      </c>
    </row>
    <row r="3" spans="1:2">
      <c t="s" s="3" r="A3">
        <v>208</v>
      </c>
    </row>
    <row r="4" spans="1:2">
      <c t="s" s="4" r="A4">
        <v>207</v>
      </c>
      <c t="s" s="4" r="B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s="1" r="A1">
        <v>210</v>
      </c>
      <c t="s" s="2" r="B1">
        <v>1</v>
      </c>
    </row>
    <row r="2" spans="1:2">
      <c t="s" s="2" r="B2">
        <v>2</v>
      </c>
    </row>
    <row r="3" spans="1:2">
      <c t="s" s="3" r="A3">
        <v>211</v>
      </c>
    </row>
    <row r="4" spans="1:2">
      <c t="s" s="4" r="A4">
        <v>210</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t="s" s="1" r="A1">
        <v>213</v>
      </c>
      <c t="s" s="2" r="B1">
        <v>1</v>
      </c>
    </row>
    <row r="2" spans="1:2">
      <c t="s" s="2" r="B2">
        <v>2</v>
      </c>
    </row>
    <row r="3" spans="1:2">
      <c t="s" s="3" r="A3">
        <v>161</v>
      </c>
    </row>
    <row r="4" spans="1:2">
      <c t="s" s="4" r="A4">
        <v>214</v>
      </c>
      <c t="s" s="4" r="B4">
        <v>215</v>
      </c>
    </row>
    <row r="5" spans="1:2">
      <c t="s" s="4" r="A5">
        <v>216</v>
      </c>
      <c t="s" s="4" r="B5">
        <v>217</v>
      </c>
    </row>
    <row r="6" spans="1:2">
      <c t="s" s="4" r="A6">
        <v>218</v>
      </c>
      <c t="s" s="4" r="B6">
        <v>219</v>
      </c>
    </row>
    <row r="7" spans="1:2">
      <c t="s" s="4" r="A7">
        <v>220</v>
      </c>
      <c t="s" s="4" r="B7">
        <v>221</v>
      </c>
    </row>
    <row r="8" spans="1:2">
      <c t="s" s="4" r="A8">
        <v>222</v>
      </c>
      <c t="s" s="4" r="B8">
        <v>223</v>
      </c>
    </row>
    <row r="9" spans="1:2">
      <c t="s" s="4" r="A9">
        <v>224</v>
      </c>
      <c t="s" s="4" r="B9">
        <v>225</v>
      </c>
    </row>
    <row r="10" spans="1:2">
      <c t="s" s="4" r="A10">
        <v>226</v>
      </c>
      <c t="s" s="4" r="B10">
        <v>227</v>
      </c>
    </row>
    <row r="11" spans="1:2">
      <c t="s" s="4" r="A11">
        <v>181</v>
      </c>
      <c t="s" s="4" r="B11">
        <v>228</v>
      </c>
    </row>
    <row r="12" spans="1:2">
      <c t="s" s="4" r="A12">
        <v>229</v>
      </c>
      <c t="s" s="4" r="B12">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31</v>
      </c>
      <c t="s" s="2" r="B1">
        <v>1</v>
      </c>
    </row>
    <row r="2" spans="1:2">
      <c t="s" s="2" r="B2">
        <v>2</v>
      </c>
    </row>
    <row r="3" spans="1:2">
      <c t="s" s="3" r="A3">
        <v>163</v>
      </c>
    </row>
    <row r="4" spans="1:2">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t="s" s="1" r="A1">
        <v>234</v>
      </c>
      <c t="s" s="2" r="B1">
        <v>1</v>
      </c>
    </row>
    <row r="2" spans="1:2">
      <c t="s" s="2" r="B2">
        <v>2</v>
      </c>
    </row>
    <row r="3" spans="1:2">
      <c t="s" s="3" r="A3">
        <v>166</v>
      </c>
    </row>
    <row r="4" spans="1:2">
      <c t="s" s="4" r="A4">
        <v>235</v>
      </c>
      <c t="s" s="4" r="B4">
        <v>236</v>
      </c>
    </row>
    <row r="5" spans="1:2">
      <c t="s" s="4" r="A5">
        <v>237</v>
      </c>
      <c t="s" s="4" r="B5">
        <v>238</v>
      </c>
    </row>
    <row r="6" spans="1:2">
      <c t="s" s="4" r="A6">
        <v>239</v>
      </c>
      <c t="s" s="4" r="B6">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41</v>
      </c>
      <c t="s" s="2" r="B1">
        <v>1</v>
      </c>
    </row>
    <row r="2" spans="1:2">
      <c t="s" s="2" r="B2">
        <v>2</v>
      </c>
    </row>
    <row r="3" spans="1:2">
      <c t="s" s="3" r="A3">
        <v>169</v>
      </c>
    </row>
    <row r="4" spans="1:2">
      <c t="s" s="4" r="A4">
        <v>242</v>
      </c>
      <c t="s" s="4" r="B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s="1" r="A1">
        <v>51</v>
      </c>
      <c t="s" s="2" r="B1">
        <v>28</v>
      </c>
      <c t="s" s="2" r="D1">
        <v>1</v>
      </c>
    </row>
    <row r="2" spans="1:5">
      <c t="s" s="2" r="B2">
        <v>2</v>
      </c>
      <c t="s" s="2" r="C2">
        <v>29</v>
      </c>
      <c t="s" s="2" r="D2">
        <v>2</v>
      </c>
      <c t="s" s="2" r="E2">
        <v>29</v>
      </c>
    </row>
    <row r="3" spans="1:5">
      <c t="s" s="3" r="A3">
        <v>52</v>
      </c>
    </row>
    <row r="4" spans="1:5">
      <c t="s" s="4" r="A4">
        <v>53</v>
      </c>
      <c t="n" s="7" r="B4">
        <v>233</v>
      </c>
      <c t="n" s="7" r="C4">
        <v>216</v>
      </c>
      <c t="n" s="7" r="D4">
        <v>365</v>
      </c>
      <c t="n" s="7" r="E4">
        <v>3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s="1" r="A1">
        <v>244</v>
      </c>
      <c t="s" s="2" r="B1">
        <v>1</v>
      </c>
    </row>
    <row r="2" spans="1:2">
      <c t="s" s="2" r="B2">
        <v>2</v>
      </c>
    </row>
    <row r="3" spans="1:2">
      <c t="s" s="3" r="A3">
        <v>245</v>
      </c>
    </row>
    <row r="4" spans="1:2">
      <c t="s" s="4" r="A4">
        <v>246</v>
      </c>
      <c t="s" s="4" r="B4">
        <v>247</v>
      </c>
    </row>
    <row r="5" spans="1:2">
      <c t="s" s="4" r="A5">
        <v>248</v>
      </c>
      <c t="s" s="4" r="B5">
        <v>249</v>
      </c>
    </row>
    <row r="6" spans="1:2">
      <c t="s" s="4" r="A6">
        <v>250</v>
      </c>
      <c t="s" s="4" r="B6">
        <v>251</v>
      </c>
    </row>
    <row r="7" spans="1:2">
      <c t="s" s="4" r="A7">
        <v>252</v>
      </c>
      <c t="s" s="4" r="B7">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54</v>
      </c>
      <c t="s" s="2" r="B1">
        <v>1</v>
      </c>
    </row>
    <row r="2" spans="1:2">
      <c t="s" s="2" r="B2">
        <v>2</v>
      </c>
    </row>
    <row r="3" spans="1:2">
      <c t="s" s="3" r="A3">
        <v>176</v>
      </c>
    </row>
    <row r="4" spans="1:2">
      <c t="s" s="4" r="A4">
        <v>255</v>
      </c>
      <c t="s" s="4" r="B4">
        <v>256</v>
      </c>
    </row>
    <row r="5" spans="1:2">
      <c t="s" s="4" r="A5">
        <v>257</v>
      </c>
      <c t="s" s="4" r="B5">
        <v>258</v>
      </c>
    </row>
    <row r="6" spans="1:2">
      <c t="s" s="4" r="A6">
        <v>259</v>
      </c>
      <c t="s" s="4" r="B6">
        <v>260</v>
      </c>
    </row>
    <row r="7" spans="1:2">
      <c t="s" s="4" r="A7">
        <v>261</v>
      </c>
      <c t="s" s="4" r="B7">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263</v>
      </c>
      <c t="s" s="2" r="B1">
        <v>1</v>
      </c>
    </row>
    <row r="2" spans="1:2">
      <c t="s" s="2" r="B2">
        <v>2</v>
      </c>
    </row>
    <row r="3" spans="1:2">
      <c t="s" s="3" r="A3">
        <v>179</v>
      </c>
    </row>
    <row r="4" spans="1:2">
      <c t="s" s="4" r="A4">
        <v>264</v>
      </c>
      <c t="s" s="4" r="B4">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66</v>
      </c>
      <c t="s" s="2" r="B1">
        <v>1</v>
      </c>
    </row>
    <row r="2" spans="1:2">
      <c t="s" s="2" r="B2">
        <v>2</v>
      </c>
    </row>
    <row r="3" spans="1:2">
      <c t="s" s="3" r="A3">
        <v>185</v>
      </c>
    </row>
    <row r="4" spans="1:2">
      <c t="s" s="4" r="A4">
        <v>267</v>
      </c>
      <c t="s" s="4" r="B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t="s" s="1" r="A1">
        <v>269</v>
      </c>
      <c t="s" s="2" r="B1">
        <v>1</v>
      </c>
    </row>
    <row r="2" spans="1:2">
      <c t="s" s="2" r="B2">
        <v>2</v>
      </c>
    </row>
    <row r="3" spans="1:2">
      <c t="s" s="3" r="A3">
        <v>188</v>
      </c>
    </row>
    <row r="4" spans="1:2">
      <c t="s" s="4" r="A4">
        <v>270</v>
      </c>
      <c t="s" s="4" r="B4">
        <v>271</v>
      </c>
    </row>
    <row r="5" spans="1:2">
      <c t="s" s="4" r="A5">
        <v>272</v>
      </c>
      <c t="s" s="4" r="B5">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274</v>
      </c>
      <c t="s" s="2" r="B1">
        <v>1</v>
      </c>
    </row>
    <row r="2" spans="1:2">
      <c t="s" s="2" r="B2">
        <v>2</v>
      </c>
    </row>
    <row r="3" spans="1:2">
      <c t="s" s="3" r="A3">
        <v>192</v>
      </c>
    </row>
    <row r="4" spans="1:2">
      <c t="s" s="4" r="A4">
        <v>275</v>
      </c>
      <c t="s" s="4" r="B4">
        <v>276</v>
      </c>
    </row>
    <row r="5" spans="1:2">
      <c t="s" s="4" r="A5">
        <v>277</v>
      </c>
      <c t="s" s="4" r="B5">
        <v>278</v>
      </c>
    </row>
    <row r="6" spans="1:2">
      <c t="s" s="4" r="A6">
        <v>279</v>
      </c>
      <c t="s" s="4" r="B6">
        <v>280</v>
      </c>
    </row>
    <row r="7" spans="1:2">
      <c t="s" s="4" r="A7">
        <v>281</v>
      </c>
      <c t="s" s="4" r="B7">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283</v>
      </c>
      <c t="s" s="2" r="B1">
        <v>1</v>
      </c>
    </row>
    <row r="2" spans="1:2">
      <c t="s" s="2" r="B2">
        <v>2</v>
      </c>
    </row>
    <row r="3" spans="1:2">
      <c t="s" s="3" r="A3">
        <v>196</v>
      </c>
    </row>
    <row r="4" spans="1:2">
      <c t="s" s="4" r="A4">
        <v>284</v>
      </c>
      <c t="s" s="4"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s="1" r="A1">
        <v>286</v>
      </c>
      <c t="s" s="2" r="B1">
        <v>1</v>
      </c>
    </row>
    <row r="2" spans="1:2">
      <c t="s" s="2" r="B2">
        <v>2</v>
      </c>
    </row>
    <row r="3" spans="1:2">
      <c t="s" s="3" r="A3">
        <v>199</v>
      </c>
    </row>
    <row r="4" spans="1:2">
      <c t="s" s="4" r="A4">
        <v>287</v>
      </c>
      <c t="s" s="4" r="B4">
        <v>288</v>
      </c>
    </row>
    <row r="5" spans="1:2">
      <c t="s" s="4" r="A5">
        <v>289</v>
      </c>
      <c t="s" s="4" r="B5">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291</v>
      </c>
      <c t="s" s="2" r="B1">
        <v>1</v>
      </c>
    </row>
    <row r="2" spans="1:2">
      <c t="s" s="2" r="B2">
        <v>2</v>
      </c>
    </row>
    <row r="3" spans="1:2">
      <c t="s" s="3" r="A3">
        <v>202</v>
      </c>
    </row>
    <row r="4" spans="1:2">
      <c t="s" s="4" r="A4">
        <v>292</v>
      </c>
      <c t="s" s="4" r="B4">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294</v>
      </c>
      <c t="s" s="2" r="B1">
        <v>1</v>
      </c>
    </row>
    <row r="2" spans="1:2">
      <c t="s" s="2" r="B2">
        <v>2</v>
      </c>
    </row>
    <row r="3" spans="1:2">
      <c t="s" s="3" r="A3">
        <v>208</v>
      </c>
    </row>
    <row r="4" spans="1:2">
      <c t="s" s="4" r="A4">
        <v>295</v>
      </c>
      <c t="s" s="4" r="B4">
        <v>296</v>
      </c>
    </row>
    <row r="5" spans="1:2">
      <c t="s" s="4" r="A5">
        <v>297</v>
      </c>
      <c t="s" s="4" r="B5">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4</v>
      </c>
      <c t="s" s="2" r="B1">
        <v>2</v>
      </c>
      <c t="s" s="2" r="C1">
        <v>55</v>
      </c>
    </row>
    <row r="2" spans="1:3">
      <c t="s" s="3" r="A2">
        <v>56</v>
      </c>
    </row>
    <row r="3" spans="1:3">
      <c t="s" s="4" r="A3">
        <v>57</v>
      </c>
      <c t="n" s="7" r="B3">
        <v>127</v>
      </c>
      <c t="n" s="7" r="C3">
        <v>237</v>
      </c>
    </row>
    <row r="4" spans="1:3">
      <c t="s" s="3" r="A4">
        <v>58</v>
      </c>
    </row>
    <row r="5" spans="1:3">
      <c t="s" s="4" r="A5">
        <v>59</v>
      </c>
      <c t="n" s="5" r="B5">
        <v>630</v>
      </c>
      <c t="n" s="5" r="C5">
        <v>556</v>
      </c>
    </row>
    <row r="6" spans="1:3">
      <c t="s" s="4" r="A6">
        <v>60</v>
      </c>
      <c t="n" s="5" r="B6">
        <v>63</v>
      </c>
      <c t="n" s="5" r="C6">
        <v>61</v>
      </c>
    </row>
    <row r="7" spans="1:3">
      <c t="s" s="4" r="A7">
        <v>61</v>
      </c>
      <c t="n" s="5" r="B7">
        <v>217</v>
      </c>
      <c t="n" s="5" r="C7">
        <v>204</v>
      </c>
    </row>
    <row r="8" spans="1:3">
      <c t="s" s="4" r="A8">
        <v>62</v>
      </c>
      <c t="n" s="5" r="B8">
        <v>63</v>
      </c>
      <c t="n" s="5" r="C8">
        <v>67</v>
      </c>
    </row>
    <row r="9" spans="1:3">
      <c t="s" s="4" r="A9">
        <v>63</v>
      </c>
      <c t="n" s="5" r="B9">
        <v>159</v>
      </c>
      <c t="n" s="5" r="C9">
        <v>86</v>
      </c>
    </row>
    <row r="10" spans="1:3">
      <c t="s" s="4" r="A10">
        <v>64</v>
      </c>
      <c t="n" s="5" r="B10">
        <v>1259</v>
      </c>
      <c t="n" s="5" r="C10">
        <v>1211</v>
      </c>
    </row>
    <row r="11" spans="1:3">
      <c t="s" s="4" r="A11">
        <v>65</v>
      </c>
      <c t="n" s="5" r="B11">
        <v>1095</v>
      </c>
      <c t="n" s="5" r="C11">
        <v>1141</v>
      </c>
    </row>
    <row r="12" spans="1:3">
      <c t="s" s="4" r="A12">
        <v>66</v>
      </c>
      <c t="n" s="5" r="B12">
        <v>13</v>
      </c>
      <c t="n" s="5" r="C12">
        <v>14</v>
      </c>
    </row>
    <row r="13" spans="1:3">
      <c t="s" s="4" r="A13">
        <v>67</v>
      </c>
      <c t="n" s="5" r="B13">
        <v>2989</v>
      </c>
      <c t="n" s="5" r="C13">
        <v>2990</v>
      </c>
    </row>
    <row r="14" spans="1:3">
      <c t="s" s="4" r="A14">
        <v>68</v>
      </c>
      <c t="n" s="5" r="B14">
        <v>2679</v>
      </c>
      <c t="n" s="5" r="C14">
        <v>2684</v>
      </c>
    </row>
    <row r="15" spans="1:3">
      <c t="s" s="4" r="A15">
        <v>69</v>
      </c>
      <c t="n" s="5" r="B15">
        <v>165</v>
      </c>
      <c t="n" s="5" r="C15">
        <v>159</v>
      </c>
    </row>
    <row r="16" spans="1:3">
      <c t="s" s="4" r="A16">
        <v>70</v>
      </c>
      <c t="n" s="5" r="B16">
        <v>67</v>
      </c>
      <c t="n" s="5" r="C16">
        <v>74</v>
      </c>
    </row>
    <row r="17" spans="1:3">
      <c t="s" s="4" r="A17">
        <v>71</v>
      </c>
      <c t="n" s="5" r="B17">
        <v>8267</v>
      </c>
      <c t="n" s="5" r="C17">
        <v>8273</v>
      </c>
    </row>
    <row r="18" spans="1:3">
      <c t="s" s="3" r="A18">
        <v>72</v>
      </c>
    </row>
    <row r="19" spans="1:3">
      <c t="s" s="4" r="A19">
        <v>73</v>
      </c>
      <c t="n" s="5" r="B19">
        <v>305</v>
      </c>
      <c t="n" s="5" r="C19">
        <v>289</v>
      </c>
    </row>
    <row r="20" spans="1:3">
      <c t="s" s="4" r="A20">
        <v>74</v>
      </c>
      <c t="n" s="5" r="B20">
        <v>64</v>
      </c>
      <c t="n" s="5" r="C20">
        <v>64</v>
      </c>
    </row>
    <row r="21" spans="1:3">
      <c t="s" s="4" r="A21">
        <v>75</v>
      </c>
      <c t="n" s="5" r="B21">
        <v>505</v>
      </c>
      <c t="n" s="5" r="C21">
        <v>3</v>
      </c>
    </row>
    <row r="22" spans="1:3">
      <c t="s" s="4" r="A22">
        <v>76</v>
      </c>
      <c t="n" s="5" r="B22">
        <v>58</v>
      </c>
      <c t="n" s="5" r="C22">
        <v>10</v>
      </c>
    </row>
    <row r="23" spans="1:3">
      <c t="s" s="4" r="A23">
        <v>77</v>
      </c>
      <c t="n" s="5" r="B23">
        <v>631</v>
      </c>
      <c t="n" s="5" r="C23">
        <v>672</v>
      </c>
    </row>
    <row r="24" spans="1:3">
      <c t="s" s="4" r="A24">
        <v>78</v>
      </c>
      <c t="n" s="5" r="B24">
        <v>1563</v>
      </c>
      <c t="n" s="5" r="C24">
        <v>1038</v>
      </c>
    </row>
    <row r="25" spans="1:3">
      <c t="s" s="4" r="A25">
        <v>79</v>
      </c>
      <c t="n" s="5" r="B25">
        <v>2097</v>
      </c>
      <c t="n" s="5" r="C25">
        <v>2588</v>
      </c>
    </row>
    <row r="26" spans="1:3">
      <c t="s" s="4" r="A26">
        <v>80</v>
      </c>
      <c t="n" s="5" r="B26">
        <v>831</v>
      </c>
      <c t="n" s="5" r="C26">
        <v>801</v>
      </c>
    </row>
    <row r="27" spans="1:3">
      <c t="s" s="4" r="A27">
        <v>81</v>
      </c>
      <c t="n" s="5" r="B27">
        <v>1216</v>
      </c>
      <c t="n" s="5" r="C27">
        <v>1250</v>
      </c>
    </row>
    <row r="28" spans="1:3">
      <c t="s" s="4" r="A28">
        <v>82</v>
      </c>
      <c t="n" s="5" r="B28">
        <v>298</v>
      </c>
      <c t="n" s="5" r="C28">
        <v>302</v>
      </c>
    </row>
    <row r="29" spans="1:3">
      <c t="s" s="4" r="A29">
        <v>83</v>
      </c>
      <c t="n" s="7" r="B29">
        <v>6005</v>
      </c>
      <c t="n" s="7" r="C29">
        <v>5979</v>
      </c>
    </row>
    <row r="30" spans="1:3">
      <c t="s" s="4" r="A30">
        <v>84</v>
      </c>
    </row>
    <row r="31" spans="1:3">
      <c t="s" s="3" r="A31">
        <v>85</v>
      </c>
    </row>
    <row r="32" spans="1:3">
      <c t="s" s="4" r="A32">
        <v>86</v>
      </c>
      <c t="n" s="7" r="B32">
        <v>0</v>
      </c>
      <c t="n" s="7" r="C32">
        <v>0</v>
      </c>
    </row>
    <row r="33" spans="1:3">
      <c t="s" s="4" r="A33">
        <v>87</v>
      </c>
      <c t="n" s="5" r="B33">
        <v>2</v>
      </c>
      <c t="n" s="5" r="C33">
        <v>2</v>
      </c>
    </row>
    <row r="34" spans="1:3">
      <c t="s" s="4" r="A34">
        <v>88</v>
      </c>
      <c t="n" s="5" r="B34">
        <v>447</v>
      </c>
      <c t="n" s="5" r="C34">
        <v>658</v>
      </c>
    </row>
    <row r="35" spans="1:3">
      <c t="s" s="4" r="A35">
        <v>89</v>
      </c>
      <c t="n" s="5" r="B35">
        <v>1962</v>
      </c>
      <c t="n" s="5" r="C35">
        <v>1771</v>
      </c>
    </row>
    <row r="36" spans="1:3">
      <c t="s" s="4" r="A36">
        <v>90</v>
      </c>
      <c t="n" s="5" r="B36">
        <v>-149</v>
      </c>
      <c t="n" s="5" r="C36">
        <v>-137</v>
      </c>
    </row>
    <row r="37" spans="1:3">
      <c t="s" s="4" r="A37">
        <v>91</v>
      </c>
      <c t="n" s="5" r="B37">
        <v>2262</v>
      </c>
      <c t="n" s="5" r="C37">
        <v>2294</v>
      </c>
    </row>
    <row r="38" spans="1:3">
      <c t="s" s="4" r="A38">
        <v>92</v>
      </c>
      <c t="n" s="7" r="B38">
        <v>8267</v>
      </c>
      <c t="n" s="7" r="C38">
        <v>82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s="1" r="A1">
        <v>299</v>
      </c>
      <c t="s" s="2" r="B1">
        <v>1</v>
      </c>
    </row>
    <row r="2" spans="1:2">
      <c t="s" s="2" r="B2">
        <v>2</v>
      </c>
    </row>
    <row r="3" spans="1:2">
      <c t="s" s="3" r="A3">
        <v>211</v>
      </c>
    </row>
    <row r="4" spans="1:2">
      <c t="s" s="4" r="A4">
        <v>300</v>
      </c>
      <c t="s" s="4" r="B4">
        <v>301</v>
      </c>
    </row>
    <row r="5" spans="1:2">
      <c t="s" s="4" r="A5">
        <v>302</v>
      </c>
      <c t="s" s="4" r="B5">
        <v>303</v>
      </c>
    </row>
    <row r="6" spans="1:2">
      <c t="s" s="4" r="A6">
        <v>304</v>
      </c>
      <c t="s" s="4" r="B6">
        <v>305</v>
      </c>
    </row>
    <row r="7" spans="1:2">
      <c t="s" s="4" r="A7">
        <v>306</v>
      </c>
      <c t="s" s="4" r="B7">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308</v>
      </c>
      <c t="s" s="2" r="B1">
        <v>28</v>
      </c>
    </row>
    <row r="2" spans="1:3">
      <c t="s" s="2" r="B2">
        <v>2</v>
      </c>
      <c t="s" s="2" r="C2">
        <v>55</v>
      </c>
    </row>
    <row r="3" spans="1:3">
      <c t="s" s="3" r="A3">
        <v>309</v>
      </c>
    </row>
    <row r="4" spans="1:3">
      <c t="s" s="4" r="A4">
        <v>310</v>
      </c>
      <c t="n" s="7" r="C4">
        <v>21</v>
      </c>
    </row>
    <row r="5" spans="1:3">
      <c t="s" s="4" r="A5">
        <v>311</v>
      </c>
      <c t="n" s="7" r="B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r="1" spans="1:6">
      <c t="s" s="1" r="A1">
        <v>312</v>
      </c>
      <c t="s" s="2" r="B1">
        <v>28</v>
      </c>
      <c t="s" s="2" r="D1">
        <v>1</v>
      </c>
    </row>
    <row r="2" spans="1:6">
      <c t="s" s="2" r="B2">
        <v>2</v>
      </c>
      <c t="s" s="2" r="C2">
        <v>29</v>
      </c>
      <c t="s" s="2" r="D2">
        <v>2</v>
      </c>
      <c t="s" s="2" r="E2">
        <v>29</v>
      </c>
      <c t="s" s="2" r="F2">
        <v>55</v>
      </c>
    </row>
    <row r="3" spans="1:6">
      <c t="s" s="3" r="A3">
        <v>163</v>
      </c>
    </row>
    <row r="4" spans="1:6">
      <c t="s" s="4" r="A4">
        <v>313</v>
      </c>
      <c t="n" s="7" r="B4">
        <v>78</v>
      </c>
      <c t="n" s="7" r="D4">
        <v>78</v>
      </c>
      <c t="n" s="7" r="F4">
        <v>92</v>
      </c>
    </row>
    <row r="5" spans="1:6">
      <c t="s" s="4" r="A5">
        <v>314</v>
      </c>
      <c t="n" s="5" r="B5">
        <v>18</v>
      </c>
      <c t="n" s="5" r="D5">
        <v>18</v>
      </c>
      <c t="n" s="5" r="F5">
        <v>18</v>
      </c>
    </row>
    <row r="6" spans="1:6">
      <c t="s" s="4" r="A6">
        <v>315</v>
      </c>
      <c t="n" s="5" r="B6">
        <v>5</v>
      </c>
      <c t="n" s="5" r="D6">
        <v>5</v>
      </c>
      <c t="n" s="5" r="F6">
        <v>5</v>
      </c>
    </row>
    <row r="7" spans="1:6">
      <c t="s" s="4" r="A7">
        <v>316</v>
      </c>
      <c t="n" s="5" r="B7">
        <v>150</v>
      </c>
      <c t="n" s="5" r="D7">
        <v>150</v>
      </c>
      <c t="n" s="5" r="F7">
        <v>126</v>
      </c>
    </row>
    <row r="8" spans="1:6">
      <c t="s" s="4" r="A8">
        <v>317</v>
      </c>
      <c t="n" s="5" r="B8">
        <v>251</v>
      </c>
      <c t="n" s="5" r="D8">
        <v>251</v>
      </c>
      <c t="n" s="5" r="F8">
        <v>241</v>
      </c>
    </row>
    <row r="9" spans="1:6">
      <c t="s" s="4" r="A9">
        <v>318</v>
      </c>
      <c t="n" s="5" r="B9">
        <v>-34</v>
      </c>
      <c t="n" s="5" r="D9">
        <v>-34</v>
      </c>
      <c t="n" s="5" r="F9">
        <v>-37</v>
      </c>
    </row>
    <row r="10" spans="1:6">
      <c t="s" s="4" r="A10">
        <v>61</v>
      </c>
      <c t="n" s="5" r="B10">
        <v>217</v>
      </c>
      <c t="n" s="5" r="D10">
        <v>217</v>
      </c>
      <c t="n" s="5" r="F10">
        <v>204</v>
      </c>
    </row>
    <row r="11" spans="1:6">
      <c t="s" s="4" r="A11">
        <v>319</v>
      </c>
      <c t="n" s="5" r="B11">
        <v>163</v>
      </c>
      <c t="n" s="5" r="D11">
        <v>163</v>
      </c>
      <c t="n" s="7" r="F11">
        <v>151</v>
      </c>
    </row>
    <row r="12" spans="1:6">
      <c t="s" s="4" r="A12">
        <v>320</v>
      </c>
      <c t="n" s="7" r="B12">
        <v>3</v>
      </c>
      <c t="n" s="7" r="C12">
        <v>0</v>
      </c>
      <c t="n" s="7" r="D12">
        <v>3</v>
      </c>
      <c t="n" s="7" r="E12">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r="1" spans="1:5">
      <c t="s" s="1" r="A1">
        <v>321</v>
      </c>
      <c t="s" s="2" r="C1">
        <v>1</v>
      </c>
      <c t="s" s="2" r="D1">
        <v>322</v>
      </c>
    </row>
    <row r="2" spans="1:5">
      <c t="s" s="2" r="C2">
        <v>2</v>
      </c>
      <c t="s" s="2" r="D2">
        <v>55</v>
      </c>
      <c t="s" s="2" r="E2">
        <v>323</v>
      </c>
    </row>
    <row r="3" spans="1:5">
      <c t="s" s="3" r="A3">
        <v>324</v>
      </c>
    </row>
    <row r="4" spans="1:5">
      <c t="s" s="4" r="A4">
        <v>67</v>
      </c>
      <c t="n" s="7" r="C4">
        <v>3169</v>
      </c>
      <c t="n" s="7" r="D4">
        <v>3170</v>
      </c>
      <c t="n" s="7" r="E4">
        <v>3168</v>
      </c>
    </row>
    <row r="5" spans="1:5">
      <c t="s" s="4" r="A5">
        <v>325</v>
      </c>
      <c t="n" s="5" r="C5">
        <v>-180</v>
      </c>
      <c t="n" s="5" r="D5">
        <v>-180</v>
      </c>
      <c t="n" s="5" r="E5">
        <v>-180</v>
      </c>
    </row>
    <row r="6" spans="1:5">
      <c t="s" s="4" r="A6">
        <v>326</v>
      </c>
      <c t="n" s="5" r="C6">
        <v>2989</v>
      </c>
      <c t="n" s="5" r="D6">
        <v>2990</v>
      </c>
      <c t="n" s="5" r="E6">
        <v>2988</v>
      </c>
    </row>
    <row r="7" spans="1:5">
      <c t="s" s="4" r="A7">
        <v>327</v>
      </c>
      <c t="n" s="5" r="C7">
        <v>-2</v>
      </c>
      <c t="n" s="5" r="D7">
        <v>-3</v>
      </c>
    </row>
    <row r="8" spans="1:5">
      <c t="s" s="4" r="A8">
        <v>328</v>
      </c>
      <c t="s" s="4" r="B8">
        <v>329</v>
      </c>
      <c t="n" s="5" r="C8">
        <v>1</v>
      </c>
      <c t="n" s="5" r="D8">
        <v>5</v>
      </c>
    </row>
    <row r="9" spans="1:5">
      <c t="s" s="4" r="A9">
        <v>330</v>
      </c>
    </row>
    <row r="10" spans="1:5">
      <c t="s" s="3" r="A10">
        <v>324</v>
      </c>
    </row>
    <row r="11" spans="1:5">
      <c t="s" s="4" r="A11">
        <v>67</v>
      </c>
      <c t="n" s="5" r="C11">
        <v>1732</v>
      </c>
      <c t="n" s="5" r="D11">
        <v>1732</v>
      </c>
      <c t="n" s="5" r="E11">
        <v>1732</v>
      </c>
    </row>
    <row r="12" spans="1:5">
      <c t="s" s="4" r="A12">
        <v>325</v>
      </c>
      <c t="n" s="5" r="C12">
        <v>0</v>
      </c>
      <c t="n" s="5" r="D12">
        <v>0</v>
      </c>
      <c t="n" s="5" r="E12">
        <v>0</v>
      </c>
    </row>
    <row r="13" spans="1:5">
      <c t="s" s="4" r="A13">
        <v>326</v>
      </c>
      <c t="n" s="5" r="C13">
        <v>1732</v>
      </c>
      <c t="n" s="5" r="D13">
        <v>1732</v>
      </c>
      <c t="n" s="5" r="E13">
        <v>1732</v>
      </c>
    </row>
    <row r="14" spans="1:5">
      <c t="s" s="4" r="A14">
        <v>327</v>
      </c>
      <c t="n" s="5" r="C14">
        <v>0</v>
      </c>
      <c t="n" s="5" r="D14">
        <v>0</v>
      </c>
    </row>
    <row r="15" spans="1:5">
      <c t="s" s="4" r="A15">
        <v>328</v>
      </c>
      <c t="s" s="4" r="B15">
        <v>329</v>
      </c>
      <c t="n" s="5" r="C15">
        <v>0</v>
      </c>
      <c t="n" s="5" r="D15">
        <v>0</v>
      </c>
    </row>
    <row r="16" spans="1:5">
      <c t="s" s="4" r="A16">
        <v>331</v>
      </c>
    </row>
    <row r="17" spans="1:5">
      <c t="s" s="3" r="A17">
        <v>324</v>
      </c>
    </row>
    <row r="18" spans="1:5">
      <c t="s" s="4" r="A18">
        <v>67</v>
      </c>
      <c t="s" s="4" r="B18">
        <v>332</v>
      </c>
      <c t="n" s="5" r="C18">
        <v>1222</v>
      </c>
      <c t="n" s="5" r="D18">
        <v>1222</v>
      </c>
      <c t="n" s="5" r="E18">
        <v>1220</v>
      </c>
    </row>
    <row r="19" spans="1:5">
      <c t="s" s="4" r="A19">
        <v>325</v>
      </c>
      <c t="s" s="4" r="B19">
        <v>332</v>
      </c>
      <c t="n" s="5" r="C19">
        <v>0</v>
      </c>
      <c t="n" s="5" r="D19">
        <v>0</v>
      </c>
      <c t="n" s="5" r="E19">
        <v>0</v>
      </c>
    </row>
    <row r="20" spans="1:5">
      <c t="s" s="4" r="A20">
        <v>326</v>
      </c>
      <c t="s" s="4" r="B20">
        <v>332</v>
      </c>
      <c t="n" s="5" r="C20">
        <v>1222</v>
      </c>
      <c t="n" s="5" r="D20">
        <v>1222</v>
      </c>
      <c t="n" s="5" r="E20">
        <v>1220</v>
      </c>
    </row>
    <row r="21" spans="1:5">
      <c t="s" s="4" r="A21">
        <v>327</v>
      </c>
      <c t="s" s="4" r="B21">
        <v>332</v>
      </c>
      <c t="n" s="5" r="C21">
        <v>0</v>
      </c>
      <c t="n" s="5" r="D21">
        <v>0</v>
      </c>
    </row>
    <row r="22" spans="1:5">
      <c t="s" s="4" r="A22">
        <v>328</v>
      </c>
      <c t="s" s="4" r="B22">
        <v>333</v>
      </c>
      <c t="n" s="5" r="C22">
        <v>0</v>
      </c>
      <c t="n" s="5" r="D22">
        <v>2</v>
      </c>
    </row>
    <row r="23" spans="1:5">
      <c t="s" s="4" r="A23">
        <v>334</v>
      </c>
    </row>
    <row r="24" spans="1:5">
      <c t="s" s="3" r="A24">
        <v>324</v>
      </c>
    </row>
    <row r="25" spans="1:5">
      <c t="s" s="4" r="A25">
        <v>67</v>
      </c>
      <c t="s" s="4" r="B25">
        <v>332</v>
      </c>
      <c t="n" s="5" r="C25">
        <v>189</v>
      </c>
      <c t="n" s="5" r="D25">
        <v>188</v>
      </c>
      <c t="n" s="5" r="E25">
        <v>185</v>
      </c>
    </row>
    <row r="26" spans="1:5">
      <c t="s" s="4" r="A26">
        <v>325</v>
      </c>
      <c t="s" s="4" r="B26">
        <v>332</v>
      </c>
      <c t="n" s="5" r="C26">
        <v>-180</v>
      </c>
      <c t="n" s="5" r="D26">
        <v>-180</v>
      </c>
      <c t="n" s="5" r="E26">
        <v>-180</v>
      </c>
    </row>
    <row r="27" spans="1:5">
      <c t="s" s="4" r="A27">
        <v>326</v>
      </c>
      <c t="s" s="4" r="B27">
        <v>332</v>
      </c>
      <c t="n" s="5" r="C27">
        <v>9</v>
      </c>
      <c t="n" s="5" r="D27">
        <v>8</v>
      </c>
      <c t="n" s="5" r="E27">
        <v>5</v>
      </c>
    </row>
    <row r="28" spans="1:5">
      <c t="s" s="4" r="A28">
        <v>327</v>
      </c>
      <c t="s" s="4" r="B28">
        <v>332</v>
      </c>
      <c t="n" s="5" r="C28">
        <v>0</v>
      </c>
      <c t="n" s="5" r="D28">
        <v>0</v>
      </c>
    </row>
    <row r="29" spans="1:5">
      <c t="s" s="4" r="A29">
        <v>328</v>
      </c>
      <c t="s" s="4" r="B29">
        <v>333</v>
      </c>
      <c t="n" s="5" r="C29">
        <v>1</v>
      </c>
      <c t="n" s="5" r="D29">
        <v>3</v>
      </c>
    </row>
    <row r="30" spans="1:5">
      <c t="s" s="4" r="A30">
        <v>335</v>
      </c>
    </row>
    <row r="31" spans="1:5">
      <c t="s" s="3" r="A31">
        <v>324</v>
      </c>
    </row>
    <row r="32" spans="1:5">
      <c t="s" s="4" r="A32">
        <v>67</v>
      </c>
      <c t="n" s="5" r="C32">
        <v>26</v>
      </c>
      <c t="n" s="5" r="D32">
        <v>28</v>
      </c>
      <c t="n" s="5" r="E32">
        <v>31</v>
      </c>
    </row>
    <row r="33" spans="1:5">
      <c t="s" s="4" r="A33">
        <v>325</v>
      </c>
      <c t="n" s="5" r="C33">
        <v>0</v>
      </c>
      <c t="n" s="5" r="D33">
        <v>0</v>
      </c>
      <c t="n" s="5" r="E33">
        <v>0</v>
      </c>
    </row>
    <row r="34" spans="1:5">
      <c t="s" s="4" r="A34">
        <v>326</v>
      </c>
      <c t="n" s="5" r="C34">
        <v>26</v>
      </c>
      <c t="n" s="5" r="D34">
        <v>28</v>
      </c>
      <c t="n" s="7" r="E34">
        <v>31</v>
      </c>
    </row>
    <row r="35" spans="1:5">
      <c t="s" s="4" r="A35">
        <v>327</v>
      </c>
      <c t="n" s="5" r="C35">
        <v>-2</v>
      </c>
      <c t="n" s="5" r="D35">
        <v>-3</v>
      </c>
    </row>
    <row r="36" spans="1:5">
      <c t="s" s="4" r="A36">
        <v>328</v>
      </c>
      <c t="s" s="4" r="B36">
        <v>329</v>
      </c>
      <c t="n" s="7" r="C36">
        <v>0</v>
      </c>
      <c t="n" s="7" r="D36">
        <v>0</v>
      </c>
    </row>
    <row r="37" spans="1:5">
      <c t="n" r="A37"/>
    </row>
    <row r="38" spans="1:5">
      <c t="s" s="4" r="A38">
        <v>329</v>
      </c>
      <c t="s" s="4" r="B38">
        <v>336</v>
      </c>
    </row>
    <row r="39" spans="1:5">
      <c t="s" s="4" r="A39">
        <v>332</v>
      </c>
      <c t="s" s="4" r="B39">
        <v>337</v>
      </c>
    </row>
  </sheetData>
  <mergeCells count="4">
    <mergeCell ref="A1:B2"/>
    <mergeCell ref="A37:D37"/>
    <mergeCell ref="B38:D38"/>
    <mergeCell ref="B39:D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t="s" s="1" r="A1">
        <v>338</v>
      </c>
      <c t="s" s="2" r="C1">
        <v>28</v>
      </c>
      <c t="s" s="2" r="E1">
        <v>1</v>
      </c>
    </row>
    <row r="2" spans="1:7">
      <c t="s" s="2" r="C2">
        <v>2</v>
      </c>
      <c t="s" s="2" r="D2">
        <v>29</v>
      </c>
      <c t="s" s="2" r="E2">
        <v>2</v>
      </c>
      <c t="s" s="2" r="F2">
        <v>29</v>
      </c>
      <c t="s" s="2" r="G2">
        <v>55</v>
      </c>
    </row>
    <row r="3" spans="1:7">
      <c t="s" s="3" r="A3">
        <v>339</v>
      </c>
    </row>
    <row r="4" spans="1:7">
      <c t="s" s="4" r="A4">
        <v>340</v>
      </c>
      <c t="n" s="7" r="C4">
        <v>2805</v>
      </c>
      <c t="n" s="7" r="E4">
        <v>2805</v>
      </c>
      <c t="n" s="7" r="G4">
        <v>2807</v>
      </c>
    </row>
    <row r="5" spans="1:7">
      <c t="s" s="4" r="A5">
        <v>341</v>
      </c>
      <c t="n" s="5" r="C5">
        <v>-126</v>
      </c>
      <c t="n" s="5" r="E5">
        <v>-126</v>
      </c>
      <c t="n" s="5" r="G5">
        <v>-123</v>
      </c>
    </row>
    <row r="6" spans="1:7">
      <c t="s" s="4" r="A6">
        <v>342</v>
      </c>
      <c t="n" s="5" r="C6">
        <v>2679</v>
      </c>
      <c t="n" s="5" r="E6">
        <v>2679</v>
      </c>
      <c t="n" s="5" r="G6">
        <v>2684</v>
      </c>
    </row>
    <row r="7" spans="1:7">
      <c t="s" s="4" r="A7">
        <v>343</v>
      </c>
      <c t="n" s="7" r="E7">
        <v>-3</v>
      </c>
    </row>
    <row r="8" spans="1:7">
      <c t="s" s="4" r="A8">
        <v>344</v>
      </c>
      <c t="s" s="4" r="E8">
        <v>345</v>
      </c>
    </row>
    <row r="9" spans="1:7">
      <c t="s" s="4" r="A9">
        <v>346</v>
      </c>
      <c t="n" s="5" r="C9">
        <v>2</v>
      </c>
      <c t="n" s="7" r="D9">
        <v>1</v>
      </c>
      <c t="n" s="7" r="E9">
        <v>3</v>
      </c>
      <c t="n" s="7" r="F9">
        <v>2</v>
      </c>
    </row>
    <row r="10" spans="1:7">
      <c t="s" s="3" r="A10">
        <v>347</v>
      </c>
    </row>
    <row r="11" spans="1:7">
      <c t="s" s="4" r="A11">
        <v>348</v>
      </c>
      <c t="n" s="5" r="C11">
        <v>3</v>
      </c>
      <c t="n" s="5" r="E11">
        <v>3</v>
      </c>
    </row>
    <row r="12" spans="1:7">
      <c t="n" s="5" r="A12">
        <v>2015</v>
      </c>
      <c t="n" s="5" r="C12">
        <v>3</v>
      </c>
      <c t="n" s="5" r="E12">
        <v>3</v>
      </c>
    </row>
    <row r="13" spans="1:7">
      <c t="n" s="5" r="A13">
        <v>2016</v>
      </c>
      <c t="n" s="5" r="C13">
        <v>1</v>
      </c>
      <c t="n" s="5" r="E13">
        <v>1</v>
      </c>
    </row>
    <row r="14" spans="1:7">
      <c t="n" s="5" r="A14">
        <v>2017</v>
      </c>
      <c t="n" s="5" r="C14">
        <v>1</v>
      </c>
      <c t="n" s="5" r="E14">
        <v>1</v>
      </c>
    </row>
    <row r="15" spans="1:7">
      <c t="n" s="5" r="A15">
        <v>2018</v>
      </c>
      <c t="n" s="5" r="C15">
        <v>1</v>
      </c>
      <c t="n" s="5" r="E15">
        <v>1</v>
      </c>
    </row>
    <row r="16" spans="1:7">
      <c t="s" s="4" r="A16">
        <v>349</v>
      </c>
    </row>
    <row r="17" spans="1:7">
      <c t="s" s="3" r="A17">
        <v>339</v>
      </c>
    </row>
    <row r="18" spans="1:7">
      <c t="s" s="4" r="A18">
        <v>350</v>
      </c>
      <c t="n" s="5" r="C18">
        <v>29</v>
      </c>
      <c t="n" s="5" r="E18">
        <v>29</v>
      </c>
      <c t="n" s="5" r="G18">
        <v>29</v>
      </c>
    </row>
    <row r="19" spans="1:7">
      <c t="s" s="4" r="A19">
        <v>341</v>
      </c>
      <c t="n" s="5" r="C19">
        <v>-28</v>
      </c>
      <c t="n" s="5" r="E19">
        <v>-28</v>
      </c>
      <c t="n" s="5" r="G19">
        <v>-28</v>
      </c>
    </row>
    <row r="20" spans="1:7">
      <c t="s" s="4" r="A20">
        <v>351</v>
      </c>
      <c t="n" s="5" r="C20">
        <v>1</v>
      </c>
      <c t="n" s="7" r="E20">
        <v>1</v>
      </c>
      <c t="n" s="5" r="G20">
        <v>1</v>
      </c>
    </row>
    <row r="21" spans="1:7">
      <c t="s" s="4" r="A21">
        <v>344</v>
      </c>
      <c t="s" s="4" r="E21">
        <v>345</v>
      </c>
    </row>
    <row r="22" spans="1:7">
      <c t="s" s="4" r="A22">
        <v>352</v>
      </c>
    </row>
    <row r="23" spans="1:7">
      <c t="s" s="3" r="A23">
        <v>339</v>
      </c>
    </row>
    <row r="24" spans="1:7">
      <c t="s" s="4" r="A24">
        <v>350</v>
      </c>
      <c t="n" s="5" r="C24">
        <v>14</v>
      </c>
      <c t="n" s="7" r="E24">
        <v>14</v>
      </c>
      <c t="n" s="5" r="G24">
        <v>13</v>
      </c>
    </row>
    <row r="25" spans="1:7">
      <c t="s" s="4" r="A25">
        <v>341</v>
      </c>
      <c t="n" s="5" r="C25">
        <v>-5</v>
      </c>
      <c t="n" s="5" r="E25">
        <v>-5</v>
      </c>
      <c t="n" s="5" r="G25">
        <v>-4</v>
      </c>
    </row>
    <row r="26" spans="1:7">
      <c t="s" s="4" r="A26">
        <v>351</v>
      </c>
      <c t="n" s="5" r="C26">
        <v>9</v>
      </c>
      <c t="n" s="7" r="E26">
        <v>9</v>
      </c>
      <c t="n" s="5" r="G26">
        <v>9</v>
      </c>
    </row>
    <row r="27" spans="1:7">
      <c t="s" s="4" r="A27">
        <v>344</v>
      </c>
      <c t="s" s="4" r="E27">
        <v>345</v>
      </c>
    </row>
    <row r="28" spans="1:7">
      <c t="s" s="4" r="A28">
        <v>353</v>
      </c>
    </row>
    <row r="29" spans="1:7">
      <c t="s" s="3" r="A29">
        <v>339</v>
      </c>
    </row>
    <row r="30" spans="1:7">
      <c t="s" s="4" r="A30">
        <v>350</v>
      </c>
      <c t="n" s="5" r="C30">
        <v>76</v>
      </c>
      <c t="n" s="7" r="E30">
        <v>76</v>
      </c>
      <c t="n" s="5" r="G30">
        <v>76</v>
      </c>
    </row>
    <row r="31" spans="1:7">
      <c t="s" s="4" r="A31">
        <v>341</v>
      </c>
      <c t="n" s="5" r="C31">
        <v>-74</v>
      </c>
      <c t="n" s="5" r="E31">
        <v>-74</v>
      </c>
      <c t="n" s="5" r="G31">
        <v>-72</v>
      </c>
    </row>
    <row r="32" spans="1:7">
      <c t="s" s="4" r="A32">
        <v>351</v>
      </c>
      <c t="n" s="5" r="C32">
        <v>2</v>
      </c>
      <c t="n" s="7" r="E32">
        <v>2</v>
      </c>
      <c t="n" s="5" r="G32">
        <v>4</v>
      </c>
    </row>
    <row r="33" spans="1:7">
      <c t="s" s="4" r="A33">
        <v>344</v>
      </c>
      <c t="s" s="4" r="E33">
        <v>345</v>
      </c>
    </row>
    <row r="34" spans="1:7">
      <c t="s" s="4" r="A34">
        <v>354</v>
      </c>
    </row>
    <row r="35" spans="1:7">
      <c t="s" s="3" r="A35">
        <v>339</v>
      </c>
    </row>
    <row r="36" spans="1:7">
      <c t="s" s="4" r="A36">
        <v>350</v>
      </c>
      <c t="n" s="5" r="C36">
        <v>19</v>
      </c>
      <c t="n" s="7" r="E36">
        <v>19</v>
      </c>
      <c t="n" s="5" r="G36">
        <v>19</v>
      </c>
    </row>
    <row r="37" spans="1:7">
      <c t="s" s="4" r="A37">
        <v>341</v>
      </c>
      <c t="n" s="5" r="C37">
        <v>-19</v>
      </c>
      <c t="n" s="5" r="E37">
        <v>-19</v>
      </c>
      <c t="n" s="5" r="G37">
        <v>-19</v>
      </c>
    </row>
    <row r="38" spans="1:7">
      <c t="s" s="4" r="A38">
        <v>351</v>
      </c>
      <c t="n" s="5" r="C38">
        <v>0</v>
      </c>
      <c t="n" s="5" r="E38">
        <v>0</v>
      </c>
      <c t="n" s="5" r="G38">
        <v>0</v>
      </c>
    </row>
    <row r="39" spans="1:7">
      <c t="s" s="4" r="A39">
        <v>349</v>
      </c>
    </row>
    <row r="40" spans="1:7">
      <c t="s" s="3" r="A40">
        <v>339</v>
      </c>
    </row>
    <row r="41" spans="1:7">
      <c t="s" s="4" r="A41">
        <v>355</v>
      </c>
      <c t="s" s="4" r="B41">
        <v>329</v>
      </c>
      <c t="n" s="5" r="C41">
        <v>2640</v>
      </c>
      <c t="n" s="5" r="E41">
        <v>2640</v>
      </c>
      <c t="n" s="5" r="G41">
        <v>2643</v>
      </c>
    </row>
    <row r="42" spans="1:7">
      <c t="s" s="4" r="A42">
        <v>352</v>
      </c>
    </row>
    <row r="43" spans="1:7">
      <c t="s" s="3" r="A43">
        <v>339</v>
      </c>
    </row>
    <row r="44" spans="1:7">
      <c t="s" s="4" r="A44">
        <v>355</v>
      </c>
      <c t="n" s="7" r="C44">
        <v>27</v>
      </c>
      <c t="n" s="7" r="E44">
        <v>27</v>
      </c>
      <c t="n" s="7" r="G44">
        <v>27</v>
      </c>
    </row>
    <row r="45" spans="1:7">
      <c t="n" r="A45"/>
    </row>
    <row r="46" spans="1:7">
      <c t="s" s="4" r="A46">
        <v>329</v>
      </c>
      <c t="s" s="4" r="B46">
        <v>356</v>
      </c>
    </row>
  </sheetData>
  <mergeCells count="5">
    <mergeCell ref="A1:B2"/>
    <mergeCell ref="C1:D1"/>
    <mergeCell ref="E1:F1"/>
    <mergeCell ref="A45:F45"/>
    <mergeCell ref="B46:F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7</v>
      </c>
      <c t="s" s="2" r="B1">
        <v>2</v>
      </c>
      <c t="s" s="2" r="C1">
        <v>55</v>
      </c>
    </row>
    <row r="2" spans="1:3">
      <c t="s" s="3" r="A2">
        <v>169</v>
      </c>
    </row>
    <row r="3" spans="1:3">
      <c t="s" s="4" r="A3">
        <v>358</v>
      </c>
      <c t="n" s="7" r="B3">
        <v>57</v>
      </c>
      <c t="n" s="7" r="C3">
        <v>18</v>
      </c>
    </row>
    <row r="4" spans="1:3">
      <c t="s" s="4" r="A4">
        <v>359</v>
      </c>
      <c t="n" s="5" r="B4">
        <v>24</v>
      </c>
      <c t="n" s="5" r="C4">
        <v>11</v>
      </c>
    </row>
    <row r="5" spans="1:3">
      <c t="s" s="4" r="A5">
        <v>360</v>
      </c>
      <c t="n" s="5" r="B5">
        <v>3</v>
      </c>
      <c t="n" s="5" r="C5">
        <v>12</v>
      </c>
    </row>
    <row r="6" spans="1:3">
      <c t="s" s="4" r="A6">
        <v>60</v>
      </c>
      <c t="n" s="5" r="B6">
        <v>75</v>
      </c>
      <c t="n" s="5" r="C6">
        <v>45</v>
      </c>
    </row>
    <row r="7" spans="1:3">
      <c t="s" s="4" r="A7">
        <v>361</v>
      </c>
      <c t="n" s="5" r="B7">
        <v>159</v>
      </c>
      <c t="n" s="5" r="C7">
        <v>86</v>
      </c>
    </row>
    <row r="8" spans="1:3">
      <c t="s" s="4" r="A8">
        <v>362</v>
      </c>
      <c t="n" s="5" r="B8">
        <v>246</v>
      </c>
      <c t="n" s="5" r="C8">
        <v>248</v>
      </c>
    </row>
    <row r="9" spans="1:3">
      <c t="s" s="4" r="A9">
        <v>363</v>
      </c>
      <c t="n" s="5" r="B9">
        <v>87</v>
      </c>
      <c t="n" s="5" r="C9">
        <v>127</v>
      </c>
    </row>
    <row r="10" spans="1:3">
      <c t="s" s="4" r="A10">
        <v>364</v>
      </c>
      <c t="n" s="5" r="B10">
        <v>47</v>
      </c>
      <c t="n" s="5" r="C10">
        <v>46</v>
      </c>
    </row>
    <row r="11" spans="1:3">
      <c t="s" s="4" r="A11">
        <v>365</v>
      </c>
      <c t="n" s="5" r="B11">
        <v>26</v>
      </c>
      <c t="n" s="5" r="C11">
        <v>26</v>
      </c>
    </row>
    <row r="12" spans="1:3">
      <c t="s" s="4" r="A12">
        <v>366</v>
      </c>
      <c t="n" s="5" r="B12">
        <v>92</v>
      </c>
      <c t="n" s="5" r="C12">
        <v>79</v>
      </c>
    </row>
    <row r="13" spans="1:3">
      <c t="s" s="4" r="A13">
        <v>367</v>
      </c>
      <c t="n" s="5" r="B13">
        <v>18</v>
      </c>
      <c t="n" s="5" r="C13">
        <v>18</v>
      </c>
    </row>
    <row r="14" spans="1:3">
      <c t="s" s="4" r="A14">
        <v>60</v>
      </c>
      <c t="n" s="5" r="B14">
        <v>115</v>
      </c>
      <c t="n" s="5" r="C14">
        <v>128</v>
      </c>
    </row>
    <row r="15" spans="1:3">
      <c t="s" s="4" r="A15">
        <v>368</v>
      </c>
      <c t="n" s="7" r="B15">
        <v>631</v>
      </c>
      <c t="n" s="7" r="C15">
        <v>6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369</v>
      </c>
      <c t="s" s="2" r="C1">
        <v>2</v>
      </c>
      <c t="s" s="2" r="D1">
        <v>55</v>
      </c>
      <c t="s" s="2" r="E1">
        <v>370</v>
      </c>
      <c t="s" s="2" r="F1">
        <v>371</v>
      </c>
      <c t="s" s="2" r="G1">
        <v>372</v>
      </c>
      <c t="s" s="2" r="H1">
        <v>373</v>
      </c>
      <c t="s" s="2" r="I1">
        <v>374</v>
      </c>
    </row>
    <row r="2" spans="1:9">
      <c t="s" s="3" r="A2">
        <v>375</v>
      </c>
    </row>
    <row r="3" spans="1:9">
      <c t="s" s="4" r="A3">
        <v>376</v>
      </c>
      <c t="s" s="4" r="B3">
        <v>329</v>
      </c>
      <c t="n" s="7" r="C3">
        <v>2499</v>
      </c>
      <c t="n" s="7" r="D3">
        <v>2505</v>
      </c>
    </row>
    <row r="4" spans="1:9">
      <c t="s" s="4" r="A4">
        <v>377</v>
      </c>
      <c t="n" s="5" r="C4">
        <v>103</v>
      </c>
      <c t="n" s="5" r="D4">
        <v>86</v>
      </c>
    </row>
    <row r="5" spans="1:9">
      <c t="s" s="4" r="A5">
        <v>378</v>
      </c>
      <c t="n" s="5" r="C5">
        <v>2602</v>
      </c>
      <c t="n" s="5" r="D5">
        <v>2591</v>
      </c>
    </row>
    <row r="6" spans="1:9">
      <c t="s" s="4" r="A6">
        <v>379</v>
      </c>
      <c t="n" s="5" r="C6">
        <v>505</v>
      </c>
      <c t="n" s="5" r="D6">
        <v>3</v>
      </c>
    </row>
    <row r="7" spans="1:9">
      <c t="s" s="4" r="A7">
        <v>79</v>
      </c>
      <c t="n" s="5" r="C7">
        <v>2097</v>
      </c>
      <c t="n" s="5" r="D7">
        <v>2588</v>
      </c>
    </row>
    <row r="8" spans="1:9">
      <c t="s" s="4" r="A8">
        <v>380</v>
      </c>
      <c t="n" s="5" r="C8">
        <v>-28</v>
      </c>
      <c t="n" s="5" r="D8">
        <v>-34</v>
      </c>
    </row>
    <row r="9" spans="1:9">
      <c t="s" s="4" r="A9">
        <v>381</v>
      </c>
      <c t="n" s="5" r="C9">
        <v>0</v>
      </c>
      <c t="n" s="5" r="D9">
        <v>0</v>
      </c>
    </row>
    <row r="10" spans="1:9">
      <c t="s" s="4" r="A10">
        <v>382</v>
      </c>
      <c t="n" s="5" r="C10">
        <v>500</v>
      </c>
      <c t="n" s="5" r="D10">
        <v>0</v>
      </c>
    </row>
    <row r="11" spans="1:9">
      <c t="s" s="4" r="A11">
        <v>383</v>
      </c>
      <c t="n" s="5" r="C11">
        <v>5</v>
      </c>
      <c t="n" s="5" r="D11">
        <v>3</v>
      </c>
    </row>
    <row r="12" spans="1:9">
      <c t="s" s="4" r="A12">
        <v>75</v>
      </c>
      <c t="n" s="5" r="C12">
        <v>505</v>
      </c>
      <c t="n" s="5" r="D12">
        <v>3</v>
      </c>
    </row>
    <row r="13" spans="1:9">
      <c t="s" s="3" r="A13">
        <v>384</v>
      </c>
    </row>
    <row r="14" spans="1:9">
      <c t="s" s="4" r="A14">
        <v>385</v>
      </c>
      <c t="n" s="5" r="C14">
        <v>2474</v>
      </c>
    </row>
    <row r="15" spans="1:9">
      <c t="s" s="3" r="A15">
        <v>386</v>
      </c>
    </row>
    <row r="16" spans="1:9">
      <c t="s" s="4" r="A16">
        <v>387</v>
      </c>
      <c t="n" s="5" r="C16">
        <v>500</v>
      </c>
    </row>
    <row r="17" spans="1:9">
      <c t="s" s="3" r="A17">
        <v>388</v>
      </c>
    </row>
    <row r="18" spans="1:9">
      <c t="s" s="4" r="A18">
        <v>389</v>
      </c>
      <c t="n" s="5" r="C18">
        <v>500</v>
      </c>
    </row>
    <row r="19" spans="1:9">
      <c t="s" s="4" r="A19">
        <v>390</v>
      </c>
      <c t="n" s="5" r="C19">
        <v>499</v>
      </c>
    </row>
    <row r="20" spans="1:9">
      <c t="s" s="4" r="A20">
        <v>391</v>
      </c>
      <c t="n" s="5" r="C20">
        <v>0</v>
      </c>
    </row>
    <row r="21" spans="1:9">
      <c t="s" s="3" r="A21">
        <v>392</v>
      </c>
    </row>
    <row r="22" spans="1:9">
      <c t="s" s="4" r="A22">
        <v>393</v>
      </c>
      <c t="n" s="7" r="E22">
        <v>1500</v>
      </c>
    </row>
    <row r="23" spans="1:9">
      <c t="s" s="4" r="A23">
        <v>394</v>
      </c>
    </row>
    <row r="24" spans="1:9">
      <c t="s" s="3" r="A24">
        <v>395</v>
      </c>
    </row>
    <row r="25" spans="1:9">
      <c t="s" s="4" r="A25">
        <v>396</v>
      </c>
      <c t="n" s="5" r="C25">
        <v>140</v>
      </c>
    </row>
    <row r="26" spans="1:9">
      <c t="s" s="4" r="A26">
        <v>397</v>
      </c>
      <c t="n" s="5" r="C26">
        <v>61</v>
      </c>
    </row>
    <row r="27" spans="1:9">
      <c t="s" s="4" r="A27">
        <v>398</v>
      </c>
      <c t="n" s="5" r="C27">
        <v>79</v>
      </c>
    </row>
    <row r="28" spans="1:9">
      <c t="s" s="4" r="A28">
        <v>399</v>
      </c>
    </row>
    <row r="29" spans="1:9">
      <c t="s" s="3" r="A29">
        <v>388</v>
      </c>
    </row>
    <row r="30" spans="1:9">
      <c t="s" s="4" r="A30">
        <v>390</v>
      </c>
      <c t="n" s="5" r="C30">
        <v>74</v>
      </c>
    </row>
    <row r="31" spans="1:9">
      <c t="s" s="4" r="A31">
        <v>391</v>
      </c>
      <c t="n" s="5" r="C31">
        <v>1</v>
      </c>
    </row>
    <row r="32" spans="1:9">
      <c t="s" s="4" r="A32">
        <v>400</v>
      </c>
    </row>
    <row r="33" spans="1:9">
      <c t="s" s="3" r="A33">
        <v>388</v>
      </c>
    </row>
    <row r="34" spans="1:9">
      <c t="s" s="4" r="A34">
        <v>390</v>
      </c>
      <c t="n" s="5" r="C34">
        <v>50</v>
      </c>
    </row>
    <row r="35" spans="1:9">
      <c t="s" s="4" r="A35">
        <v>391</v>
      </c>
      <c t="n" s="5" r="C35">
        <v>0</v>
      </c>
    </row>
    <row r="36" spans="1:9">
      <c t="s" s="4" r="A36">
        <v>401</v>
      </c>
    </row>
    <row r="37" spans="1:9">
      <c t="s" s="3" r="A37">
        <v>375</v>
      </c>
    </row>
    <row r="38" spans="1:9">
      <c t="s" s="4" r="A38">
        <v>376</v>
      </c>
      <c t="n" s="5" r="C38">
        <v>500</v>
      </c>
      <c t="n" s="5" r="D38">
        <v>500</v>
      </c>
    </row>
    <row r="39" spans="1:9">
      <c t="s" s="3" r="A39">
        <v>384</v>
      </c>
    </row>
    <row r="40" spans="1:9">
      <c t="s" s="4" r="A40">
        <v>402</v>
      </c>
      <c t="s" s="4" r="H40">
        <v>403</v>
      </c>
    </row>
    <row r="41" spans="1:9">
      <c t="s" s="4" r="A41">
        <v>385</v>
      </c>
      <c t="n" s="5" r="C41">
        <v>500</v>
      </c>
    </row>
    <row r="42" spans="1:9">
      <c t="s" s="4" r="A42">
        <v>404</v>
      </c>
    </row>
    <row r="43" spans="1:9">
      <c t="s" s="3" r="A43">
        <v>375</v>
      </c>
    </row>
    <row r="44" spans="1:9">
      <c t="s" s="4" r="A44">
        <v>376</v>
      </c>
      <c t="n" s="5" r="C44">
        <v>724</v>
      </c>
      <c t="n" s="5" r="D44">
        <v>724</v>
      </c>
    </row>
    <row r="45" spans="1:9">
      <c t="s" s="3" r="A45">
        <v>384</v>
      </c>
    </row>
    <row r="46" spans="1:9">
      <c t="s" s="4" r="A46">
        <v>402</v>
      </c>
      <c t="s" s="4" r="I46">
        <v>405</v>
      </c>
    </row>
    <row r="47" spans="1:9">
      <c t="s" s="4" r="A47">
        <v>385</v>
      </c>
      <c t="n" s="5" r="C47">
        <v>724</v>
      </c>
    </row>
    <row r="48" spans="1:9">
      <c t="s" s="4" r="A48">
        <v>406</v>
      </c>
    </row>
    <row r="49" spans="1:9">
      <c t="s" s="3" r="A49">
        <v>375</v>
      </c>
    </row>
    <row r="50" spans="1:9">
      <c t="s" s="4" r="A50">
        <v>376</v>
      </c>
      <c t="s" s="4" r="B50">
        <v>332</v>
      </c>
      <c t="n" s="5" r="C50">
        <v>250</v>
      </c>
      <c t="n" s="5" r="D50">
        <v>250</v>
      </c>
    </row>
    <row r="51" spans="1:9">
      <c t="s" s="3" r="A51">
        <v>384</v>
      </c>
    </row>
    <row r="52" spans="1:9">
      <c t="s" s="4" r="A52">
        <v>402</v>
      </c>
      <c t="s" s="4" r="G52">
        <v>407</v>
      </c>
    </row>
    <row r="53" spans="1:9">
      <c t="s" s="4" r="A53">
        <v>385</v>
      </c>
      <c t="n" s="5" r="C53">
        <v>250</v>
      </c>
    </row>
    <row r="54" spans="1:9">
      <c t="s" s="4" r="A54">
        <v>408</v>
      </c>
    </row>
    <row r="55" spans="1:9">
      <c t="s" s="3" r="A55">
        <v>375</v>
      </c>
    </row>
    <row r="56" spans="1:9">
      <c t="s" s="4" r="A56">
        <v>376</v>
      </c>
      <c t="s" s="4" r="B56">
        <v>332</v>
      </c>
      <c t="n" s="5" r="C56">
        <v>246</v>
      </c>
      <c t="n" s="5" r="D56">
        <v>245</v>
      </c>
    </row>
    <row r="57" spans="1:9">
      <c t="s" s="3" r="A57">
        <v>384</v>
      </c>
    </row>
    <row r="58" spans="1:9">
      <c t="s" s="4" r="A58">
        <v>402</v>
      </c>
      <c t="s" s="4" r="F58">
        <v>409</v>
      </c>
    </row>
    <row r="59" spans="1:9">
      <c t="s" s="4" r="A59">
        <v>385</v>
      </c>
      <c t="n" s="5" r="C59">
        <v>250</v>
      </c>
    </row>
    <row r="60" spans="1:9">
      <c t="s" s="4" r="A60">
        <v>410</v>
      </c>
    </row>
    <row r="61" spans="1:9">
      <c t="s" s="3" r="A61">
        <v>375</v>
      </c>
    </row>
    <row r="62" spans="1:9">
      <c t="s" s="4" r="A62">
        <v>376</v>
      </c>
      <c t="s" s="4" r="B62">
        <v>332</v>
      </c>
      <c t="n" s="5" r="C62">
        <v>249</v>
      </c>
      <c t="n" s="5" r="D62">
        <v>249</v>
      </c>
    </row>
    <row r="63" spans="1:9">
      <c t="s" s="3" r="A63">
        <v>384</v>
      </c>
    </row>
    <row r="64" spans="1:9">
      <c t="s" s="4" r="A64">
        <v>402</v>
      </c>
      <c t="s" s="4" r="G64">
        <v>411</v>
      </c>
    </row>
    <row r="65" spans="1:9">
      <c t="s" s="4" r="A65">
        <v>385</v>
      </c>
      <c t="n" s="5" r="C65">
        <v>250</v>
      </c>
    </row>
    <row r="66" spans="1:9">
      <c t="s" s="4" r="A66">
        <v>412</v>
      </c>
    </row>
    <row r="67" spans="1:9">
      <c t="s" s="3" r="A67">
        <v>375</v>
      </c>
    </row>
    <row r="68" spans="1:9">
      <c t="s" s="4" r="A68">
        <v>376</v>
      </c>
      <c t="s" s="4" r="B68">
        <v>332</v>
      </c>
      <c t="n" s="5" r="C68">
        <v>264</v>
      </c>
      <c t="n" s="5" r="D68">
        <v>265</v>
      </c>
    </row>
    <row r="69" spans="1:9">
      <c t="s" s="3" r="A69">
        <v>384</v>
      </c>
    </row>
    <row r="70" spans="1:9">
      <c t="s" s="4" r="A70">
        <v>402</v>
      </c>
      <c t="s" s="4" r="F70">
        <v>413</v>
      </c>
    </row>
    <row r="71" spans="1:9">
      <c t="s" s="4" r="A71">
        <v>385</v>
      </c>
      <c t="n" s="5" r="C71">
        <v>250</v>
      </c>
    </row>
    <row r="72" spans="1:9">
      <c t="s" s="4" r="A72">
        <v>414</v>
      </c>
    </row>
    <row r="73" spans="1:9">
      <c t="s" s="3" r="A73">
        <v>375</v>
      </c>
    </row>
    <row r="74" spans="1:9">
      <c t="s" s="4" r="A74">
        <v>376</v>
      </c>
      <c t="s" s="4" r="B74">
        <v>332</v>
      </c>
      <c t="n" s="5" r="C74">
        <v>266</v>
      </c>
      <c t="n" s="7" r="D74">
        <v>272</v>
      </c>
    </row>
    <row r="75" spans="1:9">
      <c t="s" s="3" r="A75">
        <v>384</v>
      </c>
    </row>
    <row r="76" spans="1:9">
      <c t="s" s="4" r="A76">
        <v>402</v>
      </c>
      <c t="s" s="4" r="I76">
        <v>415</v>
      </c>
    </row>
    <row r="77" spans="1:9">
      <c t="s" s="4" r="A77">
        <v>385</v>
      </c>
      <c t="n" s="7" r="C77">
        <v>250</v>
      </c>
    </row>
    <row r="78" spans="1:9">
      <c t="n" r="A78"/>
    </row>
    <row r="79" spans="1:9">
      <c t="s" s="4" r="A79">
        <v>329</v>
      </c>
      <c t="s" s="4" r="B79">
        <v>416</v>
      </c>
    </row>
    <row r="80" spans="1:9">
      <c t="s" s="4" r="A80">
        <v>332</v>
      </c>
      <c t="s" s="4" r="B80">
        <v>417</v>
      </c>
    </row>
  </sheetData>
  <mergeCells count="4">
    <mergeCell ref="A1:B1"/>
    <mergeCell ref="A78:H78"/>
    <mergeCell ref="B79:H79"/>
    <mergeCell ref="B80:H8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t="s" s="1" r="A1">
        <v>418</v>
      </c>
      <c t="s" s="2" r="B1">
        <v>28</v>
      </c>
      <c t="s" s="2" r="C1">
        <v>1</v>
      </c>
      <c t="s" s="2" r="D1">
        <v>322</v>
      </c>
    </row>
    <row r="2" spans="1:8">
      <c t="s" s="2" r="B2">
        <v>2</v>
      </c>
      <c t="s" s="2" r="C2">
        <v>2</v>
      </c>
      <c t="s" s="2" r="D2">
        <v>55</v>
      </c>
      <c t="s" s="2" r="E2">
        <v>419</v>
      </c>
      <c t="s" s="2" r="F2">
        <v>323</v>
      </c>
      <c t="s" s="2" r="G2">
        <v>420</v>
      </c>
      <c t="s" s="2" r="H2">
        <v>421</v>
      </c>
    </row>
    <row r="3" spans="1:8">
      <c t="s" s="4" r="A3">
        <v>422</v>
      </c>
    </row>
    <row r="4" spans="1:8">
      <c t="s" s="3" r="A4">
        <v>423</v>
      </c>
    </row>
    <row r="5" spans="1:8">
      <c t="s" s="4" r="A5">
        <v>424</v>
      </c>
      <c t="n" s="7" r="B5">
        <v>100</v>
      </c>
      <c t="n" s="7" r="C5">
        <v>100</v>
      </c>
      <c t="n" s="7" r="D5">
        <v>125</v>
      </c>
    </row>
    <row r="6" spans="1:8">
      <c t="s" s="4" r="A6">
        <v>425</v>
      </c>
      <c t="n" s="5" r="B6">
        <v>0</v>
      </c>
      <c t="n" s="5" r="C6">
        <v>0</v>
      </c>
    </row>
    <row r="7" spans="1:8">
      <c t="s" s="4" r="A7">
        <v>426</v>
      </c>
    </row>
    <row r="8" spans="1:8">
      <c t="s" s="3" r="A8">
        <v>423</v>
      </c>
    </row>
    <row r="9" spans="1:8">
      <c t="s" s="4" r="A9">
        <v>424</v>
      </c>
      <c t="n" s="7" r="E9">
        <v>100</v>
      </c>
      <c t="n" s="7" r="H9">
        <v>100</v>
      </c>
    </row>
    <row r="10" spans="1:8">
      <c t="s" s="4" r="A10">
        <v>427</v>
      </c>
      <c t="n" s="5" r="C10">
        <v>16</v>
      </c>
      <c t="n" s="5" r="D10">
        <v>23</v>
      </c>
    </row>
    <row r="11" spans="1:8">
      <c t="s" s="4" r="A11">
        <v>428</v>
      </c>
      <c t="n" s="7" r="E11">
        <v>25</v>
      </c>
    </row>
    <row r="12" spans="1:8">
      <c t="s" s="4" r="A12">
        <v>429</v>
      </c>
    </row>
    <row r="13" spans="1:8">
      <c t="s" s="3" r="A13">
        <v>423</v>
      </c>
    </row>
    <row r="14" spans="1:8">
      <c t="s" s="4" r="A14">
        <v>424</v>
      </c>
      <c t="n" s="7" r="G14">
        <v>250</v>
      </c>
    </row>
    <row r="15" spans="1:8">
      <c t="s" s="4" r="A15">
        <v>427</v>
      </c>
      <c t="n" s="5" r="C15">
        <v>0</v>
      </c>
      <c t="n" s="5" r="D15">
        <v>-1</v>
      </c>
    </row>
    <row r="16" spans="1:8">
      <c t="s" s="4" r="A16">
        <v>430</v>
      </c>
    </row>
    <row r="17" spans="1:8">
      <c t="s" s="3" r="A17">
        <v>423</v>
      </c>
    </row>
    <row r="18" spans="1:8">
      <c t="s" s="4" r="A18">
        <v>424</v>
      </c>
      <c t="n" s="7" r="F18">
        <v>120</v>
      </c>
    </row>
    <row r="19" spans="1:8">
      <c t="s" s="4" r="A19">
        <v>427</v>
      </c>
      <c t="n" s="5" r="C19">
        <v>-2</v>
      </c>
      <c t="n" s="5" r="D19">
        <v>-4</v>
      </c>
    </row>
    <row r="20" spans="1:8">
      <c t="s" s="4" r="A20">
        <v>431</v>
      </c>
    </row>
    <row r="21" spans="1:8">
      <c t="s" s="3" r="A21">
        <v>423</v>
      </c>
    </row>
    <row r="22" spans="1:8">
      <c t="s" s="4" r="A22">
        <v>424</v>
      </c>
      <c t="n" s="5" r="D22">
        <v>250</v>
      </c>
    </row>
    <row r="23" spans="1:8">
      <c t="s" s="4" r="A23">
        <v>427</v>
      </c>
      <c t="n" s="5" r="C23">
        <v>14</v>
      </c>
      <c t="n" s="5" r="D23">
        <v>16</v>
      </c>
    </row>
    <row r="24" spans="1:8">
      <c t="s" s="4" r="A24">
        <v>432</v>
      </c>
    </row>
    <row r="25" spans="1:8">
      <c t="s" s="3" r="A25">
        <v>423</v>
      </c>
    </row>
    <row r="26" spans="1:8">
      <c t="s" s="4" r="A26">
        <v>424</v>
      </c>
      <c t="n" s="5" r="B26">
        <v>16</v>
      </c>
      <c t="n" s="7" r="C26">
        <v>16</v>
      </c>
      <c t="n" s="5" r="D26">
        <v>10</v>
      </c>
    </row>
    <row r="27" spans="1:8">
      <c t="s" s="4" r="A27">
        <v>433</v>
      </c>
      <c t="s" s="4" r="C27">
        <v>434</v>
      </c>
    </row>
    <row r="28" spans="1:8">
      <c t="s" s="4" r="A28">
        <v>435</v>
      </c>
      <c t="s" s="4" r="C28">
        <v>436</v>
      </c>
    </row>
    <row r="29" spans="1:8">
      <c t="s" s="4" r="A29">
        <v>437</v>
      </c>
    </row>
    <row r="30" spans="1:8">
      <c t="s" s="3" r="A30">
        <v>423</v>
      </c>
    </row>
    <row r="31" spans="1:8">
      <c t="s" s="4" r="A31">
        <v>424</v>
      </c>
      <c t="n" s="7" r="B31">
        <v>175</v>
      </c>
      <c t="n" s="7" r="C31">
        <v>175</v>
      </c>
      <c t="n" s="7" r="D31">
        <v>1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6"/>
  </cols>
  <sheetData>
    <row r="1" spans="1:9">
      <c t="s" s="1" r="A1">
        <v>438</v>
      </c>
      <c t="s" s="2" r="C1">
        <v>28</v>
      </c>
      <c t="s" s="2" r="F1">
        <v>1</v>
      </c>
      <c t="s" s="2" r="I1">
        <v>322</v>
      </c>
    </row>
    <row r="2" spans="1:9">
      <c t="s" s="2" r="C2">
        <v>2</v>
      </c>
      <c t="s" s="2" r="E2">
        <v>29</v>
      </c>
      <c t="s" s="2" r="F2">
        <v>2</v>
      </c>
      <c t="s" s="2" r="H2">
        <v>29</v>
      </c>
      <c t="s" s="2" r="I2">
        <v>55</v>
      </c>
    </row>
    <row r="3" spans="1:9">
      <c t="s" s="3" r="A3">
        <v>439</v>
      </c>
    </row>
    <row r="4" spans="1:9">
      <c t="s" s="4" r="A4">
        <v>440</v>
      </c>
      <c t="n" s="7" r="C4">
        <v>47</v>
      </c>
      <c t="n" s="7" r="F4">
        <v>47</v>
      </c>
      <c t="n" s="7" r="I4">
        <v>40</v>
      </c>
    </row>
    <row r="5" spans="1:9">
      <c t="s" s="3" r="A5">
        <v>441</v>
      </c>
    </row>
    <row r="6" spans="1:9">
      <c t="s" s="4" r="A6">
        <v>442</v>
      </c>
      <c t="n" s="5" r="C6">
        <v>27</v>
      </c>
      <c t="n" s="5" r="F6">
        <v>27</v>
      </c>
      <c t="n" s="5" r="I6">
        <v>35</v>
      </c>
    </row>
    <row r="7" spans="1:9">
      <c t="s" s="3" r="A7">
        <v>259</v>
      </c>
    </row>
    <row r="8" spans="1:9">
      <c t="s" s="4" r="A8">
        <v>443</v>
      </c>
      <c t="n" s="5" r="C8">
        <v>2</v>
      </c>
      <c t="n" s="7" r="E8">
        <v>2</v>
      </c>
      <c t="n" s="5" r="F8">
        <v>3</v>
      </c>
      <c t="n" s="7" r="H8">
        <v>2</v>
      </c>
      <c t="n" s="5" r="I8">
        <v>4</v>
      </c>
    </row>
    <row r="9" spans="1:9">
      <c t="s" s="4" r="A9">
        <v>444</v>
      </c>
    </row>
    <row r="10" spans="1:9">
      <c t="s" s="3" r="A10">
        <v>445</v>
      </c>
    </row>
    <row r="11" spans="1:9">
      <c t="s" s="4" r="A11">
        <v>446</v>
      </c>
      <c t="n" s="5" r="C11">
        <v>26</v>
      </c>
      <c t="n" s="5" r="E11">
        <v>-2</v>
      </c>
      <c t="n" s="5" r="F11">
        <v>15</v>
      </c>
      <c t="n" s="5" r="H11">
        <v>-1</v>
      </c>
    </row>
    <row r="12" spans="1:9">
      <c t="s" s="4" r="A12">
        <v>447</v>
      </c>
      <c t="n" s="5" r="C12">
        <v>-2</v>
      </c>
      <c t="n" s="5" r="E12">
        <v>-2</v>
      </c>
      <c t="n" s="5" r="F12">
        <v>-4</v>
      </c>
      <c t="n" s="5" r="H12">
        <v>-3</v>
      </c>
    </row>
    <row r="13" spans="1:9">
      <c t="s" s="4" r="A13">
        <v>448</v>
      </c>
      <c t="n" s="5" r="C13">
        <v>0</v>
      </c>
      <c t="n" s="5" r="E13">
        <v>0</v>
      </c>
      <c t="n" s="5" r="F13">
        <v>0</v>
      </c>
      <c t="n" s="5" r="H13">
        <v>0</v>
      </c>
    </row>
    <row r="14" spans="1:9">
      <c t="s" s="4" r="A14">
        <v>449</v>
      </c>
      <c t="n" s="5" r="F14">
        <v>-7</v>
      </c>
    </row>
    <row r="15" spans="1:9">
      <c t="s" s="4" r="A15">
        <v>450</v>
      </c>
    </row>
    <row r="16" spans="1:9">
      <c t="s" s="3" r="A16">
        <v>259</v>
      </c>
    </row>
    <row r="17" spans="1:9">
      <c t="s" s="4" r="A17">
        <v>451</v>
      </c>
      <c t="n" s="5" r="C17">
        <v>5</v>
      </c>
      <c t="n" s="5" r="E17">
        <v>4</v>
      </c>
      <c t="n" s="5" r="F17">
        <v>9</v>
      </c>
      <c t="n" s="5" r="H17">
        <v>8</v>
      </c>
    </row>
    <row r="18" spans="1:9">
      <c t="s" s="4" r="A18">
        <v>452</v>
      </c>
      <c t="n" s="5" r="C18">
        <v>-1</v>
      </c>
      <c t="n" s="5" r="E18">
        <v>0</v>
      </c>
      <c t="n" s="5" r="F18">
        <v>0</v>
      </c>
      <c t="n" s="5" r="H18">
        <v>1</v>
      </c>
    </row>
    <row r="19" spans="1:9">
      <c t="s" s="4" r="A19">
        <v>453</v>
      </c>
    </row>
    <row r="20" spans="1:9">
      <c t="s" s="3" r="A20">
        <v>445</v>
      </c>
    </row>
    <row r="21" spans="1:9">
      <c t="s" s="4" r="A21">
        <v>446</v>
      </c>
      <c t="n" s="5" r="C21">
        <v>26</v>
      </c>
      <c t="n" s="5" r="E21">
        <v>0</v>
      </c>
      <c t="n" s="5" r="F21">
        <v>15</v>
      </c>
      <c t="n" s="5" r="H21">
        <v>0</v>
      </c>
    </row>
    <row r="22" spans="1:9">
      <c t="s" s="4" r="A22">
        <v>447</v>
      </c>
      <c t="n" s="5" r="C22">
        <v>-2</v>
      </c>
      <c t="n" s="5" r="E22">
        <v>-2</v>
      </c>
      <c t="n" s="5" r="F22">
        <v>-4</v>
      </c>
      <c t="n" s="5" r="H22">
        <v>-4</v>
      </c>
    </row>
    <row r="23" spans="1:9">
      <c t="s" s="4" r="A23">
        <v>454</v>
      </c>
    </row>
    <row r="24" spans="1:9">
      <c t="s" s="3" r="A24">
        <v>259</v>
      </c>
    </row>
    <row r="25" spans="1:9">
      <c t="s" s="4" r="A25">
        <v>451</v>
      </c>
      <c t="n" s="5" r="C25">
        <v>5</v>
      </c>
      <c t="s" s="4" r="D25">
        <v>329</v>
      </c>
      <c t="n" s="5" r="E25">
        <v>4</v>
      </c>
      <c t="n" s="5" r="F25">
        <v>9</v>
      </c>
      <c t="s" s="4" r="G25">
        <v>329</v>
      </c>
      <c t="n" s="5" r="H25">
        <v>8</v>
      </c>
    </row>
    <row r="26" spans="1:9">
      <c t="s" s="4" r="A26">
        <v>455</v>
      </c>
    </row>
    <row r="27" spans="1:9">
      <c t="s" s="3" r="A27">
        <v>445</v>
      </c>
    </row>
    <row r="28" spans="1:9">
      <c t="s" s="4" r="A28">
        <v>446</v>
      </c>
      <c t="n" s="5" r="C28">
        <v>0</v>
      </c>
      <c t="n" s="5" r="E28">
        <v>-2</v>
      </c>
      <c t="n" s="5" r="F28">
        <v>0</v>
      </c>
      <c t="n" s="5" r="H28">
        <v>-1</v>
      </c>
    </row>
    <row r="29" spans="1:9">
      <c t="s" s="4" r="A29">
        <v>447</v>
      </c>
      <c t="n" s="5" r="C29">
        <v>0</v>
      </c>
      <c t="n" s="5" r="E29">
        <v>0</v>
      </c>
      <c t="n" s="5" r="F29">
        <v>0</v>
      </c>
      <c t="n" s="5" r="H29">
        <v>1</v>
      </c>
    </row>
    <row r="30" spans="1:9">
      <c t="s" s="4" r="A30">
        <v>456</v>
      </c>
    </row>
    <row r="31" spans="1:9">
      <c t="s" s="3" r="A31">
        <v>439</v>
      </c>
    </row>
    <row r="32" spans="1:9">
      <c t="s" s="4" r="A32">
        <v>440</v>
      </c>
      <c t="n" s="5" r="C32">
        <v>23</v>
      </c>
      <c t="n" s="5" r="F32">
        <v>23</v>
      </c>
      <c t="n" s="5" r="I32">
        <v>11</v>
      </c>
    </row>
    <row r="33" spans="1:9">
      <c t="s" s="4" r="A33">
        <v>457</v>
      </c>
    </row>
    <row r="34" spans="1:9">
      <c t="s" s="3" r="A34">
        <v>439</v>
      </c>
    </row>
    <row r="35" spans="1:9">
      <c t="s" s="4" r="A35">
        <v>440</v>
      </c>
      <c t="n" s="5" r="C35">
        <v>23</v>
      </c>
      <c t="n" s="5" r="F35">
        <v>23</v>
      </c>
      <c t="n" s="5" r="I35">
        <v>29</v>
      </c>
    </row>
    <row r="36" spans="1:9">
      <c t="s" s="4" r="A36">
        <v>458</v>
      </c>
    </row>
    <row r="37" spans="1:9">
      <c t="s" s="3" r="A37">
        <v>441</v>
      </c>
    </row>
    <row r="38" spans="1:9">
      <c t="s" s="4" r="A38">
        <v>442</v>
      </c>
      <c t="n" s="5" r="C38">
        <v>0</v>
      </c>
      <c t="n" s="5" r="F38">
        <v>0</v>
      </c>
      <c t="n" s="5" r="I38">
        <v>0</v>
      </c>
    </row>
    <row r="39" spans="1:9">
      <c t="s" s="4" r="A39">
        <v>459</v>
      </c>
    </row>
    <row r="40" spans="1:9">
      <c t="s" s="3" r="A40">
        <v>441</v>
      </c>
    </row>
    <row r="41" spans="1:9">
      <c t="s" s="4" r="A41">
        <v>442</v>
      </c>
      <c t="n" s="5" r="C41">
        <v>5</v>
      </c>
      <c t="n" s="5" r="F41">
        <v>5</v>
      </c>
      <c t="n" s="5" r="I41">
        <v>9</v>
      </c>
    </row>
    <row r="42" spans="1:9">
      <c t="s" s="4" r="A42">
        <v>460</v>
      </c>
    </row>
    <row r="43" spans="1:9">
      <c t="s" s="3" r="A43">
        <v>439</v>
      </c>
    </row>
    <row r="44" spans="1:9">
      <c t="s" s="4" r="A44">
        <v>440</v>
      </c>
      <c t="n" s="5" r="C44">
        <v>1</v>
      </c>
      <c t="n" s="5" r="F44">
        <v>1</v>
      </c>
      <c t="n" s="5" r="I44">
        <v>0</v>
      </c>
    </row>
    <row r="45" spans="1:9">
      <c t="s" s="4" r="A45">
        <v>461</v>
      </c>
    </row>
    <row r="46" spans="1:9">
      <c t="s" s="3" r="A46">
        <v>462</v>
      </c>
    </row>
    <row r="47" spans="1:9">
      <c t="s" s="4" r="A47">
        <v>463</v>
      </c>
      <c t="n" s="5" r="C47">
        <v>-12</v>
      </c>
      <c t="n" s="5" r="E47">
        <v>0</v>
      </c>
      <c t="n" s="5" r="F47">
        <v>-17</v>
      </c>
      <c t="n" s="5" r="H47">
        <v>11</v>
      </c>
    </row>
    <row r="48" spans="1:9">
      <c t="s" s="4" r="A48">
        <v>464</v>
      </c>
    </row>
    <row r="49" spans="1:9">
      <c t="s" s="3" r="A49">
        <v>462</v>
      </c>
    </row>
    <row r="50" spans="1:9">
      <c t="s" s="4" r="A50">
        <v>463</v>
      </c>
      <c t="s" s="4" r="B50">
        <v>332</v>
      </c>
      <c t="n" s="5" r="C50">
        <v>-1</v>
      </c>
      <c t="n" s="5" r="E50">
        <v>-2</v>
      </c>
      <c t="n" s="5" r="F50">
        <v>0</v>
      </c>
      <c t="n" s="5" r="H50">
        <v>9</v>
      </c>
    </row>
    <row r="51" spans="1:9">
      <c t="s" s="4" r="A51">
        <v>465</v>
      </c>
    </row>
    <row r="52" spans="1:9">
      <c t="s" s="3" r="A52">
        <v>462</v>
      </c>
    </row>
    <row r="53" spans="1:9">
      <c t="s" s="4" r="A53">
        <v>463</v>
      </c>
      <c t="s" s="4" r="B53">
        <v>332</v>
      </c>
      <c t="n" s="5" r="C53">
        <v>-11</v>
      </c>
      <c t="n" s="7" r="E53">
        <v>2</v>
      </c>
      <c t="n" s="5" r="F53">
        <v>-17</v>
      </c>
      <c t="n" s="7" r="H53">
        <v>2</v>
      </c>
    </row>
    <row r="54" spans="1:9">
      <c t="s" s="4" r="A54">
        <v>466</v>
      </c>
    </row>
    <row r="55" spans="1:9">
      <c t="s" s="3" r="A55">
        <v>441</v>
      </c>
    </row>
    <row r="56" spans="1:9">
      <c t="s" s="4" r="A56">
        <v>442</v>
      </c>
      <c t="n" s="5" r="C56">
        <v>18</v>
      </c>
      <c t="n" s="5" r="F56">
        <v>18</v>
      </c>
      <c t="n" s="5" r="I56">
        <v>18</v>
      </c>
    </row>
    <row r="57" spans="1:9">
      <c t="s" s="4" r="A57">
        <v>467</v>
      </c>
    </row>
    <row r="58" spans="1:9">
      <c t="s" s="3" r="A58">
        <v>441</v>
      </c>
    </row>
    <row r="59" spans="1:9">
      <c t="s" s="4" r="A59">
        <v>442</v>
      </c>
      <c t="n" s="7" r="C59">
        <v>4</v>
      </c>
      <c t="n" s="7" r="F59">
        <v>4</v>
      </c>
      <c t="n" s="7" r="I59">
        <v>8</v>
      </c>
    </row>
    <row r="60" spans="1:9">
      <c t="n" r="A60"/>
    </row>
    <row r="61" spans="1:9">
      <c t="s" s="4" r="A61">
        <v>329</v>
      </c>
      <c t="s" s="4" r="B61">
        <v>468</v>
      </c>
    </row>
    <row r="62" spans="1:9">
      <c t="s" s="4" r="A62">
        <v>332</v>
      </c>
      <c t="s" s="4" r="B62">
        <v>469</v>
      </c>
    </row>
  </sheetData>
  <mergeCells count="8">
    <mergeCell ref="A1:B2"/>
    <mergeCell ref="C1:E1"/>
    <mergeCell ref="F1:H1"/>
    <mergeCell ref="C2:D2"/>
    <mergeCell ref="F2:G2"/>
    <mergeCell ref="A60:H60"/>
    <mergeCell ref="B61:H61"/>
    <mergeCell ref="B62:H6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s="1" r="A1">
        <v>470</v>
      </c>
      <c t="s" s="2" r="C1">
        <v>2</v>
      </c>
      <c t="s" s="2" r="D1">
        <v>471</v>
      </c>
      <c t="s" s="2" r="E1">
        <v>55</v>
      </c>
    </row>
    <row r="2" spans="1:5">
      <c t="s" s="3" r="A2">
        <v>472</v>
      </c>
    </row>
    <row r="3" spans="1:5">
      <c t="s" s="4" r="A3">
        <v>473</v>
      </c>
      <c t="n" s="7" r="C3">
        <v>8</v>
      </c>
      <c t="n" s="7" r="E3">
        <v>9</v>
      </c>
    </row>
    <row r="4" spans="1:5">
      <c t="s" s="4" r="A4">
        <v>358</v>
      </c>
      <c t="n" s="5" r="C4">
        <v>55</v>
      </c>
      <c t="n" s="5" r="E4">
        <v>55</v>
      </c>
    </row>
    <row r="5" spans="1:5">
      <c t="s" s="4" r="A5">
        <v>474</v>
      </c>
      <c t="n" s="5" r="C5">
        <v>26</v>
      </c>
      <c t="n" s="5" r="E5">
        <v>25</v>
      </c>
    </row>
    <row r="6" spans="1:5">
      <c t="s" s="4" r="A6">
        <v>359</v>
      </c>
      <c t="n" s="5" r="C6">
        <v>23</v>
      </c>
      <c t="n" s="5" r="E6">
        <v>29</v>
      </c>
    </row>
    <row r="7" spans="1:5">
      <c t="s" s="4" r="A7">
        <v>475</v>
      </c>
      <c t="s" s="4" r="B7">
        <v>329</v>
      </c>
      <c t="n" s="5" r="C7">
        <v>15</v>
      </c>
      <c t="n" s="5" r="E7">
        <v>0</v>
      </c>
    </row>
    <row r="8" spans="1:5">
      <c t="s" s="4" r="A8">
        <v>60</v>
      </c>
      <c t="n" s="5" r="C8">
        <v>38</v>
      </c>
      <c t="n" s="5" r="E8">
        <v>41</v>
      </c>
    </row>
    <row r="9" spans="1:5">
      <c t="s" s="4" r="A9">
        <v>69</v>
      </c>
      <c t="n" s="5" r="C9">
        <v>165</v>
      </c>
      <c t="n" s="5" r="E9">
        <v>159</v>
      </c>
    </row>
    <row r="10" spans="1:5">
      <c t="s" s="3" r="A10">
        <v>476</v>
      </c>
    </row>
    <row r="11" spans="1:5">
      <c t="s" s="4" r="A11">
        <v>477</v>
      </c>
      <c t="n" s="5" r="C11">
        <v>34</v>
      </c>
      <c t="n" s="5" r="E11">
        <v>37</v>
      </c>
    </row>
    <row r="12" spans="1:5">
      <c t="s" s="4" r="A12">
        <v>478</v>
      </c>
      <c t="n" s="5" r="C12">
        <v>43</v>
      </c>
      <c t="n" s="5" r="E12">
        <v>44</v>
      </c>
    </row>
    <row r="13" spans="1:5">
      <c t="s" s="4" r="A13">
        <v>479</v>
      </c>
      <c t="n" s="5" r="C13">
        <v>57</v>
      </c>
      <c t="n" s="5" r="E13">
        <v>57</v>
      </c>
    </row>
    <row r="14" spans="1:5">
      <c t="s" s="4" r="A14">
        <v>364</v>
      </c>
      <c t="n" s="5" r="C14">
        <v>90</v>
      </c>
      <c t="n" s="5" r="E14">
        <v>90</v>
      </c>
    </row>
    <row r="15" spans="1:5">
      <c t="s" s="4" r="A15">
        <v>359</v>
      </c>
      <c t="n" s="5" r="C15">
        <v>9</v>
      </c>
      <c t="n" s="5" r="E15">
        <v>17</v>
      </c>
    </row>
    <row r="16" spans="1:5">
      <c t="s" s="4" r="A16">
        <v>480</v>
      </c>
      <c t="n" s="5" r="C16">
        <v>26</v>
      </c>
      <c t="n" s="5" r="E16">
        <v>25</v>
      </c>
    </row>
    <row r="17" spans="1:5">
      <c t="s" s="4" r="A17">
        <v>60</v>
      </c>
      <c t="n" s="5" r="C17">
        <v>39</v>
      </c>
      <c t="n" s="5" r="E17">
        <v>32</v>
      </c>
    </row>
    <row r="18" spans="1:5">
      <c t="s" s="4" r="A18">
        <v>82</v>
      </c>
      <c t="n" s="7" r="C18">
        <v>298</v>
      </c>
      <c t="n" s="7" r="E18">
        <v>302</v>
      </c>
    </row>
    <row r="19" spans="1:5">
      <c t="s" s="4" r="A19">
        <v>481</v>
      </c>
      <c t="n" s="7" r="D19">
        <v>15</v>
      </c>
    </row>
    <row r="20" spans="1:5">
      <c t="n" r="A20"/>
    </row>
    <row r="21" spans="1:5">
      <c t="s" s="4" r="A21">
        <v>329</v>
      </c>
      <c t="s" s="4" r="B21">
        <v>482</v>
      </c>
    </row>
  </sheetData>
  <mergeCells count="3">
    <mergeCell ref="A1:B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93</v>
      </c>
      <c t="s" s="2" r="B1">
        <v>2</v>
      </c>
      <c t="s" s="2" r="C1">
        <v>55</v>
      </c>
    </row>
    <row r="2" spans="1:3">
      <c t="s" s="3" r="A2">
        <v>85</v>
      </c>
    </row>
    <row r="3" spans="1:3">
      <c t="s" s="4" r="A3">
        <v>94</v>
      </c>
      <c t="n" s="8" r="B3">
        <v>0.01</v>
      </c>
      <c t="n" s="8" r="C3">
        <v>0.01</v>
      </c>
    </row>
    <row r="4" spans="1:3">
      <c t="s" s="4" r="A4">
        <v>95</v>
      </c>
      <c t="n" s="5" r="B4">
        <v>15000000</v>
      </c>
      <c t="n" s="5" r="C4">
        <v>15000000</v>
      </c>
    </row>
    <row r="5" spans="1:3">
      <c t="s" s="4" r="A5">
        <v>96</v>
      </c>
      <c t="n" s="5" r="B5">
        <v>0</v>
      </c>
      <c t="n" s="5" r="C5">
        <v>0</v>
      </c>
    </row>
    <row r="6" spans="1:3">
      <c t="s" s="4" r="A6">
        <v>97</v>
      </c>
      <c t="n" s="8" r="B6">
        <v>0.01</v>
      </c>
      <c t="n" s="8" r="C6">
        <v>0.01</v>
      </c>
    </row>
    <row r="7" spans="1:3">
      <c t="s" s="4" r="A7">
        <v>98</v>
      </c>
      <c t="n" s="5" r="B7">
        <v>800000000</v>
      </c>
      <c t="n" s="5" r="C7">
        <v>800000000</v>
      </c>
    </row>
    <row r="8" spans="1:3">
      <c t="s" s="4" r="A8">
        <v>99</v>
      </c>
      <c t="n" s="5" r="B8">
        <v>190925830</v>
      </c>
      <c t="n" s="5" r="C8">
        <v>192957696</v>
      </c>
    </row>
    <row r="9" spans="1:3">
      <c t="s" s="4" r="A9">
        <v>100</v>
      </c>
      <c t="n" s="5" r="B9">
        <v>190925830</v>
      </c>
      <c t="n" s="5" r="C9">
        <v>1929576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s="1" r="A1">
        <v>483</v>
      </c>
      <c t="s" s="2" r="B1">
        <v>28</v>
      </c>
      <c t="s" s="2" r="D1">
        <v>1</v>
      </c>
    </row>
    <row r="2" spans="1:5">
      <c t="s" s="2" r="B2">
        <v>2</v>
      </c>
      <c t="s" s="2" r="C2">
        <v>29</v>
      </c>
      <c t="s" s="2" r="D2">
        <v>2</v>
      </c>
      <c t="s" s="2" r="E2">
        <v>29</v>
      </c>
    </row>
    <row r="3" spans="1:5">
      <c t="s" s="3" r="A3">
        <v>484</v>
      </c>
    </row>
    <row r="4" spans="1:5">
      <c t="s" s="4" r="A4">
        <v>485</v>
      </c>
      <c t="n" s="7" r="B4">
        <v>121</v>
      </c>
      <c t="n" s="7" r="C4">
        <v>113</v>
      </c>
      <c t="n" s="7" r="D4">
        <v>208</v>
      </c>
      <c t="n" s="7" r="E4">
        <v>194</v>
      </c>
    </row>
    <row r="5" spans="1:5">
      <c t="s" s="4" r="A5">
        <v>486</v>
      </c>
      <c t="s" s="4" r="B5">
        <v>487</v>
      </c>
      <c t="s" s="4" r="C5">
        <v>488</v>
      </c>
      <c t="s" s="4" r="D5">
        <v>489</v>
      </c>
      <c t="s" s="4" r="E5">
        <v>490</v>
      </c>
    </row>
    <row r="6" spans="1:5">
      <c t="s" s="4" r="A6">
        <v>491</v>
      </c>
    </row>
    <row r="7" spans="1:5">
      <c t="s" s="3" r="A7">
        <v>484</v>
      </c>
    </row>
    <row r="8" spans="1:5">
      <c t="s" s="4" r="A8">
        <v>485</v>
      </c>
      <c t="n" s="7" r="E8">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92</v>
      </c>
      <c t="s" s="2" r="B1">
        <v>28</v>
      </c>
      <c t="s" s="2" r="D1">
        <v>1</v>
      </c>
    </row>
    <row r="2" spans="1:5">
      <c t="s" s="2" r="B2">
        <v>2</v>
      </c>
      <c t="s" s="2" r="C2">
        <v>29</v>
      </c>
      <c t="s" s="2" r="D2">
        <v>2</v>
      </c>
      <c t="s" s="2" r="E2">
        <v>29</v>
      </c>
    </row>
    <row r="3" spans="1:5">
      <c t="s" s="3" r="A3">
        <v>493</v>
      </c>
    </row>
    <row r="4" spans="1:5">
      <c t="s" s="4" r="A4">
        <v>494</v>
      </c>
      <c t="n" s="7" r="B4">
        <v>0</v>
      </c>
      <c t="n" s="7" r="C4">
        <v>0</v>
      </c>
      <c t="n" s="7" r="D4">
        <v>1</v>
      </c>
      <c t="n" s="7" r="E4">
        <v>1</v>
      </c>
    </row>
    <row r="5" spans="1:5">
      <c t="s" s="4" r="A5">
        <v>495</v>
      </c>
      <c t="n" s="5" r="B5">
        <v>3</v>
      </c>
      <c t="n" s="5" r="C5">
        <v>4</v>
      </c>
      <c t="n" s="5" r="D5">
        <v>5</v>
      </c>
      <c t="n" s="5" r="E5">
        <v>7</v>
      </c>
    </row>
    <row r="6" spans="1:5">
      <c t="s" s="4" r="A6">
        <v>496</v>
      </c>
      <c t="n" s="5" r="B6">
        <v>-3</v>
      </c>
      <c t="n" s="5" r="C6">
        <v>-3</v>
      </c>
      <c t="n" s="5" r="D6">
        <v>-5</v>
      </c>
      <c t="n" s="5" r="E6">
        <v>-7</v>
      </c>
    </row>
    <row r="7" spans="1:5">
      <c t="s" s="4" r="A7">
        <v>497</v>
      </c>
      <c t="n" s="5" r="B7">
        <v>1</v>
      </c>
      <c t="n" s="5" r="C7">
        <v>0</v>
      </c>
      <c t="n" s="5" r="D7">
        <v>2</v>
      </c>
      <c t="n" s="5" r="E7">
        <v>1</v>
      </c>
    </row>
    <row r="8" spans="1:5">
      <c t="s" s="4" r="A8">
        <v>498</v>
      </c>
      <c t="n" s="5" r="B8">
        <v>1</v>
      </c>
      <c t="n" s="5" r="C8">
        <v>1</v>
      </c>
      <c t="n" s="5" r="D8">
        <v>3</v>
      </c>
      <c t="n" s="5" r="E8">
        <v>2</v>
      </c>
    </row>
    <row r="9" spans="1:5">
      <c t="s" s="4" r="A9">
        <v>499</v>
      </c>
      <c t="n" s="7" r="B9">
        <v>1</v>
      </c>
      <c t="n" s="7" r="C9">
        <v>0</v>
      </c>
      <c t="n" s="7" r="D9">
        <v>1</v>
      </c>
      <c t="n" s="7" r="E9">
        <v>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500</v>
      </c>
      <c t="s" s="2" r="B1">
        <v>2</v>
      </c>
      <c t="s" s="2" r="C1">
        <v>55</v>
      </c>
    </row>
    <row r="2" spans="1:3">
      <c t="s" s="4" r="A2">
        <v>501</v>
      </c>
    </row>
    <row r="3" spans="1:3">
      <c t="s" s="3" r="A3">
        <v>502</v>
      </c>
    </row>
    <row r="4" spans="1:3">
      <c t="s" s="4" r="A4">
        <v>474</v>
      </c>
      <c t="n" s="7" r="B4">
        <v>26</v>
      </c>
      <c t="n" s="7" r="C4">
        <v>25</v>
      </c>
    </row>
    <row r="5" spans="1:3">
      <c t="s" s="4" r="A5">
        <v>503</v>
      </c>
      <c t="n" s="5" r="B5">
        <v>26</v>
      </c>
      <c t="n" s="5" r="C5">
        <v>25</v>
      </c>
    </row>
    <row r="6" spans="1:3">
      <c t="s" s="4" r="A6">
        <v>442</v>
      </c>
      <c t="n" s="5" r="B6">
        <v>0</v>
      </c>
      <c t="n" s="5" r="C6">
        <v>0</v>
      </c>
    </row>
    <row r="7" spans="1:3">
      <c t="s" s="4" r="A7">
        <v>504</v>
      </c>
    </row>
    <row r="8" spans="1:3">
      <c t="s" s="3" r="A8">
        <v>502</v>
      </c>
    </row>
    <row r="9" spans="1:3">
      <c t="s" s="4" r="A9">
        <v>505</v>
      </c>
      <c t="n" s="5" r="B9">
        <v>0</v>
      </c>
      <c t="n" s="5" r="C9">
        <v>0</v>
      </c>
    </row>
    <row r="10" spans="1:3">
      <c t="s" s="4" r="A10">
        <v>506</v>
      </c>
    </row>
    <row r="11" spans="1:3">
      <c t="s" s="3" r="A11">
        <v>502</v>
      </c>
    </row>
    <row r="12" spans="1:3">
      <c t="s" s="4" r="A12">
        <v>440</v>
      </c>
      <c t="n" s="5" r="B12">
        <v>0</v>
      </c>
      <c t="n" s="5" r="C12">
        <v>0</v>
      </c>
    </row>
    <row r="13" spans="1:3">
      <c t="s" s="4" r="A13">
        <v>505</v>
      </c>
      <c t="n" s="5" r="B13">
        <v>0</v>
      </c>
      <c t="n" s="5" r="C13">
        <v>0</v>
      </c>
    </row>
    <row r="14" spans="1:3">
      <c t="s" s="4" r="A14">
        <v>507</v>
      </c>
    </row>
    <row r="15" spans="1:3">
      <c t="s" s="3" r="A15">
        <v>502</v>
      </c>
    </row>
    <row r="16" spans="1:3">
      <c t="s" s="4" r="A16">
        <v>440</v>
      </c>
      <c t="n" s="5" r="B16">
        <v>0</v>
      </c>
    </row>
    <row r="17" spans="1:3">
      <c t="s" s="4" r="A17">
        <v>508</v>
      </c>
    </row>
    <row r="18" spans="1:3">
      <c t="s" s="3" r="A18">
        <v>502</v>
      </c>
    </row>
    <row r="19" spans="1:3">
      <c t="s" s="4" r="A19">
        <v>474</v>
      </c>
      <c t="n" s="5" r="B19">
        <v>0</v>
      </c>
      <c t="n" s="5" r="C19">
        <v>0</v>
      </c>
    </row>
    <row r="20" spans="1:3">
      <c t="s" s="4" r="A20">
        <v>503</v>
      </c>
      <c t="n" s="5" r="B20">
        <v>47</v>
      </c>
      <c t="n" s="5" r="C20">
        <v>40</v>
      </c>
    </row>
    <row r="21" spans="1:3">
      <c t="s" s="4" r="A21">
        <v>442</v>
      </c>
      <c t="n" s="5" r="B21">
        <v>27</v>
      </c>
      <c t="n" s="5" r="C21">
        <v>35</v>
      </c>
    </row>
    <row r="22" spans="1:3">
      <c t="s" s="4" r="A22">
        <v>509</v>
      </c>
    </row>
    <row r="23" spans="1:3">
      <c t="s" s="3" r="A23">
        <v>502</v>
      </c>
    </row>
    <row r="24" spans="1:3">
      <c t="s" s="4" r="A24">
        <v>505</v>
      </c>
      <c t="n" s="5" r="B24">
        <v>22</v>
      </c>
      <c t="n" s="5" r="C24">
        <v>26</v>
      </c>
    </row>
    <row r="25" spans="1:3">
      <c t="s" s="4" r="A25">
        <v>510</v>
      </c>
    </row>
    <row r="26" spans="1:3">
      <c t="s" s="3" r="A26">
        <v>502</v>
      </c>
    </row>
    <row r="27" spans="1:3">
      <c t="s" s="4" r="A27">
        <v>440</v>
      </c>
      <c t="n" s="5" r="B27">
        <v>46</v>
      </c>
      <c t="n" s="5" r="C27">
        <v>40</v>
      </c>
    </row>
    <row r="28" spans="1:3">
      <c t="s" s="4" r="A28">
        <v>505</v>
      </c>
      <c t="n" s="5" r="B28">
        <v>5</v>
      </c>
      <c t="n" s="5" r="C28">
        <v>9</v>
      </c>
    </row>
    <row r="29" spans="1:3">
      <c t="s" s="4" r="A29">
        <v>511</v>
      </c>
    </row>
    <row r="30" spans="1:3">
      <c t="s" s="3" r="A30">
        <v>502</v>
      </c>
    </row>
    <row r="31" spans="1:3">
      <c t="s" s="4" r="A31">
        <v>440</v>
      </c>
      <c t="n" s="5" r="B31">
        <v>1</v>
      </c>
    </row>
    <row r="32" spans="1:3">
      <c t="s" s="4" r="A32">
        <v>512</v>
      </c>
    </row>
    <row r="33" spans="1:3">
      <c t="s" s="3" r="A33">
        <v>502</v>
      </c>
    </row>
    <row r="34" spans="1:3">
      <c t="s" s="4" r="A34">
        <v>474</v>
      </c>
      <c t="n" s="5" r="B34">
        <v>0</v>
      </c>
      <c t="n" s="5" r="C34">
        <v>0</v>
      </c>
    </row>
    <row r="35" spans="1:3">
      <c t="s" s="4" r="A35">
        <v>503</v>
      </c>
      <c t="n" s="5" r="B35">
        <v>0</v>
      </c>
      <c t="n" s="5" r="C35">
        <v>0</v>
      </c>
    </row>
    <row r="36" spans="1:3">
      <c t="s" s="4" r="A36">
        <v>442</v>
      </c>
      <c t="n" s="5" r="B36">
        <v>0</v>
      </c>
      <c t="n" s="5" r="C36">
        <v>0</v>
      </c>
    </row>
    <row r="37" spans="1:3">
      <c t="s" s="4" r="A37">
        <v>513</v>
      </c>
    </row>
    <row r="38" spans="1:3">
      <c t="s" s="3" r="A38">
        <v>502</v>
      </c>
    </row>
    <row r="39" spans="1:3">
      <c t="s" s="4" r="A39">
        <v>505</v>
      </c>
      <c t="n" s="5" r="B39">
        <v>0</v>
      </c>
      <c t="n" s="5" r="C39">
        <v>0</v>
      </c>
    </row>
    <row r="40" spans="1:3">
      <c t="s" s="4" r="A40">
        <v>514</v>
      </c>
    </row>
    <row r="41" spans="1:3">
      <c t="s" s="3" r="A41">
        <v>502</v>
      </c>
    </row>
    <row r="42" spans="1:3">
      <c t="s" s="4" r="A42">
        <v>440</v>
      </c>
      <c t="n" s="5" r="B42">
        <v>0</v>
      </c>
      <c t="n" s="5" r="C42">
        <v>0</v>
      </c>
    </row>
    <row r="43" spans="1:3">
      <c t="s" s="4" r="A43">
        <v>505</v>
      </c>
      <c t="n" s="5" r="B43">
        <v>0</v>
      </c>
      <c t="n" s="7" r="C43">
        <v>0</v>
      </c>
    </row>
    <row r="44" spans="1:3">
      <c t="s" s="4" r="A44">
        <v>515</v>
      </c>
    </row>
    <row r="45" spans="1:3">
      <c t="s" s="3" r="A45">
        <v>502</v>
      </c>
    </row>
    <row r="46" spans="1:3">
      <c t="s" s="4" r="A46">
        <v>440</v>
      </c>
      <c t="n" s="7" r="B46">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516</v>
      </c>
      <c t="s" s="2" r="C1">
        <v>2</v>
      </c>
      <c t="s" s="2" r="D1">
        <v>55</v>
      </c>
    </row>
    <row r="2" spans="1:4">
      <c t="s" s="3" r="A2">
        <v>502</v>
      </c>
    </row>
    <row r="3" spans="1:4">
      <c t="s" s="4" r="A3">
        <v>376</v>
      </c>
      <c t="s" s="4" r="B3">
        <v>329</v>
      </c>
      <c t="n" s="7" r="C3">
        <v>2499</v>
      </c>
      <c t="n" s="7" r="D3">
        <v>2505</v>
      </c>
    </row>
    <row r="4" spans="1:4">
      <c t="s" s="4" r="A4">
        <v>517</v>
      </c>
      <c t="n" s="5" r="C4">
        <v>2660</v>
      </c>
      <c t="n" s="5" r="D4">
        <v>2704</v>
      </c>
    </row>
    <row r="5" spans="1:4">
      <c t="s" s="4" r="A5">
        <v>518</v>
      </c>
    </row>
    <row r="6" spans="1:4">
      <c t="s" s="3" r="A6">
        <v>502</v>
      </c>
    </row>
    <row r="7" spans="1:4">
      <c t="s" s="4" r="A7">
        <v>376</v>
      </c>
      <c t="n" s="5" r="C7">
        <v>500</v>
      </c>
      <c t="n" s="5" r="D7">
        <v>500</v>
      </c>
    </row>
    <row r="8" spans="1:4">
      <c t="s" s="4" r="A8">
        <v>517</v>
      </c>
      <c t="n" s="5" r="C8">
        <v>506</v>
      </c>
      <c t="n" s="5" r="D8">
        <v>510</v>
      </c>
    </row>
    <row r="9" spans="1:4">
      <c t="s" s="4" r="A9">
        <v>519</v>
      </c>
    </row>
    <row r="10" spans="1:4">
      <c t="s" s="3" r="A10">
        <v>502</v>
      </c>
    </row>
    <row r="11" spans="1:4">
      <c t="s" s="4" r="A11">
        <v>376</v>
      </c>
      <c t="n" s="5" r="C11">
        <v>724</v>
      </c>
      <c t="n" s="5" r="D11">
        <v>724</v>
      </c>
    </row>
    <row r="12" spans="1:4">
      <c t="s" s="4" r="A12">
        <v>517</v>
      </c>
      <c t="n" s="5" r="C12">
        <v>822</v>
      </c>
      <c t="n" s="5" r="D12">
        <v>835</v>
      </c>
    </row>
    <row r="13" spans="1:4">
      <c t="s" s="4" r="A13">
        <v>520</v>
      </c>
    </row>
    <row r="14" spans="1:4">
      <c t="s" s="3" r="A14">
        <v>502</v>
      </c>
    </row>
    <row r="15" spans="1:4">
      <c t="s" s="4" r="A15">
        <v>376</v>
      </c>
      <c t="s" s="4" r="B15">
        <v>332</v>
      </c>
      <c t="n" s="5" r="C15">
        <v>250</v>
      </c>
      <c t="n" s="5" r="D15">
        <v>250</v>
      </c>
    </row>
    <row r="16" spans="1:4">
      <c t="s" s="4" r="A16">
        <v>517</v>
      </c>
      <c t="n" s="5" r="C16">
        <v>252</v>
      </c>
      <c t="n" s="5" r="D16">
        <v>253</v>
      </c>
    </row>
    <row r="17" spans="1:4">
      <c t="s" s="4" r="A17">
        <v>521</v>
      </c>
    </row>
    <row r="18" spans="1:4">
      <c t="s" s="3" r="A18">
        <v>502</v>
      </c>
    </row>
    <row r="19" spans="1:4">
      <c t="s" s="4" r="A19">
        <v>376</v>
      </c>
      <c t="s" s="4" r="B19">
        <v>332</v>
      </c>
      <c t="n" s="5" r="C19">
        <v>246</v>
      </c>
      <c t="n" s="5" r="D19">
        <v>245</v>
      </c>
    </row>
    <row r="20" spans="1:4">
      <c t="s" s="4" r="A20">
        <v>517</v>
      </c>
      <c t="n" s="5" r="C20">
        <v>245</v>
      </c>
      <c t="n" s="5" r="D20">
        <v>244</v>
      </c>
    </row>
    <row r="21" spans="1:4">
      <c t="s" s="4" r="A21">
        <v>522</v>
      </c>
    </row>
    <row r="22" spans="1:4">
      <c t="s" s="3" r="A22">
        <v>502</v>
      </c>
    </row>
    <row r="23" spans="1:4">
      <c t="s" s="4" r="A23">
        <v>376</v>
      </c>
      <c t="s" s="4" r="B23">
        <v>332</v>
      </c>
      <c t="n" s="5" r="C23">
        <v>249</v>
      </c>
      <c t="n" s="5" r="D23">
        <v>249</v>
      </c>
    </row>
    <row r="24" spans="1:4">
      <c t="s" s="4" r="A24">
        <v>517</v>
      </c>
      <c t="n" s="5" r="C24">
        <v>255</v>
      </c>
      <c t="n" s="5" r="D24">
        <v>255</v>
      </c>
    </row>
    <row r="25" spans="1:4">
      <c t="s" s="4" r="A25">
        <v>523</v>
      </c>
    </row>
    <row r="26" spans="1:4">
      <c t="s" s="3" r="A26">
        <v>502</v>
      </c>
    </row>
    <row r="27" spans="1:4">
      <c t="s" s="4" r="A27">
        <v>376</v>
      </c>
      <c t="s" s="4" r="B27">
        <v>332</v>
      </c>
      <c t="n" s="5" r="C27">
        <v>264</v>
      </c>
      <c t="n" s="5" r="D27">
        <v>265</v>
      </c>
    </row>
    <row r="28" spans="1:4">
      <c t="s" s="4" r="A28">
        <v>517</v>
      </c>
      <c t="n" s="5" r="C28">
        <v>238</v>
      </c>
      <c t="n" s="5" r="D28">
        <v>244</v>
      </c>
    </row>
    <row r="29" spans="1:4">
      <c t="s" s="4" r="A29">
        <v>524</v>
      </c>
    </row>
    <row r="30" spans="1:4">
      <c t="s" s="3" r="A30">
        <v>502</v>
      </c>
    </row>
    <row r="31" spans="1:4">
      <c t="s" s="4" r="A31">
        <v>376</v>
      </c>
      <c t="s" s="4" r="B31">
        <v>332</v>
      </c>
      <c t="n" s="5" r="C31">
        <v>266</v>
      </c>
      <c t="n" s="5" r="D31">
        <v>272</v>
      </c>
    </row>
    <row r="32" spans="1:4">
      <c t="s" s="4" r="A32">
        <v>517</v>
      </c>
      <c t="n" s="7" r="C32">
        <v>342</v>
      </c>
      <c t="n" s="7" r="D32">
        <v>363</v>
      </c>
    </row>
    <row r="33" spans="1:4">
      <c t="n" r="A33"/>
    </row>
    <row r="34" spans="1:4">
      <c t="s" s="4" r="A34">
        <v>329</v>
      </c>
      <c t="s" s="4" r="B34">
        <v>416</v>
      </c>
    </row>
    <row r="35" spans="1:4">
      <c t="s" s="4" r="A35">
        <v>332</v>
      </c>
      <c t="s" s="4" r="B35">
        <v>417</v>
      </c>
    </row>
  </sheetData>
  <mergeCells count="4">
    <mergeCell ref="A1:B1"/>
    <mergeCell ref="A33:C33"/>
    <mergeCell ref="B34:C34"/>
    <mergeCell ref="B35:C3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5"/>
  </cols>
  <sheetData>
    <row r="1" spans="1:6">
      <c t="s" s="1" r="A1">
        <v>525</v>
      </c>
      <c t="s" s="2" r="B1">
        <v>28</v>
      </c>
      <c t="s" s="2" r="D1">
        <v>1</v>
      </c>
      <c t="s" s="2" r="F1">
        <v>322</v>
      </c>
    </row>
    <row r="2" spans="1:6">
      <c t="s" s="2" r="B2">
        <v>2</v>
      </c>
      <c t="s" s="2" r="C2">
        <v>29</v>
      </c>
      <c t="s" s="2" r="D2">
        <v>2</v>
      </c>
      <c t="s" s="2" r="E2">
        <v>29</v>
      </c>
      <c t="s" s="2" r="F2">
        <v>55</v>
      </c>
    </row>
    <row r="3" spans="1:6">
      <c t="s" s="3" r="A3">
        <v>526</v>
      </c>
    </row>
    <row r="4" spans="1:6">
      <c t="s" s="4" r="A4">
        <v>527</v>
      </c>
      <c t="n" s="7" r="B4">
        <v>12</v>
      </c>
      <c t="n" s="7" r="C4">
        <v>11</v>
      </c>
      <c t="n" s="7" r="D4">
        <v>21</v>
      </c>
      <c t="n" s="7" r="E4">
        <v>22</v>
      </c>
    </row>
    <row r="5" spans="1:6">
      <c t="s" s="4" r="A5">
        <v>528</v>
      </c>
      <c t="n" s="5" r="B5">
        <v>-4</v>
      </c>
      <c t="n" s="5" r="C5">
        <v>-4</v>
      </c>
      <c t="n" s="5" r="D5">
        <v>-7</v>
      </c>
      <c t="n" s="5" r="E5">
        <v>-8</v>
      </c>
    </row>
    <row r="6" spans="1:6">
      <c t="s" s="4" r="A6">
        <v>529</v>
      </c>
      <c t="n" s="7" r="B6">
        <v>8</v>
      </c>
      <c t="n" s="7" r="C6">
        <v>7</v>
      </c>
      <c t="n" s="7" r="D6">
        <v>14</v>
      </c>
      <c t="n" s="5" r="E6">
        <v>14</v>
      </c>
    </row>
    <row r="7" spans="1:6">
      <c t="s" s="3" r="A7">
        <v>530</v>
      </c>
    </row>
    <row r="8" spans="1:6">
      <c t="s" s="4" r="A8">
        <v>531</v>
      </c>
      <c t="n" s="5" r="D8">
        <v>1529235</v>
      </c>
    </row>
    <row r="9" spans="1:6">
      <c t="s" s="4" r="A9">
        <v>532</v>
      </c>
      <c t="n" s="8" r="D9">
        <v>45.27</v>
      </c>
    </row>
    <row r="10" spans="1:6">
      <c t="s" s="6" r="A10">
        <v>533</v>
      </c>
      <c t="s" s="4" r="D10">
        <v>534</v>
      </c>
      <c t="s" s="4" r="F10">
        <v>535</v>
      </c>
    </row>
    <row r="11" spans="1:6">
      <c t="s" s="4" r="A11">
        <v>536</v>
      </c>
      <c t="n" s="7" r="D11">
        <v>40</v>
      </c>
    </row>
    <row r="12" spans="1:6">
      <c t="s" s="4" r="A12">
        <v>537</v>
      </c>
      <c t="n" s="5" r="D12">
        <v>427698</v>
      </c>
    </row>
    <row r="13" spans="1:6">
      <c t="s" s="4" r="A13">
        <v>538</v>
      </c>
      <c t="n" s="8" r="D13">
        <v>79.2</v>
      </c>
    </row>
    <row r="14" spans="1:6">
      <c t="s" s="4" r="A14">
        <v>539</v>
      </c>
      <c t="n" s="5" r="D14">
        <v>-520249</v>
      </c>
    </row>
    <row r="15" spans="1:6">
      <c t="s" s="4" r="A15">
        <v>540</v>
      </c>
      <c t="n" s="8" r="D15">
        <v>42.61</v>
      </c>
    </row>
    <row r="16" spans="1:6">
      <c t="s" s="4" r="A16">
        <v>541</v>
      </c>
      <c t="n" s="7" r="D16">
        <v>19</v>
      </c>
    </row>
    <row r="17" spans="1:6">
      <c t="s" s="4" r="A17">
        <v>542</v>
      </c>
      <c t="n" s="5" r="D17">
        <v>-11313</v>
      </c>
    </row>
    <row r="18" spans="1:6">
      <c t="s" s="4" r="A18">
        <v>543</v>
      </c>
      <c t="n" s="8" r="D18">
        <v>59.63</v>
      </c>
    </row>
    <row r="19" spans="1:6">
      <c t="s" s="4" r="A19">
        <v>544</v>
      </c>
      <c t="n" s="5" r="B19">
        <v>1425371</v>
      </c>
      <c t="n" s="5" r="D19">
        <v>1425371</v>
      </c>
      <c t="n" s="5" r="F19">
        <v>1529235</v>
      </c>
    </row>
    <row r="20" spans="1:6">
      <c t="s" s="4" r="A20">
        <v>545</v>
      </c>
      <c t="n" s="8" r="B20">
        <v>56.31</v>
      </c>
      <c t="n" s="8" r="D20">
        <v>56.31</v>
      </c>
      <c t="n" s="8" r="F20">
        <v>45.27</v>
      </c>
    </row>
    <row r="21" spans="1:6">
      <c t="s" s="6" r="A21">
        <v>533</v>
      </c>
      <c t="s" s="4" r="D21">
        <v>534</v>
      </c>
      <c t="s" s="4" r="F21">
        <v>535</v>
      </c>
    </row>
    <row r="22" spans="1:6">
      <c t="s" s="4" r="A22">
        <v>546</v>
      </c>
      <c t="n" s="7" r="B22">
        <v>26</v>
      </c>
      <c t="n" s="7" r="D22">
        <v>26</v>
      </c>
      <c t="n" s="7" r="F22">
        <v>40</v>
      </c>
    </row>
    <row r="23" spans="1:6">
      <c t="s" s="4" r="A23">
        <v>547</v>
      </c>
      <c t="n" s="5" r="B23">
        <v>392228</v>
      </c>
      <c t="n" s="5" r="D23">
        <v>392228</v>
      </c>
    </row>
    <row r="24" spans="1:6">
      <c t="s" s="4" r="A24">
        <v>548</v>
      </c>
      <c t="n" s="8" r="B24">
        <v>42.33</v>
      </c>
      <c t="n" s="8" r="D24">
        <v>42.33</v>
      </c>
    </row>
    <row r="25" spans="1:6">
      <c t="s" s="4" r="A25">
        <v>549</v>
      </c>
      <c t="s" s="4" r="D25">
        <v>550</v>
      </c>
    </row>
    <row r="26" spans="1:6">
      <c t="s" s="4" r="A26">
        <v>551</v>
      </c>
      <c t="n" s="7" r="B26">
        <v>12</v>
      </c>
      <c t="n" s="7" r="D26">
        <v>12</v>
      </c>
    </row>
    <row r="27" spans="1:6">
      <c t="s" s="3" r="A27">
        <v>552</v>
      </c>
    </row>
    <row r="28" spans="1:6">
      <c t="s" s="4" r="A28">
        <v>128</v>
      </c>
      <c t="n" s="5" r="D28">
        <v>27</v>
      </c>
      <c t="n" s="5" r="E28">
        <v>16</v>
      </c>
    </row>
    <row r="29" spans="1:6">
      <c t="s" s="4" r="A29">
        <v>553</v>
      </c>
    </row>
    <row r="30" spans="1:6">
      <c t="s" s="3" r="A30">
        <v>552</v>
      </c>
    </row>
    <row r="31" spans="1:6">
      <c t="s" s="4" r="A31">
        <v>552</v>
      </c>
      <c t="n" s="7" r="B31">
        <v>6</v>
      </c>
      <c t="n" s="7" r="D31">
        <v>6</v>
      </c>
    </row>
    <row r="32" spans="1:6">
      <c t="s" s="4" r="A32">
        <v>554</v>
      </c>
      <c t="s" s="4" r="D32">
        <v>555</v>
      </c>
    </row>
    <row r="33" spans="1:6">
      <c t="s" s="4" r="A33">
        <v>556</v>
      </c>
    </row>
    <row r="34" spans="1:6">
      <c t="s" s="3" r="A34">
        <v>557</v>
      </c>
    </row>
    <row r="35" spans="1:6">
      <c t="s" s="4" r="A35">
        <v>558</v>
      </c>
      <c t="n" s="5" r="D35">
        <v>1925934</v>
      </c>
    </row>
    <row r="36" spans="1:6">
      <c t="s" s="4" r="A36">
        <v>559</v>
      </c>
      <c t="n" s="8" r="D36">
        <v>43.85</v>
      </c>
    </row>
    <row r="37" spans="1:6">
      <c t="s" s="4" r="A37">
        <v>560</v>
      </c>
      <c t="s" s="4" r="D37">
        <v>561</v>
      </c>
      <c t="s" s="4" r="F37">
        <v>562</v>
      </c>
    </row>
    <row r="38" spans="1:6">
      <c t="s" s="4" r="A38">
        <v>563</v>
      </c>
      <c t="n" s="7" r="D38">
        <v>138</v>
      </c>
    </row>
    <row r="39" spans="1:6">
      <c t="s" s="4" r="A39">
        <v>564</v>
      </c>
      <c t="n" s="5" r="D39">
        <v>380349</v>
      </c>
    </row>
    <row r="40" spans="1:6">
      <c t="s" s="4" r="A40">
        <v>565</v>
      </c>
      <c t="n" s="8" r="D40">
        <v>79.18000000000001</v>
      </c>
    </row>
    <row r="41" spans="1:6">
      <c t="s" s="4" r="A41">
        <v>566</v>
      </c>
      <c t="n" s="5" r="D41">
        <v>-749421</v>
      </c>
    </row>
    <row r="42" spans="1:6">
      <c t="s" s="4" r="A42">
        <v>567</v>
      </c>
      <c t="n" s="8" r="D42">
        <v>37.84</v>
      </c>
    </row>
    <row r="43" spans="1:6">
      <c t="s" s="4" r="A43">
        <v>568</v>
      </c>
      <c t="n" s="7" r="D43">
        <v>59</v>
      </c>
    </row>
    <row r="44" spans="1:6">
      <c t="s" s="4" r="A44">
        <v>569</v>
      </c>
      <c t="n" s="5" r="D44">
        <v>-25062</v>
      </c>
    </row>
    <row r="45" spans="1:6">
      <c t="s" s="4" r="A45">
        <v>570</v>
      </c>
      <c t="n" s="8" r="D45">
        <v>55.86</v>
      </c>
    </row>
    <row r="46" spans="1:6">
      <c t="s" s="4" r="A46">
        <v>571</v>
      </c>
      <c t="n" s="5" r="B46">
        <v>1531800</v>
      </c>
      <c t="n" s="5" r="D46">
        <v>1531800</v>
      </c>
      <c t="n" s="5" r="F46">
        <v>1925934</v>
      </c>
    </row>
    <row r="47" spans="1:6">
      <c t="s" s="4" r="A47">
        <v>572</v>
      </c>
      <c t="n" s="8" r="B47">
        <v>55.37</v>
      </c>
      <c t="n" s="8" r="D47">
        <v>55.37</v>
      </c>
      <c t="n" s="8" r="F47">
        <v>43.85</v>
      </c>
    </row>
    <row r="48" spans="1:6">
      <c t="s" s="4" r="A48">
        <v>560</v>
      </c>
      <c t="s" s="4" r="D48">
        <v>561</v>
      </c>
      <c t="s" s="4" r="F48">
        <v>562</v>
      </c>
    </row>
    <row r="49" spans="1:6">
      <c t="s" s="4" r="A49">
        <v>573</v>
      </c>
      <c t="n" s="7" r="B49">
        <v>112</v>
      </c>
      <c t="n" s="7" r="D49">
        <v>112</v>
      </c>
      <c t="n" s="7" r="F49">
        <v>138</v>
      </c>
    </row>
    <row r="50" spans="1:6">
      <c t="s" s="3" r="A50">
        <v>552</v>
      </c>
    </row>
    <row r="51" spans="1:6">
      <c t="s" s="4" r="A51">
        <v>552</v>
      </c>
      <c t="n" s="7" r="B51">
        <v>49</v>
      </c>
      <c t="n" s="7" r="D51">
        <v>49</v>
      </c>
    </row>
    <row r="52" spans="1:6">
      <c t="s" s="4" r="A52">
        <v>554</v>
      </c>
      <c t="s" s="4" r="D52">
        <v>574</v>
      </c>
    </row>
    <row r="53" spans="1:6">
      <c t="s" s="4" r="A53">
        <v>575</v>
      </c>
      <c t="n" s="5" r="D53">
        <v>237032</v>
      </c>
    </row>
    <row r="54" spans="1:6">
      <c t="s" s="4" r="A54">
        <v>128</v>
      </c>
      <c t="n" s="7" r="D54">
        <v>22</v>
      </c>
      <c t="n" s="5" r="E54">
        <v>14</v>
      </c>
    </row>
    <row r="55" spans="1:6">
      <c t="s" s="4" r="A55">
        <v>576</v>
      </c>
    </row>
    <row r="56" spans="1:6">
      <c t="s" s="3" r="A56">
        <v>557</v>
      </c>
    </row>
    <row r="57" spans="1:6">
      <c t="s" s="4" r="A57">
        <v>558</v>
      </c>
      <c t="n" s="5" r="D57">
        <v>444281</v>
      </c>
    </row>
    <row r="58" spans="1:6">
      <c t="s" s="4" r="A58">
        <v>559</v>
      </c>
      <c t="n" s="8" r="D58">
        <v>44.97</v>
      </c>
    </row>
    <row r="59" spans="1:6">
      <c t="s" s="4" r="A59">
        <v>560</v>
      </c>
      <c t="s" s="4" r="D59">
        <v>577</v>
      </c>
      <c t="s" s="4" r="F59">
        <v>578</v>
      </c>
    </row>
    <row r="60" spans="1:6">
      <c t="s" s="4" r="A60">
        <v>563</v>
      </c>
      <c t="n" s="7" r="D60">
        <v>32</v>
      </c>
    </row>
    <row r="61" spans="1:6">
      <c t="s" s="4" r="A61">
        <v>564</v>
      </c>
      <c t="n" s="5" r="D61">
        <v>188439</v>
      </c>
    </row>
    <row r="62" spans="1:6">
      <c t="s" s="4" r="A62">
        <v>565</v>
      </c>
      <c t="n" s="8" r="D62">
        <v>66.14</v>
      </c>
    </row>
    <row r="63" spans="1:6">
      <c t="s" s="4" r="A63">
        <v>566</v>
      </c>
      <c t="n" s="5" r="D63">
        <v>-188675</v>
      </c>
    </row>
    <row r="64" spans="1:6">
      <c t="s" s="4" r="A64">
        <v>567</v>
      </c>
      <c t="n" s="8" r="D64">
        <v>37.8</v>
      </c>
    </row>
    <row r="65" spans="1:6">
      <c t="s" s="4" r="A65">
        <v>568</v>
      </c>
      <c t="n" s="7" r="D65">
        <v>15</v>
      </c>
    </row>
    <row r="66" spans="1:6">
      <c t="s" s="4" r="A66">
        <v>569</v>
      </c>
      <c t="n" s="5" r="D66">
        <v>-2536</v>
      </c>
    </row>
    <row r="67" spans="1:6">
      <c t="s" s="4" r="A67">
        <v>570</v>
      </c>
      <c t="n" s="8" r="D67">
        <v>60.92</v>
      </c>
    </row>
    <row r="68" spans="1:6">
      <c t="s" s="4" r="A68">
        <v>571</v>
      </c>
      <c t="n" s="5" r="B68">
        <v>441509</v>
      </c>
      <c t="n" s="5" r="D68">
        <v>441509</v>
      </c>
      <c t="n" s="5" r="F68">
        <v>444281</v>
      </c>
    </row>
    <row r="69" spans="1:6">
      <c t="s" s="4" r="A69">
        <v>572</v>
      </c>
      <c t="n" s="8" r="B69">
        <v>56.97</v>
      </c>
      <c t="n" s="8" r="D69">
        <v>56.97</v>
      </c>
      <c t="n" s="8" r="F69">
        <v>44.97</v>
      </c>
    </row>
    <row r="70" spans="1:6">
      <c t="s" s="4" r="A70">
        <v>560</v>
      </c>
      <c t="s" s="4" r="D70">
        <v>577</v>
      </c>
      <c t="s" s="4" r="F70">
        <v>578</v>
      </c>
    </row>
    <row r="71" spans="1:6">
      <c t="s" s="4" r="A71">
        <v>573</v>
      </c>
      <c t="n" s="7" r="B71">
        <v>32</v>
      </c>
      <c t="n" s="7" r="D71">
        <v>32</v>
      </c>
      <c t="n" s="7" r="F71">
        <v>32</v>
      </c>
    </row>
    <row r="72" spans="1:6">
      <c t="s" s="3" r="A72">
        <v>552</v>
      </c>
    </row>
    <row r="73" spans="1:6">
      <c t="s" s="4" r="A73">
        <v>552</v>
      </c>
      <c t="n" s="7" r="B73">
        <v>19</v>
      </c>
      <c t="n" s="7" r="D73">
        <v>19</v>
      </c>
    </row>
    <row r="74" spans="1:6">
      <c t="s" s="4" r="A74">
        <v>554</v>
      </c>
      <c t="s" s="4" r="D74">
        <v>579</v>
      </c>
    </row>
    <row r="75" spans="1:6">
      <c t="s" s="4" r="A75">
        <v>575</v>
      </c>
      <c t="n" s="5" r="D75">
        <v>62208</v>
      </c>
    </row>
    <row r="76" spans="1:6">
      <c t="s" s="4" r="A76">
        <v>128</v>
      </c>
      <c t="n" s="7" r="D76">
        <v>5</v>
      </c>
      <c t="n" s="7" r="E76">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5"/>
    <col customWidth="1" max="2" min="2" width="37"/>
    <col customWidth="1" max="3" min="3" width="37"/>
    <col customWidth="1" max="4" min="4" width="37"/>
    <col customWidth="1" max="5" min="5" width="37"/>
    <col customWidth="1" max="6" min="6" width="21"/>
  </cols>
  <sheetData>
    <row r="1" spans="1:6">
      <c t="s" s="1" r="A1">
        <v>580</v>
      </c>
      <c t="s" s="2" r="B1">
        <v>28</v>
      </c>
      <c t="s" s="2" r="D1">
        <v>1</v>
      </c>
    </row>
    <row r="2" spans="1:6">
      <c t="s" s="2" r="B2">
        <v>581</v>
      </c>
      <c t="s" s="2" r="C2">
        <v>582</v>
      </c>
      <c t="s" s="2" r="D2">
        <v>581</v>
      </c>
      <c t="s" s="2" r="E2">
        <v>582</v>
      </c>
      <c t="s" s="2" r="F2">
        <v>583</v>
      </c>
    </row>
    <row r="3" spans="1:6">
      <c t="s" s="3" r="A3">
        <v>584</v>
      </c>
    </row>
    <row r="4" spans="1:6">
      <c t="s" s="4" r="A4">
        <v>585</v>
      </c>
      <c t="n" s="7" r="B4">
        <v>220</v>
      </c>
      <c t="n" s="7" r="C4">
        <v>210</v>
      </c>
      <c t="n" s="7" r="D4">
        <v>377</v>
      </c>
      <c t="n" s="7" r="E4">
        <v>365</v>
      </c>
    </row>
    <row r="5" spans="1:6">
      <c t="s" s="4" r="A5">
        <v>586</v>
      </c>
      <c t="n" s="5" r="B5">
        <v>191400000</v>
      </c>
      <c t="n" s="5" r="C5">
        <v>196600000</v>
      </c>
      <c t="n" s="5" r="D5">
        <v>192200000</v>
      </c>
      <c t="n" s="5" r="E5">
        <v>197300000</v>
      </c>
    </row>
    <row r="6" spans="1:6">
      <c t="s" s="4" r="A6">
        <v>587</v>
      </c>
      <c t="n" s="8" r="B6">
        <v>1.15</v>
      </c>
      <c t="n" s="8" r="C6">
        <v>1.07</v>
      </c>
      <c t="n" s="8" r="D6">
        <v>1.96</v>
      </c>
      <c t="n" s="8" r="E6">
        <v>1.85</v>
      </c>
    </row>
    <row r="7" spans="1:6">
      <c t="s" s="3" r="A7">
        <v>588</v>
      </c>
    </row>
    <row r="8" spans="1:6">
      <c t="s" s="4" r="A8">
        <v>585</v>
      </c>
      <c t="n" s="7" r="B8">
        <v>220</v>
      </c>
      <c t="n" s="7" r="C8">
        <v>210</v>
      </c>
      <c t="n" s="7" r="D8">
        <v>377</v>
      </c>
      <c t="n" s="7" r="E8">
        <v>365</v>
      </c>
    </row>
    <row r="9" spans="1:6">
      <c t="s" s="4" r="A9">
        <v>586</v>
      </c>
      <c t="n" s="5" r="B9">
        <v>191400000</v>
      </c>
      <c t="n" s="5" r="C9">
        <v>196600000</v>
      </c>
      <c t="n" s="5" r="D9">
        <v>192200000</v>
      </c>
      <c t="n" s="5" r="E9">
        <v>197300000</v>
      </c>
    </row>
    <row r="10" spans="1:6">
      <c t="s" s="3" r="A10">
        <v>589</v>
      </c>
    </row>
    <row r="11" spans="1:6">
      <c t="s" s="4" r="A11">
        <v>590</v>
      </c>
      <c t="n" s="5" r="B11">
        <v>1000000</v>
      </c>
      <c t="n" s="5" r="C11">
        <v>1200000</v>
      </c>
      <c t="n" s="5" r="D11">
        <v>1300000</v>
      </c>
      <c t="n" s="5" r="E11">
        <v>1300000</v>
      </c>
    </row>
    <row r="12" spans="1:6">
      <c t="s" s="4" r="A12">
        <v>591</v>
      </c>
      <c t="n" s="5" r="B12">
        <v>192400000</v>
      </c>
      <c t="n" s="5" r="C12">
        <v>197800000</v>
      </c>
      <c t="n" s="5" r="D12">
        <v>193500000</v>
      </c>
      <c t="n" s="5" r="E12">
        <v>198600000</v>
      </c>
    </row>
    <row r="13" spans="1:6">
      <c t="s" s="4" r="A13">
        <v>592</v>
      </c>
      <c t="n" s="8" r="B13">
        <v>1.14</v>
      </c>
      <c t="n" s="8" r="C13">
        <v>1.06</v>
      </c>
      <c t="n" s="8" r="D13">
        <v>1.95</v>
      </c>
      <c t="n" s="8" r="E13">
        <v>1.84</v>
      </c>
    </row>
    <row r="14" spans="1:6">
      <c t="s" s="3" r="A14">
        <v>593</v>
      </c>
    </row>
    <row r="15" spans="1:6">
      <c t="s" s="4" r="A15">
        <v>594</v>
      </c>
      <c t="n" s="5" r="B15">
        <v>400000</v>
      </c>
      <c t="n" s="5" r="C15">
        <v>400000</v>
      </c>
      <c t="n" s="5" r="D15">
        <v>300000</v>
      </c>
      <c t="n" s="5" r="E15">
        <v>600000</v>
      </c>
    </row>
    <row r="16" spans="1:6">
      <c t="s" s="4" r="A16">
        <v>595</v>
      </c>
      <c t="n" s="5" r="B16">
        <v>78412</v>
      </c>
      <c t="n" s="5" r="D16">
        <v>78412</v>
      </c>
    </row>
    <row r="17" spans="1:6">
      <c t="s" s="4" r="A17">
        <v>596</v>
      </c>
      <c t="n" s="7" r="B17">
        <v>1000</v>
      </c>
      <c t="n" s="7" r="D17">
        <v>1000</v>
      </c>
      <c t="n" s="7" r="F17">
        <v>3000</v>
      </c>
    </row>
    <row r="18" spans="1:6">
      <c t="s" s="4" r="A18">
        <v>597</v>
      </c>
      <c t="n" s="5" r="B18">
        <v>1500000</v>
      </c>
      <c t="n" s="5" r="C18">
        <v>2700000</v>
      </c>
      <c t="n" s="5" r="D18">
        <v>3200000</v>
      </c>
      <c t="n" s="5" r="E18">
        <v>3900000</v>
      </c>
    </row>
    <row r="19" spans="1:6">
      <c t="s" s="4" r="A19">
        <v>598</v>
      </c>
      <c t="n" s="7" r="B19">
        <v>116</v>
      </c>
      <c t="n" s="7" r="C19">
        <v>146</v>
      </c>
      <c t="n" s="7" r="D19">
        <v>251</v>
      </c>
      <c t="n" s="7" r="E19">
        <v>206</v>
      </c>
    </row>
    <row r="20" spans="1:6">
      <c t="s" s="4" r="A20">
        <v>599</v>
      </c>
      <c t="n" s="7" r="B20">
        <v>921</v>
      </c>
      <c t="n" s="7" r="D20">
        <v>92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600</v>
      </c>
      <c t="s" s="2" r="B1">
        <v>28</v>
      </c>
      <c t="s" s="2" r="D1">
        <v>1</v>
      </c>
      <c t="s" s="2" r="F1">
        <v>322</v>
      </c>
    </row>
    <row r="2" spans="1:6">
      <c t="s" s="2" r="B2">
        <v>2</v>
      </c>
      <c t="s" s="2" r="C2">
        <v>29</v>
      </c>
      <c t="s" s="2" r="D2">
        <v>2</v>
      </c>
      <c t="s" s="2" r="E2">
        <v>29</v>
      </c>
      <c t="s" s="2" r="F2">
        <v>55</v>
      </c>
    </row>
    <row r="3" spans="1:6">
      <c t="s" s="3" r="A3">
        <v>287</v>
      </c>
    </row>
    <row r="4" spans="1:6">
      <c t="s" s="4" r="A4">
        <v>601</v>
      </c>
      <c t="n" s="7" r="B4">
        <v>-162</v>
      </c>
      <c t="n" s="7" r="D4">
        <v>-137</v>
      </c>
      <c t="n" s="7" r="E4">
        <v>-88</v>
      </c>
      <c t="n" s="7" r="F4">
        <v>-88</v>
      </c>
    </row>
    <row r="5" spans="1:6">
      <c t="s" s="4" r="A5">
        <v>602</v>
      </c>
      <c t="n" s="5" r="B5">
        <v>1</v>
      </c>
      <c t="n" s="5" r="D5">
        <v>1</v>
      </c>
      <c t="n" s="5" r="F5">
        <v>-19</v>
      </c>
    </row>
    <row r="6" spans="1:6">
      <c t="s" s="4" r="A6">
        <v>603</v>
      </c>
      <c t="n" s="5" r="B6">
        <v>0</v>
      </c>
      <c t="n" s="7" r="C6">
        <v>0</v>
      </c>
      <c t="n" s="5" r="D6">
        <v>1</v>
      </c>
      <c t="n" s="5" r="E6">
        <v>1</v>
      </c>
      <c t="n" s="5" r="F6">
        <v>12</v>
      </c>
    </row>
    <row r="7" spans="1:6">
      <c t="s" s="4" r="A7">
        <v>604</v>
      </c>
      <c t="n" s="5" r="B7">
        <v>15</v>
      </c>
      <c t="n" s="5" r="D7">
        <v>9</v>
      </c>
      <c t="n" s="5" r="F7">
        <v>-2</v>
      </c>
    </row>
    <row r="8" spans="1:6">
      <c t="s" s="4" r="A8">
        <v>605</v>
      </c>
      <c t="n" s="5" r="B8">
        <v>2</v>
      </c>
      <c t="n" s="5" r="C8">
        <v>2</v>
      </c>
      <c t="n" s="5" r="D8">
        <v>3</v>
      </c>
      <c t="n" s="5" r="E8">
        <v>2</v>
      </c>
      <c t="n" s="5" r="F8">
        <v>4</v>
      </c>
    </row>
    <row r="9" spans="1:6">
      <c t="s" s="4" r="A9">
        <v>606</v>
      </c>
      <c t="n" s="5" r="B9">
        <v>11</v>
      </c>
      <c t="n" s="5" r="D9">
        <v>-16</v>
      </c>
      <c t="n" s="5" r="F9">
        <v>-65</v>
      </c>
    </row>
    <row r="10" spans="1:6">
      <c t="s" s="4" r="A10">
        <v>607</v>
      </c>
      <c t="n" s="5" r="B10">
        <v>2</v>
      </c>
      <c t="n" s="5" r="C10">
        <v>2</v>
      </c>
      <c t="n" s="5" r="D10">
        <v>4</v>
      </c>
      <c t="n" s="5" r="E10">
        <v>3</v>
      </c>
      <c t="n" s="5" r="F10">
        <v>16</v>
      </c>
    </row>
    <row r="11" spans="1:6">
      <c t="s" s="4" r="A11">
        <v>608</v>
      </c>
      <c t="n" s="5" r="B11">
        <v>13</v>
      </c>
      <c t="n" s="5" r="D11">
        <v>-12</v>
      </c>
      <c t="n" s="5" r="F11">
        <v>-49</v>
      </c>
    </row>
    <row r="12" spans="1:6">
      <c t="s" s="4" r="A12">
        <v>609</v>
      </c>
      <c t="n" s="5" r="B12">
        <v>-149</v>
      </c>
      <c t="n" s="5" r="D12">
        <v>-149</v>
      </c>
      <c t="n" s="5" r="F12">
        <v>-137</v>
      </c>
    </row>
    <row r="13" spans="1:6">
      <c t="s" s="3" r="A13">
        <v>610</v>
      </c>
    </row>
    <row r="14" spans="1:6">
      <c t="s" s="4" r="A14">
        <v>443</v>
      </c>
      <c t="n" s="5" r="B14">
        <v>-2</v>
      </c>
      <c t="n" s="5" r="C14">
        <v>-2</v>
      </c>
      <c t="n" s="5" r="D14">
        <v>-3</v>
      </c>
      <c t="n" s="5" r="E14">
        <v>-2</v>
      </c>
      <c t="n" s="5" r="F14">
        <v>-4</v>
      </c>
    </row>
    <row r="15" spans="1:6">
      <c t="s" s="4" r="A15">
        <v>611</v>
      </c>
      <c t="n" s="5" r="B15">
        <v>0</v>
      </c>
      <c t="n" s="5" r="C15">
        <v>0</v>
      </c>
      <c t="n" s="5" r="D15">
        <v>0</v>
      </c>
      <c t="n" s="5" r="E15">
        <v>0</v>
      </c>
    </row>
    <row r="16" spans="1:6">
      <c t="s" s="4" r="A16">
        <v>612</v>
      </c>
      <c t="n" s="5" r="B16">
        <v>-1</v>
      </c>
      <c t="n" s="5" r="C16">
        <v>0</v>
      </c>
      <c t="n" s="5" r="D16">
        <v>-2</v>
      </c>
      <c t="n" s="5" r="E16">
        <v>-1</v>
      </c>
    </row>
    <row r="17" spans="1:6">
      <c t="s" s="4" r="A17">
        <v>613</v>
      </c>
      <c t="n" s="5" r="B17">
        <v>0</v>
      </c>
      <c t="n" s="5" r="C17">
        <v>0</v>
      </c>
      <c t="n" s="5" r="D17">
        <v>0</v>
      </c>
      <c t="n" s="5" r="E17">
        <v>0</v>
      </c>
    </row>
    <row r="18" spans="1:6">
      <c t="s" s="4" r="A18">
        <v>614</v>
      </c>
      <c t="n" s="5" r="B18">
        <v>-1</v>
      </c>
      <c t="n" s="5" r="C18">
        <v>0</v>
      </c>
      <c t="n" s="5" r="D18">
        <v>-2</v>
      </c>
      <c t="n" s="5" r="E18">
        <v>-1</v>
      </c>
    </row>
    <row r="19" spans="1:6">
      <c t="s" s="4" r="A19">
        <v>615</v>
      </c>
      <c t="n" s="5" r="B19">
        <v>-1</v>
      </c>
      <c t="n" s="5" r="C19">
        <v>0</v>
      </c>
      <c t="n" s="5" r="D19">
        <v>-1</v>
      </c>
      <c t="n" s="5" r="E19">
        <v>0</v>
      </c>
    </row>
    <row r="20" spans="1:6">
      <c t="s" s="4" r="A20">
        <v>603</v>
      </c>
      <c t="n" s="5" r="B20">
        <v>0</v>
      </c>
      <c t="n" s="5" r="C20">
        <v>0</v>
      </c>
      <c t="n" s="5" r="D20">
        <v>1</v>
      </c>
      <c t="n" s="5" r="E20">
        <v>1</v>
      </c>
      <c t="n" s="5" r="F20">
        <v>12</v>
      </c>
    </row>
    <row r="21" spans="1:6">
      <c t="s" s="4" r="A21">
        <v>607</v>
      </c>
      <c t="n" s="5" r="B21">
        <v>-2</v>
      </c>
      <c t="n" s="5" r="C21">
        <v>-2</v>
      </c>
      <c t="n" s="5" r="D21">
        <v>-4</v>
      </c>
      <c t="n" s="5" r="E21">
        <v>-3</v>
      </c>
      <c t="n" s="5" r="F21">
        <v>-16</v>
      </c>
    </row>
    <row r="22" spans="1:6">
      <c t="s" s="4" r="A22">
        <v>616</v>
      </c>
    </row>
    <row r="23" spans="1:6">
      <c t="s" s="3" r="A23">
        <v>287</v>
      </c>
    </row>
    <row r="24" spans="1:6">
      <c t="s" s="4" r="A24">
        <v>601</v>
      </c>
      <c t="n" s="5" r="B24">
        <v>-82</v>
      </c>
      <c t="n" s="5" r="D24">
        <v>-61</v>
      </c>
      <c t="n" s="5" r="E24">
        <v>-17</v>
      </c>
      <c t="n" s="5" r="F24">
        <v>-17</v>
      </c>
    </row>
    <row r="25" spans="1:6">
      <c t="s" s="4" r="A25">
        <v>617</v>
      </c>
      <c t="n" s="5" r="B25">
        <v>-5</v>
      </c>
      <c t="n" s="5" r="D25">
        <v>-26</v>
      </c>
      <c t="n" s="5" r="F25">
        <v>-44</v>
      </c>
    </row>
    <row r="26" spans="1:6">
      <c t="s" s="4" r="A26">
        <v>609</v>
      </c>
      <c t="n" s="5" r="B26">
        <v>-87</v>
      </c>
      <c t="n" s="5" r="D26">
        <v>-87</v>
      </c>
      <c t="n" s="5" r="F26">
        <v>-61</v>
      </c>
    </row>
    <row r="27" spans="1:6">
      <c t="s" s="4" r="A27">
        <v>618</v>
      </c>
    </row>
    <row r="28" spans="1:6">
      <c t="s" s="3" r="A28">
        <v>287</v>
      </c>
    </row>
    <row r="29" spans="1:6">
      <c t="s" s="4" r="A29">
        <v>601</v>
      </c>
      <c t="n" s="5" r="B29">
        <v>-39</v>
      </c>
      <c t="n" s="5" r="D29">
        <v>-40</v>
      </c>
      <c t="n" s="5" r="E29">
        <v>-33</v>
      </c>
      <c t="n" s="5" r="F29">
        <v>-33</v>
      </c>
    </row>
    <row r="30" spans="1:6">
      <c t="s" s="4" r="A30">
        <v>619</v>
      </c>
      <c t="n" s="5" r="B30">
        <v>1</v>
      </c>
      <c t="n" s="5" r="D30">
        <v>2</v>
      </c>
      <c t="n" s="5" r="F30">
        <v>-7</v>
      </c>
    </row>
    <row r="31" spans="1:6">
      <c t="s" s="4" r="A31">
        <v>609</v>
      </c>
      <c t="n" s="5" r="B31">
        <v>-38</v>
      </c>
      <c t="n" s="5" r="D31">
        <v>-38</v>
      </c>
      <c t="n" s="5" r="F31">
        <v>-40</v>
      </c>
    </row>
    <row r="32" spans="1:6">
      <c t="s" s="4" r="A32">
        <v>620</v>
      </c>
    </row>
    <row r="33" spans="1:6">
      <c t="s" s="3" r="A33">
        <v>287</v>
      </c>
    </row>
    <row r="34" spans="1:6">
      <c t="s" s="4" r="A34">
        <v>601</v>
      </c>
      <c t="n" s="5" r="B34">
        <v>-41</v>
      </c>
      <c t="n" s="5" r="D34">
        <v>-36</v>
      </c>
      <c t="n" s="5" r="E34">
        <v>-38</v>
      </c>
      <c t="n" s="5" r="F34">
        <v>-38</v>
      </c>
    </row>
    <row r="35" spans="1:6">
      <c t="s" s="4" r="A35">
        <v>621</v>
      </c>
      <c t="n" s="5" r="B35">
        <v>17</v>
      </c>
      <c t="n" s="5" r="D35">
        <v>12</v>
      </c>
      <c t="n" s="5" r="F35">
        <v>2</v>
      </c>
    </row>
    <row r="36" spans="1:6">
      <c t="s" s="4" r="A36">
        <v>609</v>
      </c>
      <c t="n" s="5" r="B36">
        <v>-24</v>
      </c>
      <c t="n" s="5" r="D36">
        <v>-24</v>
      </c>
      <c t="n" s="7" r="F36">
        <v>-36</v>
      </c>
    </row>
    <row r="37" spans="1:6">
      <c t="s" s="4" r="A37">
        <v>444</v>
      </c>
    </row>
    <row r="38" spans="1:6">
      <c t="s" s="3" r="A38">
        <v>610</v>
      </c>
    </row>
    <row r="39" spans="1:6">
      <c t="s" s="4" r="A39">
        <v>447</v>
      </c>
      <c t="n" s="5" r="B39">
        <v>-2</v>
      </c>
      <c t="n" s="5" r="C39">
        <v>-2</v>
      </c>
      <c t="n" s="5" r="D39">
        <v>-4</v>
      </c>
      <c t="n" s="5" r="E39">
        <v>-3</v>
      </c>
    </row>
    <row r="40" spans="1:6">
      <c t="s" s="4" r="A40">
        <v>622</v>
      </c>
      <c t="n" s="5" r="B40">
        <v>0</v>
      </c>
      <c t="n" s="5" r="C40">
        <v>0</v>
      </c>
      <c t="n" s="5" r="D40">
        <v>-1</v>
      </c>
      <c t="n" s="5" r="E40">
        <v>-1</v>
      </c>
    </row>
    <row r="41" spans="1:6">
      <c t="s" s="4" r="A41">
        <v>623</v>
      </c>
    </row>
    <row r="42" spans="1:6">
      <c t="s" s="3" r="A42">
        <v>610</v>
      </c>
    </row>
    <row r="43" spans="1:6">
      <c t="s" s="4" r="A43">
        <v>447</v>
      </c>
      <c t="n" s="5" r="B43">
        <v>-2</v>
      </c>
      <c t="n" s="5" r="C43">
        <v>-2</v>
      </c>
      <c t="n" s="5" r="D43">
        <v>-4</v>
      </c>
      <c t="n" s="5" r="E43">
        <v>-4</v>
      </c>
    </row>
    <row r="44" spans="1:6">
      <c t="s" s="4" r="A44">
        <v>624</v>
      </c>
    </row>
    <row r="45" spans="1:6">
      <c t="s" s="3" r="A45">
        <v>610</v>
      </c>
    </row>
    <row r="46" spans="1:6">
      <c t="s" s="4" r="A46">
        <v>447</v>
      </c>
      <c t="n" s="7" r="B46">
        <v>0</v>
      </c>
      <c t="n" s="7" r="C46">
        <v>0</v>
      </c>
      <c t="n" s="7" r="D46">
        <v>0</v>
      </c>
      <c t="n" s="7" r="E46">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625</v>
      </c>
      <c t="s" s="2" r="B1">
        <v>1</v>
      </c>
    </row>
    <row r="2" spans="1:3">
      <c t="s" s="2" r="B2">
        <v>2</v>
      </c>
      <c t="s" s="2" r="C2">
        <v>29</v>
      </c>
    </row>
    <row r="3" spans="1:3">
      <c t="s" s="3" r="A3">
        <v>202</v>
      </c>
    </row>
    <row r="4" spans="1:3">
      <c t="s" s="4" r="A4">
        <v>626</v>
      </c>
      <c t="n" s="7" r="B4">
        <v>92</v>
      </c>
      <c t="n" s="7" r="C4">
        <v>81</v>
      </c>
    </row>
    <row r="5" spans="1:3">
      <c t="s" s="4" r="A5">
        <v>627</v>
      </c>
      <c t="n" s="5" r="B5">
        <v>11</v>
      </c>
      <c t="n" s="5" r="C5">
        <v>11</v>
      </c>
    </row>
    <row r="6" spans="1:3">
      <c t="s" s="4" r="A6">
        <v>628</v>
      </c>
      <c t="n" s="5" r="B6">
        <v>19</v>
      </c>
      <c t="n" s="5" r="C6">
        <v>0</v>
      </c>
    </row>
    <row r="7" spans="1:3">
      <c t="s" s="4" r="A7">
        <v>629</v>
      </c>
      <c t="n" s="5" r="B7">
        <v>47</v>
      </c>
      <c t="n" s="5" r="C7">
        <v>48</v>
      </c>
    </row>
    <row r="8" spans="1:3">
      <c t="s" s="4" r="A8">
        <v>630</v>
      </c>
      <c t="n" s="7" r="B8">
        <v>119</v>
      </c>
      <c t="n" s="7" r="C8">
        <v>1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t="s" s="1" r="A1">
        <v>631</v>
      </c>
      <c t="s" s="2" r="B1">
        <v>632</v>
      </c>
    </row>
    <row r="2" spans="1:2">
      <c t="s" s="2" r="B2">
        <v>633</v>
      </c>
    </row>
    <row r="3" spans="1:2">
      <c t="s" s="3" r="A3">
        <v>634</v>
      </c>
    </row>
    <row r="4" spans="1:2">
      <c t="s" s="4" r="A4">
        <v>635</v>
      </c>
      <c t="n" s="7" r="B4">
        <v>7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36</v>
      </c>
      <c t="s" s="2" r="B1">
        <v>28</v>
      </c>
      <c t="s" s="2" r="D1">
        <v>1</v>
      </c>
    </row>
    <row r="2" spans="1:5">
      <c t="s" s="2" r="B2">
        <v>2</v>
      </c>
      <c t="s" s="2" r="C2">
        <v>29</v>
      </c>
      <c t="s" s="2" r="D2">
        <v>2</v>
      </c>
      <c t="s" s="2" r="E2">
        <v>29</v>
      </c>
    </row>
    <row r="3" spans="1:5">
      <c t="s" s="3" r="A3">
        <v>637</v>
      </c>
    </row>
    <row r="4" spans="1:5">
      <c t="s" s="4" r="A4">
        <v>31</v>
      </c>
      <c t="n" s="7" r="B4">
        <v>1655</v>
      </c>
      <c t="n" s="7" r="C4">
        <v>1631</v>
      </c>
      <c t="n" s="7" r="D4">
        <v>3106</v>
      </c>
      <c t="n" s="7" r="E4">
        <v>3029</v>
      </c>
    </row>
    <row r="5" spans="1:5">
      <c t="s" s="3" r="A5">
        <v>638</v>
      </c>
    </row>
    <row r="6" spans="1:5">
      <c t="s" s="4" r="A6">
        <v>639</v>
      </c>
      <c t="n" s="5" r="B6">
        <v>439</v>
      </c>
      <c t="n" s="5" r="C6">
        <v>415</v>
      </c>
      <c t="n" s="5" r="D6">
        <v>780</v>
      </c>
      <c t="n" s="5" r="E6">
        <v>733</v>
      </c>
    </row>
    <row r="7" spans="1:5">
      <c t="s" s="4" r="A7">
        <v>640</v>
      </c>
      <c t="n" s="5" r="B7">
        <v>70</v>
      </c>
      <c t="n" s="5" r="C7">
        <v>70</v>
      </c>
      <c t="n" s="5" r="D7">
        <v>141</v>
      </c>
      <c t="n" s="5" r="E7">
        <v>127</v>
      </c>
    </row>
    <row r="8" spans="1:5">
      <c t="s" s="4" r="A8">
        <v>36</v>
      </c>
      <c t="n" s="5" r="B8">
        <v>0</v>
      </c>
      <c t="n" s="5" r="C8">
        <v>-3</v>
      </c>
      <c t="n" s="5" r="D8">
        <v>0</v>
      </c>
      <c t="n" s="5" r="E8">
        <v>-2</v>
      </c>
    </row>
    <row r="9" spans="1:5">
      <c t="s" s="4" r="A9">
        <v>37</v>
      </c>
      <c t="n" s="5" r="B9">
        <v>369</v>
      </c>
      <c t="n" s="5" r="C9">
        <v>348</v>
      </c>
      <c t="n" s="5" r="D9">
        <v>639</v>
      </c>
      <c t="n" s="5" r="E9">
        <v>608</v>
      </c>
    </row>
    <row r="10" spans="1:5">
      <c t="s" s="4" r="A10">
        <v>641</v>
      </c>
      <c t="n" s="5" r="B10">
        <v>27</v>
      </c>
      <c t="n" s="5" r="C10">
        <v>27</v>
      </c>
      <c t="n" s="5" r="D10">
        <v>54</v>
      </c>
      <c t="n" s="5" r="E10">
        <v>52</v>
      </c>
    </row>
    <row r="11" spans="1:5">
      <c t="s" s="4" r="A11">
        <v>40</v>
      </c>
      <c t="n" s="5" r="B11">
        <v>1</v>
      </c>
      <c t="n" s="5" r="C11">
        <v>-1</v>
      </c>
      <c t="n" s="5" r="D11">
        <v>0</v>
      </c>
      <c t="n" s="5" r="E11">
        <v>-2</v>
      </c>
    </row>
    <row r="12" spans="1:5">
      <c t="s" s="4" r="A12">
        <v>41</v>
      </c>
      <c t="n" s="5" r="B12">
        <v>341</v>
      </c>
      <c t="n" s="5" r="C12">
        <v>322</v>
      </c>
      <c t="n" s="5" r="D12">
        <v>585</v>
      </c>
      <c t="n" s="5" r="E12">
        <v>558</v>
      </c>
    </row>
    <row r="13" spans="1:5">
      <c t="s" s="4" r="A13">
        <v>330</v>
      </c>
    </row>
    <row r="14" spans="1:5">
      <c t="s" s="3" r="A14">
        <v>637</v>
      </c>
    </row>
    <row r="15" spans="1:5">
      <c t="s" s="4" r="A15">
        <v>31</v>
      </c>
      <c t="n" s="5" r="B15">
        <v>330</v>
      </c>
      <c t="n" s="5" r="C15">
        <v>327</v>
      </c>
      <c t="n" s="5" r="D15">
        <v>615</v>
      </c>
      <c t="n" s="5" r="E15">
        <v>608</v>
      </c>
    </row>
    <row r="16" spans="1:5">
      <c t="s" s="3" r="A16">
        <v>638</v>
      </c>
    </row>
    <row r="17" spans="1:5">
      <c t="s" s="4" r="A17">
        <v>639</v>
      </c>
      <c t="n" s="5" r="B17">
        <v>222</v>
      </c>
      <c t="n" s="5" r="C17">
        <v>214</v>
      </c>
      <c t="n" s="5" r="D17">
        <v>405</v>
      </c>
      <c t="n" s="5" r="E17">
        <v>388</v>
      </c>
    </row>
    <row r="18" spans="1:5">
      <c t="s" s="4" r="A18">
        <v>642</v>
      </c>
    </row>
    <row r="19" spans="1:5">
      <c t="s" s="3" r="A19">
        <v>637</v>
      </c>
    </row>
    <row r="20" spans="1:5">
      <c t="s" s="4" r="A20">
        <v>31</v>
      </c>
      <c t="n" s="5" r="B20">
        <v>1188</v>
      </c>
      <c t="n" s="5" r="C20">
        <v>1154</v>
      </c>
      <c t="n" s="5" r="D20">
        <v>2241</v>
      </c>
      <c t="n" s="5" r="E20">
        <v>2160</v>
      </c>
    </row>
    <row r="21" spans="1:5">
      <c t="s" s="3" r="A21">
        <v>638</v>
      </c>
    </row>
    <row r="22" spans="1:5">
      <c t="s" s="4" r="A22">
        <v>639</v>
      </c>
      <c t="n" s="5" r="B22">
        <v>190</v>
      </c>
      <c t="n" s="5" r="C22">
        <v>177</v>
      </c>
      <c t="n" s="5" r="D22">
        <v>331</v>
      </c>
      <c t="n" s="5" r="E22">
        <v>308</v>
      </c>
    </row>
    <row r="23" spans="1:5">
      <c t="s" s="4" r="A23">
        <v>335</v>
      </c>
    </row>
    <row r="24" spans="1:5">
      <c t="s" s="3" r="A24">
        <v>637</v>
      </c>
    </row>
    <row r="25" spans="1:5">
      <c t="s" s="4" r="A25">
        <v>31</v>
      </c>
      <c t="n" s="5" r="B25">
        <v>137</v>
      </c>
      <c t="n" s="5" r="C25">
        <v>150</v>
      </c>
      <c t="n" s="5" r="D25">
        <v>250</v>
      </c>
      <c t="n" s="5" r="E25">
        <v>261</v>
      </c>
    </row>
    <row r="26" spans="1:5">
      <c t="s" s="3" r="A26">
        <v>638</v>
      </c>
    </row>
    <row r="27" spans="1:5">
      <c t="s" s="4" r="A27">
        <v>639</v>
      </c>
      <c t="n" s="7" r="B27">
        <v>27</v>
      </c>
      <c t="n" s="7" r="C27">
        <v>24</v>
      </c>
      <c t="n" s="7" r="D27">
        <v>44</v>
      </c>
      <c t="n" s="7" r="E27">
        <v>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01</v>
      </c>
      <c t="s" s="2" r="B1">
        <v>1</v>
      </c>
    </row>
    <row r="2" spans="1:3">
      <c t="s" s="2" r="B2">
        <v>2</v>
      </c>
      <c t="s" s="2" r="C2">
        <v>29</v>
      </c>
    </row>
    <row r="3" spans="1:3">
      <c t="s" s="3" r="A3">
        <v>102</v>
      </c>
    </row>
    <row r="4" spans="1:3">
      <c t="s" s="4" r="A4">
        <v>45</v>
      </c>
      <c t="n" s="7" r="B4">
        <v>377</v>
      </c>
      <c t="n" s="7" r="C4">
        <v>365</v>
      </c>
    </row>
    <row r="5" spans="1:3">
      <c t="s" s="3" r="A5">
        <v>103</v>
      </c>
    </row>
    <row r="6" spans="1:3">
      <c t="s" s="4" r="A6">
        <v>104</v>
      </c>
      <c t="n" s="5" r="B6">
        <v>96</v>
      </c>
      <c t="n" s="5" r="C6">
        <v>99</v>
      </c>
    </row>
    <row r="7" spans="1:3">
      <c t="s" s="4" r="A7">
        <v>105</v>
      </c>
      <c t="n" s="5" r="B7">
        <v>16</v>
      </c>
      <c t="n" s="5" r="C7">
        <v>18</v>
      </c>
    </row>
    <row r="8" spans="1:3">
      <c t="s" s="4" r="A8">
        <v>106</v>
      </c>
      <c t="n" s="5" r="B8">
        <v>-32</v>
      </c>
      <c t="n" s="5" r="C8">
        <v>-32</v>
      </c>
    </row>
    <row r="9" spans="1:3">
      <c t="s" s="4" r="A9">
        <v>107</v>
      </c>
      <c t="n" s="5" r="B9">
        <v>21</v>
      </c>
      <c t="n" s="5" r="C9">
        <v>22</v>
      </c>
    </row>
    <row r="10" spans="1:3">
      <c t="s" s="4" r="A10">
        <v>108</v>
      </c>
      <c t="n" s="5" r="B10">
        <v>19</v>
      </c>
      <c t="n" s="5" r="C10">
        <v>22</v>
      </c>
    </row>
    <row r="11" spans="1:3">
      <c t="s" s="4" r="A11">
        <v>109</v>
      </c>
      <c t="n" s="5" r="B11">
        <v>-21</v>
      </c>
      <c t="n" s="5" r="C11">
        <v>-23</v>
      </c>
    </row>
    <row r="12" spans="1:3">
      <c t="s" s="3" r="A12">
        <v>110</v>
      </c>
    </row>
    <row r="13" spans="1:3">
      <c t="s" s="4" r="A13">
        <v>111</v>
      </c>
      <c t="n" s="5" r="B13">
        <v>-78</v>
      </c>
      <c t="n" s="5" r="C13">
        <v>-25</v>
      </c>
    </row>
    <row r="14" spans="1:3">
      <c t="s" s="4" r="A14">
        <v>112</v>
      </c>
      <c t="n" s="5" r="B14">
        <v>-2</v>
      </c>
      <c t="n" s="5" r="C14">
        <v>5</v>
      </c>
    </row>
    <row r="15" spans="1:3">
      <c t="s" s="4" r="A15">
        <v>61</v>
      </c>
      <c t="n" s="5" r="B15">
        <v>-16</v>
      </c>
      <c t="n" s="5" r="C15">
        <v>-13</v>
      </c>
    </row>
    <row r="16" spans="1:3">
      <c t="s" s="4" r="A16">
        <v>113</v>
      </c>
      <c t="n" s="5" r="B16">
        <v>-77</v>
      </c>
      <c t="n" s="5" r="C16">
        <v>-53</v>
      </c>
    </row>
    <row r="17" spans="1:3">
      <c t="s" s="4" r="A17">
        <v>114</v>
      </c>
      <c t="n" s="5" r="B17">
        <v>-41</v>
      </c>
      <c t="n" s="5" r="C17">
        <v>-24</v>
      </c>
    </row>
    <row r="18" spans="1:3">
      <c t="s" s="4" r="A18">
        <v>115</v>
      </c>
      <c t="n" s="5" r="B18">
        <v>18</v>
      </c>
      <c t="n" s="5" r="C18">
        <v>48</v>
      </c>
    </row>
    <row r="19" spans="1:3">
      <c t="s" s="4" r="A19">
        <v>76</v>
      </c>
      <c t="n" s="5" r="B19">
        <v>69</v>
      </c>
      <c t="n" s="5" r="C19">
        <v>29</v>
      </c>
    </row>
    <row r="20" spans="1:3">
      <c t="s" s="4" r="A20">
        <v>116</v>
      </c>
      <c t="n" s="5" r="B20">
        <v>349</v>
      </c>
      <c t="n" s="5" r="C20">
        <v>438</v>
      </c>
    </row>
    <row r="21" spans="1:3">
      <c t="s" s="3" r="A21">
        <v>117</v>
      </c>
    </row>
    <row r="22" spans="1:3">
      <c t="s" s="4" r="A22">
        <v>118</v>
      </c>
      <c t="n" s="5" r="B22">
        <v>-42</v>
      </c>
      <c t="n" s="5" r="C22">
        <v>-71</v>
      </c>
    </row>
    <row r="23" spans="1:3">
      <c t="s" s="4" r="A23">
        <v>119</v>
      </c>
      <c t="n" s="5" r="B23">
        <v>-1</v>
      </c>
      <c t="n" s="5" r="C23">
        <v>-1</v>
      </c>
    </row>
    <row r="24" spans="1:3">
      <c t="s" s="4" r="A24">
        <v>120</v>
      </c>
      <c t="n" s="5" r="B24">
        <v>-15</v>
      </c>
      <c t="n" s="5" r="C24">
        <v>0</v>
      </c>
    </row>
    <row r="25" spans="1:3">
      <c t="s" s="4" r="A25">
        <v>121</v>
      </c>
      <c t="n" s="5" r="B25">
        <v>11</v>
      </c>
      <c t="n" s="5" r="C25">
        <v>7</v>
      </c>
    </row>
    <row r="26" spans="1:3">
      <c t="s" s="4" r="A26">
        <v>109</v>
      </c>
      <c t="n" s="5" r="B26">
        <v>0</v>
      </c>
      <c t="n" s="5" r="C26">
        <v>-3</v>
      </c>
    </row>
    <row r="27" spans="1:3">
      <c t="s" s="4" r="A27">
        <v>122</v>
      </c>
      <c t="n" s="5" r="B27">
        <v>-47</v>
      </c>
      <c t="n" s="5" r="C27">
        <v>-68</v>
      </c>
    </row>
    <row r="28" spans="1:3">
      <c t="s" s="3" r="A28">
        <v>123</v>
      </c>
    </row>
    <row r="29" spans="1:3">
      <c t="s" s="4" r="A29">
        <v>124</v>
      </c>
      <c t="n" s="5" r="B29">
        <v>0</v>
      </c>
      <c t="n" s="5" r="C29">
        <v>5</v>
      </c>
    </row>
    <row r="30" spans="1:3">
      <c t="s" s="4" r="A30">
        <v>125</v>
      </c>
      <c t="n" s="5" r="B30">
        <v>-251</v>
      </c>
      <c t="n" s="5" r="C30">
        <v>-206</v>
      </c>
    </row>
    <row r="31" spans="1:3">
      <c t="s" s="4" r="A31">
        <v>126</v>
      </c>
      <c t="n" s="5" r="B31">
        <v>0</v>
      </c>
      <c t="n" s="5" r="C31">
        <v>-50</v>
      </c>
    </row>
    <row r="32" spans="1:3">
      <c t="s" s="4" r="A32">
        <v>127</v>
      </c>
      <c t="n" s="5" r="B32">
        <v>-172</v>
      </c>
      <c t="n" s="5" r="C32">
        <v>-157</v>
      </c>
    </row>
    <row r="33" spans="1:3">
      <c t="s" s="4" r="A33">
        <v>128</v>
      </c>
      <c t="n" s="5" r="B33">
        <v>-27</v>
      </c>
      <c t="n" s="5" r="C33">
        <v>-16</v>
      </c>
    </row>
    <row r="34" spans="1:3">
      <c t="s" s="4" r="A34">
        <v>129</v>
      </c>
      <c t="n" s="5" r="B34">
        <v>22</v>
      </c>
      <c t="n" s="5" r="C34">
        <v>28</v>
      </c>
    </row>
    <row r="35" spans="1:3">
      <c t="s" s="4" r="A35">
        <v>130</v>
      </c>
      <c t="n" s="5" r="B35">
        <v>20</v>
      </c>
      <c t="n" s="5" r="C35">
        <v>8</v>
      </c>
    </row>
    <row r="36" spans="1:3">
      <c t="s" s="4" r="A36">
        <v>109</v>
      </c>
      <c t="n" s="5" r="B36">
        <v>-1</v>
      </c>
      <c t="n" s="5" r="C36">
        <v>0</v>
      </c>
    </row>
    <row r="37" spans="1:3">
      <c t="s" s="4" r="A37">
        <v>131</v>
      </c>
      <c t="n" s="5" r="B37">
        <v>-409</v>
      </c>
      <c t="n" s="5" r="C37">
        <v>-388</v>
      </c>
    </row>
    <row r="38" spans="1:3">
      <c t="s" s="3" r="A38">
        <v>132</v>
      </c>
    </row>
    <row r="39" spans="1:3">
      <c t="s" s="4" r="A39">
        <v>133</v>
      </c>
      <c t="n" s="5" r="B39">
        <v>-107</v>
      </c>
      <c t="n" s="5" r="C39">
        <v>-18</v>
      </c>
    </row>
    <row r="40" spans="1:3">
      <c t="s" s="4" r="A40">
        <v>134</v>
      </c>
      <c t="n" s="5" r="B40">
        <v>-3</v>
      </c>
      <c t="n" s="5" r="C40">
        <v>0</v>
      </c>
    </row>
    <row r="41" spans="1:3">
      <c t="s" s="4" r="A41">
        <v>135</v>
      </c>
      <c t="n" s="5" r="B41">
        <v>237</v>
      </c>
      <c t="n" s="5" r="C41">
        <v>153</v>
      </c>
    </row>
    <row r="42" spans="1:3">
      <c t="s" s="4" r="A42">
        <v>136</v>
      </c>
      <c t="n" s="7" r="B42">
        <v>127</v>
      </c>
      <c t="n" s="7" r="C42">
        <v>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643</v>
      </c>
      <c t="s" s="2" r="B1">
        <v>28</v>
      </c>
      <c t="s" s="2" r="D1">
        <v>1</v>
      </c>
    </row>
    <row r="2" spans="1:7">
      <c t="s" s="2" r="B2">
        <v>2</v>
      </c>
      <c t="s" s="2" r="C2">
        <v>29</v>
      </c>
      <c t="s" s="2" r="D2">
        <v>2</v>
      </c>
      <c t="s" s="2" r="E2">
        <v>29</v>
      </c>
      <c t="s" s="2" r="F2">
        <v>55</v>
      </c>
      <c t="s" s="2" r="G2">
        <v>323</v>
      </c>
    </row>
    <row r="3" spans="1:7">
      <c t="s" s="3" r="A3">
        <v>300</v>
      </c>
    </row>
    <row r="4" spans="1:7">
      <c t="s" s="4" r="A4">
        <v>31</v>
      </c>
      <c t="n" s="7" r="B4">
        <v>1655</v>
      </c>
      <c t="n" s="7" r="C4">
        <v>1631</v>
      </c>
      <c t="n" s="7" r="D4">
        <v>3106</v>
      </c>
      <c t="n" s="7" r="E4">
        <v>3029</v>
      </c>
    </row>
    <row r="5" spans="1:7">
      <c t="s" s="4" r="A5">
        <v>32</v>
      </c>
      <c t="n" s="5" r="B5">
        <v>674</v>
      </c>
      <c t="n" s="5" r="C5">
        <v>665</v>
      </c>
      <c t="n" s="5" r="D5">
        <v>1276</v>
      </c>
      <c t="n" s="5" r="E5">
        <v>1219</v>
      </c>
    </row>
    <row r="6" spans="1:7">
      <c t="s" s="4" r="A6">
        <v>33</v>
      </c>
      <c t="n" s="5" r="B6">
        <v>981</v>
      </c>
      <c t="n" s="5" r="C6">
        <v>966</v>
      </c>
      <c t="n" s="5" r="D6">
        <v>1830</v>
      </c>
      <c t="n" s="5" r="E6">
        <v>1810</v>
      </c>
    </row>
    <row r="7" spans="1:7">
      <c t="s" s="4" r="A7">
        <v>34</v>
      </c>
      <c t="n" s="5" r="B7">
        <v>586</v>
      </c>
      <c t="n" s="5" r="C7">
        <v>592</v>
      </c>
      <c t="n" s="5" r="D7">
        <v>1138</v>
      </c>
      <c t="n" s="5" r="E7">
        <v>1146</v>
      </c>
    </row>
    <row r="8" spans="1:7">
      <c t="s" s="4" r="A8">
        <v>35</v>
      </c>
      <c t="n" s="5" r="B8">
        <v>26</v>
      </c>
      <c t="n" s="5" r="C8">
        <v>29</v>
      </c>
      <c t="n" s="5" r="D8">
        <v>53</v>
      </c>
      <c t="n" s="5" r="E8">
        <v>58</v>
      </c>
    </row>
    <row r="9" spans="1:7">
      <c t="s" s="4" r="A9">
        <v>36</v>
      </c>
      <c t="n" s="5" r="B9">
        <v>0</v>
      </c>
      <c t="n" s="5" r="C9">
        <v>-3</v>
      </c>
      <c t="n" s="5" r="D9">
        <v>0</v>
      </c>
      <c t="n" s="5" r="E9">
        <v>-2</v>
      </c>
    </row>
    <row r="10" spans="1:7">
      <c t="s" s="4" r="A10">
        <v>37</v>
      </c>
      <c t="n" s="5" r="B10">
        <v>369</v>
      </c>
      <c t="n" s="5" r="C10">
        <v>348</v>
      </c>
      <c t="n" s="5" r="D10">
        <v>639</v>
      </c>
      <c t="n" s="5" r="E10">
        <v>608</v>
      </c>
    </row>
    <row r="11" spans="1:7">
      <c t="s" s="4" r="A11">
        <v>38</v>
      </c>
      <c t="n" s="5" r="B11">
        <v>28</v>
      </c>
      <c t="n" s="5" r="C11">
        <v>27</v>
      </c>
      <c t="n" s="5" r="D11">
        <v>55</v>
      </c>
      <c t="n" s="5" r="E11">
        <v>53</v>
      </c>
    </row>
    <row r="12" spans="1:7">
      <c t="s" s="4" r="A12">
        <v>39</v>
      </c>
      <c t="n" s="5" r="B12">
        <v>-1</v>
      </c>
      <c t="n" s="5" r="C12">
        <v>0</v>
      </c>
      <c t="n" s="5" r="D12">
        <v>-1</v>
      </c>
      <c t="n" s="5" r="E12">
        <v>-1</v>
      </c>
    </row>
    <row r="13" spans="1:7">
      <c t="s" s="4" r="A13">
        <v>40</v>
      </c>
      <c t="n" s="5" r="B13">
        <v>1</v>
      </c>
      <c t="n" s="5" r="C13">
        <v>-1</v>
      </c>
      <c t="n" s="5" r="D13">
        <v>0</v>
      </c>
      <c t="n" s="5" r="E13">
        <v>-2</v>
      </c>
    </row>
    <row r="14" spans="1:7">
      <c t="s" s="4" r="A14">
        <v>41</v>
      </c>
      <c t="n" s="5" r="B14">
        <v>341</v>
      </c>
      <c t="n" s="5" r="C14">
        <v>322</v>
      </c>
      <c t="n" s="5" r="D14">
        <v>585</v>
      </c>
      <c t="n" s="5" r="E14">
        <v>558</v>
      </c>
    </row>
    <row r="15" spans="1:7">
      <c t="s" s="4" r="A15">
        <v>42</v>
      </c>
      <c t="n" s="5" r="B15">
        <v>121</v>
      </c>
      <c t="n" s="5" r="C15">
        <v>113</v>
      </c>
      <c t="n" s="5" r="D15">
        <v>208</v>
      </c>
      <c t="n" s="5" r="E15">
        <v>194</v>
      </c>
    </row>
    <row r="16" spans="1:7">
      <c t="s" s="4" r="A16">
        <v>43</v>
      </c>
      <c t="n" s="5" r="B16">
        <v>220</v>
      </c>
      <c t="n" s="5" r="C16">
        <v>209</v>
      </c>
      <c t="n" s="5" r="D16">
        <v>377</v>
      </c>
      <c t="n" s="5" r="E16">
        <v>364</v>
      </c>
    </row>
    <row r="17" spans="1:7">
      <c t="s" s="4" r="A17">
        <v>644</v>
      </c>
      <c t="n" s="5" r="B17">
        <v>0</v>
      </c>
      <c t="n" s="5" r="C17">
        <v>0</v>
      </c>
      <c t="n" s="5" r="D17">
        <v>0</v>
      </c>
      <c t="n" s="5" r="E17">
        <v>0</v>
      </c>
    </row>
    <row r="18" spans="1:7">
      <c t="s" s="4" r="A18">
        <v>44</v>
      </c>
      <c t="n" s="5" r="B18">
        <v>0</v>
      </c>
      <c t="n" s="5" r="C18">
        <v>1</v>
      </c>
      <c t="n" s="5" r="D18">
        <v>0</v>
      </c>
      <c t="n" s="5" r="E18">
        <v>1</v>
      </c>
    </row>
    <row r="19" spans="1:7">
      <c t="s" s="4" r="A19">
        <v>45</v>
      </c>
      <c t="n" s="5" r="B19">
        <v>220</v>
      </c>
      <c t="n" s="5" r="C19">
        <v>210</v>
      </c>
      <c t="n" s="5" r="D19">
        <v>377</v>
      </c>
      <c t="n" s="5" r="E19">
        <v>365</v>
      </c>
    </row>
    <row r="20" spans="1:7">
      <c t="s" s="3" r="A20">
        <v>302</v>
      </c>
    </row>
    <row r="21" spans="1:7">
      <c t="s" s="4" r="A21">
        <v>645</v>
      </c>
      <c t="n" s="5" r="B21">
        <v>233</v>
      </c>
      <c t="n" s="5" r="C21">
        <v>216</v>
      </c>
      <c t="n" s="5" r="D21">
        <v>365</v>
      </c>
      <c t="n" s="5" r="E21">
        <v>368</v>
      </c>
    </row>
    <row r="22" spans="1:7">
      <c t="s" s="3" r="A22">
        <v>56</v>
      </c>
    </row>
    <row r="23" spans="1:7">
      <c t="s" s="4" r="A23">
        <v>646</v>
      </c>
      <c t="n" s="5" r="B23">
        <v>127</v>
      </c>
      <c t="n" s="5" r="C23">
        <v>135</v>
      </c>
      <c t="n" s="5" r="D23">
        <v>237</v>
      </c>
      <c t="n" s="5" r="E23">
        <v>153</v>
      </c>
      <c t="n" s="7" r="F23">
        <v>237</v>
      </c>
      <c t="n" s="7" r="G23">
        <v>153</v>
      </c>
    </row>
    <row r="24" spans="1:7">
      <c t="s" s="3" r="A24">
        <v>58</v>
      </c>
    </row>
    <row r="25" spans="1:7">
      <c t="s" s="4" r="A25">
        <v>59</v>
      </c>
      <c t="n" s="5" r="B25">
        <v>630</v>
      </c>
      <c t="n" s="5" r="F25">
        <v>556</v>
      </c>
    </row>
    <row r="26" spans="1:7">
      <c t="s" s="4" r="A26">
        <v>60</v>
      </c>
      <c t="n" s="5" r="B26">
        <v>63</v>
      </c>
      <c t="n" s="5" r="F26">
        <v>61</v>
      </c>
    </row>
    <row r="27" spans="1:7">
      <c t="s" s="4" r="A27">
        <v>647</v>
      </c>
      <c t="n" s="5" r="B27">
        <v>0</v>
      </c>
      <c t="n" s="5" r="F27">
        <v>0</v>
      </c>
    </row>
    <row r="28" spans="1:7">
      <c t="s" s="4" r="A28">
        <v>61</v>
      </c>
      <c t="n" s="5" r="B28">
        <v>217</v>
      </c>
      <c t="n" s="5" r="F28">
        <v>204</v>
      </c>
    </row>
    <row r="29" spans="1:7">
      <c t="s" s="4" r="A29">
        <v>62</v>
      </c>
      <c t="n" s="5" r="B29">
        <v>63</v>
      </c>
      <c t="n" s="5" r="F29">
        <v>67</v>
      </c>
    </row>
    <row r="30" spans="1:7">
      <c t="s" s="4" r="A30">
        <v>63</v>
      </c>
      <c t="n" s="5" r="B30">
        <v>159</v>
      </c>
      <c t="n" s="5" r="F30">
        <v>86</v>
      </c>
    </row>
    <row r="31" spans="1:7">
      <c t="s" s="4" r="A31">
        <v>64</v>
      </c>
      <c t="n" s="5" r="B31">
        <v>1259</v>
      </c>
      <c t="n" s="5" r="F31">
        <v>1211</v>
      </c>
    </row>
    <row r="32" spans="1:7">
      <c t="s" s="4" r="A32">
        <v>65</v>
      </c>
      <c t="n" s="5" r="B32">
        <v>1095</v>
      </c>
      <c t="n" s="5" r="F32">
        <v>1141</v>
      </c>
    </row>
    <row r="33" spans="1:7">
      <c t="s" s="4" r="A33">
        <v>648</v>
      </c>
      <c t="n" s="5" r="B33">
        <v>0</v>
      </c>
      <c t="n" s="5" r="F33">
        <v>0</v>
      </c>
    </row>
    <row r="34" spans="1:7">
      <c t="s" s="4" r="A34">
        <v>66</v>
      </c>
      <c t="n" s="5" r="B34">
        <v>13</v>
      </c>
      <c t="n" s="5" r="F34">
        <v>14</v>
      </c>
    </row>
    <row r="35" spans="1:7">
      <c t="s" s="4" r="A35">
        <v>67</v>
      </c>
      <c t="n" s="5" r="B35">
        <v>2989</v>
      </c>
      <c t="n" s="5" r="F35">
        <v>2990</v>
      </c>
      <c t="n" s="5" r="G35">
        <v>2988</v>
      </c>
    </row>
    <row r="36" spans="1:7">
      <c t="s" s="4" r="A36">
        <v>68</v>
      </c>
      <c t="n" s="5" r="B36">
        <v>2679</v>
      </c>
      <c t="n" s="5" r="F36">
        <v>2684</v>
      </c>
    </row>
    <row r="37" spans="1:7">
      <c t="s" s="4" r="A37">
        <v>649</v>
      </c>
      <c t="n" s="5" r="B37">
        <v>0</v>
      </c>
      <c t="n" s="5" r="F37">
        <v>0</v>
      </c>
    </row>
    <row r="38" spans="1:7">
      <c t="s" s="4" r="A38">
        <v>69</v>
      </c>
      <c t="n" s="5" r="B38">
        <v>165</v>
      </c>
      <c t="n" s="5" r="F38">
        <v>159</v>
      </c>
    </row>
    <row r="39" spans="1:7">
      <c t="s" s="4" r="A39">
        <v>70</v>
      </c>
      <c t="n" s="5" r="B39">
        <v>67</v>
      </c>
      <c t="n" s="5" r="F39">
        <v>74</v>
      </c>
    </row>
    <row r="40" spans="1:7">
      <c t="s" s="4" r="A40">
        <v>71</v>
      </c>
      <c t="n" s="5" r="B40">
        <v>8267</v>
      </c>
      <c t="n" s="5" r="F40">
        <v>8273</v>
      </c>
    </row>
    <row r="41" spans="1:7">
      <c t="s" s="3" r="A41">
        <v>72</v>
      </c>
    </row>
    <row r="42" spans="1:7">
      <c t="s" s="4" r="A42">
        <v>73</v>
      </c>
      <c t="n" s="5" r="B42">
        <v>305</v>
      </c>
      <c t="n" s="5" r="F42">
        <v>289</v>
      </c>
    </row>
    <row r="43" spans="1:7">
      <c t="s" s="4" r="A43">
        <v>650</v>
      </c>
      <c t="n" s="5" r="B43">
        <v>0</v>
      </c>
      <c t="n" s="5" r="F43">
        <v>0</v>
      </c>
    </row>
    <row r="44" spans="1:7">
      <c t="s" s="4" r="A44">
        <v>74</v>
      </c>
      <c t="n" s="5" r="B44">
        <v>64</v>
      </c>
      <c t="n" s="5" r="F44">
        <v>64</v>
      </c>
    </row>
    <row r="45" spans="1:7">
      <c t="s" s="4" r="A45">
        <v>75</v>
      </c>
      <c t="n" s="5" r="B45">
        <v>505</v>
      </c>
      <c t="n" s="5" r="F45">
        <v>3</v>
      </c>
    </row>
    <row r="46" spans="1:7">
      <c t="s" s="4" r="A46">
        <v>76</v>
      </c>
      <c t="n" s="5" r="B46">
        <v>58</v>
      </c>
      <c t="n" s="5" r="F46">
        <v>10</v>
      </c>
    </row>
    <row r="47" spans="1:7">
      <c t="s" s="4" r="A47">
        <v>77</v>
      </c>
      <c t="n" s="5" r="B47">
        <v>631</v>
      </c>
      <c t="n" s="5" r="F47">
        <v>672</v>
      </c>
    </row>
    <row r="48" spans="1:7">
      <c t="s" s="4" r="A48">
        <v>78</v>
      </c>
      <c t="n" s="5" r="B48">
        <v>1563</v>
      </c>
      <c t="n" s="5" r="F48">
        <v>1038</v>
      </c>
    </row>
    <row r="49" spans="1:7">
      <c t="s" s="4" r="A49">
        <v>651</v>
      </c>
      <c t="n" s="5" r="B49">
        <v>2097</v>
      </c>
      <c t="n" s="5" r="F49">
        <v>2588</v>
      </c>
    </row>
    <row r="50" spans="1:7">
      <c t="s" s="4" r="A50">
        <v>652</v>
      </c>
      <c t="n" s="5" r="B50">
        <v>0</v>
      </c>
      <c t="n" s="5" r="F50">
        <v>0</v>
      </c>
    </row>
    <row r="51" spans="1:7">
      <c t="s" s="4" r="A51">
        <v>80</v>
      </c>
      <c t="n" s="5" r="B51">
        <v>831</v>
      </c>
      <c t="n" s="5" r="F51">
        <v>801</v>
      </c>
    </row>
    <row r="52" spans="1:7">
      <c t="s" s="4" r="A52">
        <v>81</v>
      </c>
      <c t="n" s="5" r="B52">
        <v>1216</v>
      </c>
      <c t="n" s="5" r="F52">
        <v>1250</v>
      </c>
    </row>
    <row r="53" spans="1:7">
      <c t="s" s="4" r="A53">
        <v>82</v>
      </c>
      <c t="n" s="5" r="B53">
        <v>298</v>
      </c>
      <c t="n" s="5" r="F53">
        <v>302</v>
      </c>
    </row>
    <row r="54" spans="1:7">
      <c t="s" s="4" r="A54">
        <v>83</v>
      </c>
      <c t="n" s="5" r="B54">
        <v>6005</v>
      </c>
      <c t="n" s="5" r="F54">
        <v>5979</v>
      </c>
    </row>
    <row r="55" spans="1:7">
      <c t="s" s="4" r="A55">
        <v>91</v>
      </c>
      <c t="n" s="5" r="B55">
        <v>2262</v>
      </c>
      <c t="n" s="5" r="F55">
        <v>2294</v>
      </c>
    </row>
    <row r="56" spans="1:7">
      <c t="s" s="4" r="A56">
        <v>92</v>
      </c>
      <c t="n" s="5" r="B56">
        <v>8267</v>
      </c>
      <c t="n" s="5" r="F56">
        <v>8273</v>
      </c>
    </row>
    <row r="57" spans="1:7">
      <c t="s" s="3" r="A57">
        <v>102</v>
      </c>
    </row>
    <row r="58" spans="1:7">
      <c t="s" s="4" r="A58">
        <v>653</v>
      </c>
      <c t="n" s="5" r="D58">
        <v>349</v>
      </c>
      <c t="n" s="5" r="E58">
        <v>438</v>
      </c>
    </row>
    <row r="59" spans="1:7">
      <c t="s" s="3" r="A59">
        <v>117</v>
      </c>
    </row>
    <row r="60" spans="1:7">
      <c t="s" s="4" r="A60">
        <v>118</v>
      </c>
      <c t="n" s="5" r="D60">
        <v>-42</v>
      </c>
      <c t="n" s="5" r="E60">
        <v>-71</v>
      </c>
    </row>
    <row r="61" spans="1:7">
      <c t="s" s="4" r="A61">
        <v>120</v>
      </c>
      <c t="n" s="5" r="D61">
        <v>-15</v>
      </c>
      <c t="n" s="5" r="E61">
        <v>0</v>
      </c>
    </row>
    <row r="62" spans="1:7">
      <c t="s" s="4" r="A62">
        <v>119</v>
      </c>
      <c t="n" s="5" r="D62">
        <v>-1</v>
      </c>
      <c t="n" s="5" r="E62">
        <v>-1</v>
      </c>
    </row>
    <row r="63" spans="1:7">
      <c t="s" s="4" r="A63">
        <v>654</v>
      </c>
      <c t="n" s="5" r="E63">
        <v>0</v>
      </c>
    </row>
    <row r="64" spans="1:7">
      <c t="s" s="4" r="A64">
        <v>121</v>
      </c>
      <c t="n" s="5" r="D64">
        <v>11</v>
      </c>
      <c t="n" s="5" r="E64">
        <v>7</v>
      </c>
    </row>
    <row r="65" spans="1:7">
      <c t="s" s="4" r="A65">
        <v>655</v>
      </c>
      <c t="n" s="5" r="D65">
        <v>0</v>
      </c>
      <c t="n" s="5" r="E65">
        <v>0</v>
      </c>
    </row>
    <row r="66" spans="1:7">
      <c t="s" s="4" r="A66">
        <v>656</v>
      </c>
      <c t="n" s="5" r="E66">
        <v>0</v>
      </c>
    </row>
    <row r="67" spans="1:7">
      <c t="s" s="4" r="A67">
        <v>109</v>
      </c>
      <c t="n" s="5" r="D67">
        <v>0</v>
      </c>
      <c t="n" s="5" r="E67">
        <v>-3</v>
      </c>
    </row>
    <row r="68" spans="1:7">
      <c t="s" s="4" r="A68">
        <v>122</v>
      </c>
      <c t="n" s="5" r="D68">
        <v>-47</v>
      </c>
      <c t="n" s="5" r="E68">
        <v>-68</v>
      </c>
    </row>
    <row r="69" spans="1:7">
      <c t="s" s="3" r="A69">
        <v>123</v>
      </c>
    </row>
    <row r="70" spans="1:7">
      <c t="s" s="4" r="A70">
        <v>657</v>
      </c>
      <c t="n" s="5" r="D70">
        <v>0</v>
      </c>
      <c t="n" s="5" r="E70">
        <v>0</v>
      </c>
    </row>
    <row r="71" spans="1:7">
      <c t="s" s="4" r="A71">
        <v>658</v>
      </c>
      <c t="n" s="5" r="E71">
        <v>0</v>
      </c>
    </row>
    <row r="72" spans="1:7">
      <c t="s" s="4" r="A72">
        <v>124</v>
      </c>
      <c t="n" s="5" r="D72">
        <v>0</v>
      </c>
      <c t="n" s="5" r="E72">
        <v>5</v>
      </c>
    </row>
    <row r="73" spans="1:7">
      <c t="s" s="4" r="A73">
        <v>125</v>
      </c>
      <c t="n" s="5" r="D73">
        <v>-251</v>
      </c>
      <c t="n" s="5" r="E73">
        <v>-206</v>
      </c>
    </row>
    <row r="74" spans="1:7">
      <c t="s" s="4" r="A74">
        <v>126</v>
      </c>
      <c t="n" s="5" r="D74">
        <v>0</v>
      </c>
      <c t="n" s="5" r="E74">
        <v>-50</v>
      </c>
    </row>
    <row r="75" spans="1:7">
      <c t="s" s="4" r="A75">
        <v>127</v>
      </c>
      <c t="n" s="5" r="D75">
        <v>-172</v>
      </c>
      <c t="n" s="5" r="E75">
        <v>-157</v>
      </c>
    </row>
    <row r="76" spans="1:7">
      <c t="s" s="4" r="A76">
        <v>128</v>
      </c>
      <c t="n" s="5" r="D76">
        <v>-27</v>
      </c>
      <c t="n" s="5" r="E76">
        <v>-16</v>
      </c>
    </row>
    <row r="77" spans="1:7">
      <c t="s" s="4" r="A77">
        <v>129</v>
      </c>
      <c t="n" s="5" r="D77">
        <v>22</v>
      </c>
      <c t="n" s="5" r="E77">
        <v>28</v>
      </c>
    </row>
    <row r="78" spans="1:7">
      <c t="s" s="4" r="A78">
        <v>130</v>
      </c>
      <c t="n" s="5" r="D78">
        <v>20</v>
      </c>
      <c t="n" s="5" r="E78">
        <v>8</v>
      </c>
    </row>
    <row r="79" spans="1:7">
      <c t="s" s="4" r="A79">
        <v>109</v>
      </c>
      <c t="n" s="5" r="D79">
        <v>-1</v>
      </c>
      <c t="n" s="5" r="E79">
        <v>0</v>
      </c>
    </row>
    <row r="80" spans="1:7">
      <c t="s" s="4" r="A80">
        <v>131</v>
      </c>
      <c t="n" s="5" r="D80">
        <v>-409</v>
      </c>
      <c t="n" s="5" r="E80">
        <v>-388</v>
      </c>
    </row>
    <row r="81" spans="1:7">
      <c t="s" s="3" r="A81">
        <v>132</v>
      </c>
    </row>
    <row r="82" spans="1:7">
      <c t="s" s="4" r="A82">
        <v>133</v>
      </c>
      <c t="n" s="5" r="D82">
        <v>-107</v>
      </c>
      <c t="n" s="5" r="E82">
        <v>-18</v>
      </c>
    </row>
    <row r="83" spans="1:7">
      <c t="s" s="4" r="A83">
        <v>134</v>
      </c>
      <c t="n" s="5" r="D83">
        <v>-3</v>
      </c>
      <c t="n" s="5" r="E83">
        <v>0</v>
      </c>
    </row>
    <row r="84" spans="1:7">
      <c t="s" s="4" r="A84">
        <v>135</v>
      </c>
      <c t="n" s="5" r="D84">
        <v>237</v>
      </c>
      <c t="n" s="5" r="E84">
        <v>153</v>
      </c>
    </row>
    <row r="85" spans="1:7">
      <c t="s" s="4" r="A85">
        <v>136</v>
      </c>
      <c t="n" s="5" r="B85">
        <v>127</v>
      </c>
      <c t="n" s="5" r="C85">
        <v>135</v>
      </c>
      <c t="n" s="5" r="D85">
        <v>127</v>
      </c>
      <c t="n" s="5" r="E85">
        <v>135</v>
      </c>
    </row>
    <row r="86" spans="1:7">
      <c t="s" s="4" r="A86">
        <v>659</v>
      </c>
    </row>
    <row r="87" spans="1:7">
      <c t="s" s="3" r="A87">
        <v>300</v>
      </c>
    </row>
    <row r="88" spans="1:7">
      <c t="s" s="4" r="A88">
        <v>31</v>
      </c>
      <c t="n" s="5" r="B88">
        <v>0</v>
      </c>
      <c t="n" s="5" r="C88">
        <v>0</v>
      </c>
      <c t="n" s="5" r="D88">
        <v>0</v>
      </c>
      <c t="n" s="5" r="E88">
        <v>0</v>
      </c>
    </row>
    <row r="89" spans="1:7">
      <c t="s" s="4" r="A89">
        <v>32</v>
      </c>
      <c t="n" s="5" r="B89">
        <v>0</v>
      </c>
      <c t="n" s="5" r="C89">
        <v>0</v>
      </c>
      <c t="n" s="5" r="D89">
        <v>0</v>
      </c>
      <c t="n" s="5" r="E89">
        <v>0</v>
      </c>
    </row>
    <row r="90" spans="1:7">
      <c t="s" s="4" r="A90">
        <v>33</v>
      </c>
      <c t="n" s="5" r="B90">
        <v>0</v>
      </c>
      <c t="n" s="5" r="C90">
        <v>0</v>
      </c>
      <c t="n" s="5" r="D90">
        <v>0</v>
      </c>
      <c t="n" s="5" r="E90">
        <v>0</v>
      </c>
    </row>
    <row r="91" spans="1:7">
      <c t="s" s="4" r="A91">
        <v>34</v>
      </c>
      <c t="n" s="5" r="B91">
        <v>0</v>
      </c>
      <c t="n" s="5" r="C91">
        <v>1</v>
      </c>
      <c t="n" s="5" r="D91">
        <v>1</v>
      </c>
      <c t="n" s="5" r="E91">
        <v>1</v>
      </c>
    </row>
    <row r="92" spans="1:7">
      <c t="s" s="4" r="A92">
        <v>35</v>
      </c>
      <c t="n" s="5" r="B92">
        <v>0</v>
      </c>
      <c t="n" s="5" r="C92">
        <v>0</v>
      </c>
      <c t="n" s="5" r="D92">
        <v>0</v>
      </c>
      <c t="n" s="5" r="E92">
        <v>0</v>
      </c>
    </row>
    <row r="93" spans="1:7">
      <c t="s" s="4" r="A93">
        <v>36</v>
      </c>
      <c t="n" s="5" r="B93">
        <v>0</v>
      </c>
      <c t="n" s="5" r="C93">
        <v>0</v>
      </c>
      <c t="n" s="5" r="D93">
        <v>0</v>
      </c>
      <c t="n" s="5" r="E93">
        <v>0</v>
      </c>
    </row>
    <row r="94" spans="1:7">
      <c t="s" s="4" r="A94">
        <v>37</v>
      </c>
      <c t="n" s="5" r="B94">
        <v>0</v>
      </c>
      <c t="n" s="5" r="C94">
        <v>-1</v>
      </c>
      <c t="n" s="5" r="D94">
        <v>-1</v>
      </c>
      <c t="n" s="5" r="E94">
        <v>-1</v>
      </c>
    </row>
    <row r="95" spans="1:7">
      <c t="s" s="4" r="A95">
        <v>38</v>
      </c>
      <c t="n" s="5" r="B95">
        <v>26</v>
      </c>
      <c t="n" s="5" r="C95">
        <v>26</v>
      </c>
      <c t="n" s="5" r="D95">
        <v>51</v>
      </c>
      <c t="n" s="5" r="E95">
        <v>51</v>
      </c>
    </row>
    <row r="96" spans="1:7">
      <c t="s" s="4" r="A96">
        <v>39</v>
      </c>
      <c t="n" s="5" r="B96">
        <v>-10</v>
      </c>
      <c t="n" s="5" r="C96">
        <v>-9</v>
      </c>
      <c t="n" s="5" r="D96">
        <v>-20</v>
      </c>
      <c t="n" s="5" r="E96">
        <v>-19</v>
      </c>
    </row>
    <row r="97" spans="1:7">
      <c t="s" s="4" r="A97">
        <v>40</v>
      </c>
      <c t="n" s="5" r="B97">
        <v>0</v>
      </c>
      <c t="n" s="5" r="C97">
        <v>-2</v>
      </c>
      <c t="n" s="5" r="D97">
        <v>-2</v>
      </c>
      <c t="n" s="5" r="E97">
        <v>-2</v>
      </c>
    </row>
    <row r="98" spans="1:7">
      <c t="s" s="4" r="A98">
        <v>41</v>
      </c>
      <c t="n" s="5" r="B98">
        <v>-16</v>
      </c>
      <c t="n" s="5" r="C98">
        <v>-16</v>
      </c>
      <c t="n" s="5" r="D98">
        <v>-30</v>
      </c>
      <c t="n" s="5" r="E98">
        <v>-31</v>
      </c>
    </row>
    <row r="99" spans="1:7">
      <c t="s" s="4" r="A99">
        <v>42</v>
      </c>
      <c t="n" s="5" r="B99">
        <v>-6</v>
      </c>
      <c t="n" s="5" r="C99">
        <v>-7</v>
      </c>
      <c t="n" s="5" r="D99">
        <v>-11</v>
      </c>
      <c t="n" s="5" r="E99">
        <v>-12</v>
      </c>
    </row>
    <row r="100" spans="1:7">
      <c t="s" s="4" r="A100">
        <v>43</v>
      </c>
      <c t="n" s="5" r="B100">
        <v>-10</v>
      </c>
      <c t="n" s="5" r="C100">
        <v>-9</v>
      </c>
      <c t="n" s="5" r="D100">
        <v>-19</v>
      </c>
      <c t="n" s="5" r="E100">
        <v>-19</v>
      </c>
    </row>
    <row r="101" spans="1:7">
      <c t="s" s="4" r="A101">
        <v>644</v>
      </c>
      <c t="n" s="5" r="B101">
        <v>230</v>
      </c>
      <c t="n" s="5" r="C101">
        <v>219</v>
      </c>
      <c t="n" s="5" r="D101">
        <v>396</v>
      </c>
      <c t="n" s="5" r="E101">
        <v>384</v>
      </c>
    </row>
    <row r="102" spans="1:7">
      <c t="s" s="4" r="A102">
        <v>44</v>
      </c>
      <c t="n" s="5" r="B102">
        <v>0</v>
      </c>
      <c t="n" s="5" r="C102">
        <v>0</v>
      </c>
      <c t="n" s="5" r="D102">
        <v>0</v>
      </c>
      <c t="n" s="5" r="E102">
        <v>0</v>
      </c>
    </row>
    <row r="103" spans="1:7">
      <c t="s" s="4" r="A103">
        <v>45</v>
      </c>
      <c t="n" s="5" r="B103">
        <v>220</v>
      </c>
      <c t="n" s="5" r="C103">
        <v>210</v>
      </c>
      <c t="n" s="5" r="D103">
        <v>377</v>
      </c>
      <c t="n" s="5" r="E103">
        <v>365</v>
      </c>
    </row>
    <row r="104" spans="1:7">
      <c t="s" s="3" r="A104">
        <v>302</v>
      </c>
    </row>
    <row r="105" spans="1:7">
      <c t="s" s="4" r="A105">
        <v>645</v>
      </c>
      <c t="n" s="5" r="B105">
        <v>233</v>
      </c>
      <c t="n" s="5" r="C105">
        <v>216</v>
      </c>
      <c t="n" s="5" r="D105">
        <v>365</v>
      </c>
      <c t="n" s="5" r="E105">
        <v>368</v>
      </c>
    </row>
    <row r="106" spans="1:7">
      <c t="s" s="3" r="A106">
        <v>56</v>
      </c>
    </row>
    <row r="107" spans="1:7">
      <c t="s" s="4" r="A107">
        <v>646</v>
      </c>
      <c t="n" s="5" r="B107">
        <v>0</v>
      </c>
      <c t="n" s="5" r="C107">
        <v>0</v>
      </c>
      <c t="n" s="5" r="D107">
        <v>0</v>
      </c>
      <c t="n" s="5" r="E107">
        <v>0</v>
      </c>
      <c t="n" s="5" r="F107">
        <v>0</v>
      </c>
      <c t="n" s="5" r="G107">
        <v>0</v>
      </c>
    </row>
    <row r="108" spans="1:7">
      <c t="s" s="3" r="A108">
        <v>58</v>
      </c>
    </row>
    <row r="109" spans="1:7">
      <c t="s" s="4" r="A109">
        <v>59</v>
      </c>
      <c t="n" s="5" r="B109">
        <v>0</v>
      </c>
      <c t="n" s="5" r="F109">
        <v>0</v>
      </c>
    </row>
    <row r="110" spans="1:7">
      <c t="s" s="4" r="A110">
        <v>60</v>
      </c>
      <c t="n" s="5" r="B110">
        <v>4</v>
      </c>
      <c t="n" s="5" r="F110">
        <v>3</v>
      </c>
    </row>
    <row r="111" spans="1:7">
      <c t="s" s="4" r="A111">
        <v>647</v>
      </c>
      <c t="n" s="5" r="B111">
        <v>10</v>
      </c>
      <c t="n" s="5" r="F111">
        <v>10</v>
      </c>
    </row>
    <row r="112" spans="1:7">
      <c t="s" s="4" r="A112">
        <v>61</v>
      </c>
      <c t="n" s="5" r="B112">
        <v>0</v>
      </c>
      <c t="n" s="5" r="F112">
        <v>0</v>
      </c>
    </row>
    <row r="113" spans="1:7">
      <c t="s" s="4" r="A113">
        <v>62</v>
      </c>
      <c t="n" s="5" r="B113">
        <v>0</v>
      </c>
      <c t="n" s="5" r="F113">
        <v>0</v>
      </c>
    </row>
    <row r="114" spans="1:7">
      <c t="s" s="4" r="A114">
        <v>63</v>
      </c>
      <c t="n" s="5" r="B114">
        <v>241</v>
      </c>
      <c t="n" s="5" r="F114">
        <v>218</v>
      </c>
    </row>
    <row r="115" spans="1:7">
      <c t="s" s="4" r="A115">
        <v>64</v>
      </c>
      <c t="n" s="5" r="B115">
        <v>255</v>
      </c>
      <c t="n" s="5" r="F115">
        <v>231</v>
      </c>
    </row>
    <row r="116" spans="1:7">
      <c t="s" s="4" r="A116">
        <v>65</v>
      </c>
      <c t="n" s="5" r="B116">
        <v>0</v>
      </c>
      <c t="n" s="5" r="F116">
        <v>0</v>
      </c>
    </row>
    <row r="117" spans="1:7">
      <c t="s" s="4" r="A117">
        <v>648</v>
      </c>
      <c t="n" s="5" r="B117">
        <v>6601</v>
      </c>
      <c t="n" s="5" r="F117">
        <v>6194</v>
      </c>
    </row>
    <row r="118" spans="1:7">
      <c t="s" s="4" r="A118">
        <v>66</v>
      </c>
      <c t="n" s="5" r="B118">
        <v>0</v>
      </c>
      <c t="n" s="5" r="F118">
        <v>1</v>
      </c>
    </row>
    <row r="119" spans="1:7">
      <c t="s" s="4" r="A119">
        <v>67</v>
      </c>
      <c t="n" s="5" r="B119">
        <v>0</v>
      </c>
      <c t="n" s="5" r="F119">
        <v>0</v>
      </c>
    </row>
    <row r="120" spans="1:7">
      <c t="s" s="4" r="A120">
        <v>68</v>
      </c>
      <c t="n" s="5" r="B120">
        <v>0</v>
      </c>
      <c t="n" s="5" r="F120">
        <v>0</v>
      </c>
    </row>
    <row r="121" spans="1:7">
      <c t="s" s="4" r="A121">
        <v>649</v>
      </c>
      <c t="n" s="5" r="B121">
        <v>3138</v>
      </c>
      <c t="n" s="5" r="F121">
        <v>3118</v>
      </c>
    </row>
    <row r="122" spans="1:7">
      <c t="s" s="4" r="A122">
        <v>69</v>
      </c>
      <c t="n" s="5" r="B122">
        <v>56</v>
      </c>
      <c t="n" s="5" r="F122">
        <v>63</v>
      </c>
    </row>
    <row r="123" spans="1:7">
      <c t="s" s="4" r="A123">
        <v>70</v>
      </c>
      <c t="n" s="5" r="B123">
        <v>20</v>
      </c>
      <c t="n" s="5" r="F123">
        <v>23</v>
      </c>
    </row>
    <row r="124" spans="1:7">
      <c t="s" s="4" r="A124">
        <v>71</v>
      </c>
      <c t="n" s="5" r="B124">
        <v>10070</v>
      </c>
      <c t="n" s="5" r="F124">
        <v>9630</v>
      </c>
    </row>
    <row r="125" spans="1:7">
      <c t="s" s="3" r="A125">
        <v>72</v>
      </c>
    </row>
    <row r="126" spans="1:7">
      <c t="s" s="4" r="A126">
        <v>73</v>
      </c>
      <c t="n" s="5" r="B126">
        <v>0</v>
      </c>
      <c t="n" s="5" r="F126">
        <v>0</v>
      </c>
    </row>
    <row r="127" spans="1:7">
      <c t="s" s="4" r="A127">
        <v>650</v>
      </c>
      <c t="n" s="5" r="B127">
        <v>0</v>
      </c>
      <c t="n" s="5" r="F127">
        <v>0</v>
      </c>
    </row>
    <row r="128" spans="1:7">
      <c t="s" s="4" r="A128">
        <v>74</v>
      </c>
      <c t="n" s="5" r="B128">
        <v>0</v>
      </c>
      <c t="n" s="5" r="F128">
        <v>0</v>
      </c>
    </row>
    <row r="129" spans="1:7">
      <c t="s" s="4" r="A129">
        <v>75</v>
      </c>
      <c t="n" s="5" r="B129">
        <v>500</v>
      </c>
      <c t="n" s="5" r="F129">
        <v>0</v>
      </c>
    </row>
    <row r="130" spans="1:7">
      <c t="s" s="4" r="A130">
        <v>76</v>
      </c>
      <c t="n" s="5" r="B130">
        <v>0</v>
      </c>
      <c t="n" s="5" r="F130">
        <v>0</v>
      </c>
    </row>
    <row r="131" spans="1:7">
      <c t="s" s="4" r="A131">
        <v>77</v>
      </c>
      <c t="n" s="5" r="B131">
        <v>129</v>
      </c>
      <c t="n" s="5" r="F131">
        <v>112</v>
      </c>
    </row>
    <row r="132" spans="1:7">
      <c t="s" s="4" r="A132">
        <v>78</v>
      </c>
      <c t="n" s="5" r="B132">
        <v>629</v>
      </c>
      <c t="n" s="5" r="F132">
        <v>112</v>
      </c>
    </row>
    <row r="133" spans="1:7">
      <c t="s" s="4" r="A133">
        <v>651</v>
      </c>
      <c t="n" s="5" r="B133">
        <v>1999</v>
      </c>
      <c t="n" s="5" r="F133">
        <v>2505</v>
      </c>
    </row>
    <row r="134" spans="1:7">
      <c t="s" s="4" r="A134">
        <v>652</v>
      </c>
      <c t="n" s="5" r="B134">
        <v>5116</v>
      </c>
      <c t="n" s="5" r="F134">
        <v>4647</v>
      </c>
    </row>
    <row r="135" spans="1:7">
      <c t="s" s="4" r="A135">
        <v>80</v>
      </c>
      <c t="n" s="5" r="B135">
        <v>0</v>
      </c>
      <c t="n" s="5" r="F135">
        <v>0</v>
      </c>
    </row>
    <row r="136" spans="1:7">
      <c t="s" s="4" r="A136">
        <v>81</v>
      </c>
      <c t="n" s="5" r="B136">
        <v>0</v>
      </c>
      <c t="n" s="5" r="F136">
        <v>0</v>
      </c>
    </row>
    <row r="137" spans="1:7">
      <c t="s" s="4" r="A137">
        <v>82</v>
      </c>
      <c t="n" s="5" r="B137">
        <v>64</v>
      </c>
      <c t="n" s="5" r="F137">
        <v>72</v>
      </c>
    </row>
    <row r="138" spans="1:7">
      <c t="s" s="4" r="A138">
        <v>83</v>
      </c>
      <c t="n" s="5" r="B138">
        <v>7808</v>
      </c>
      <c t="n" s="5" r="F138">
        <v>7336</v>
      </c>
    </row>
    <row r="139" spans="1:7">
      <c t="s" s="4" r="A139">
        <v>91</v>
      </c>
      <c t="n" s="5" r="B139">
        <v>2262</v>
      </c>
      <c t="n" s="5" r="F139">
        <v>2294</v>
      </c>
    </row>
    <row r="140" spans="1:7">
      <c t="s" s="4" r="A140">
        <v>92</v>
      </c>
      <c t="n" s="5" r="B140">
        <v>10070</v>
      </c>
      <c t="n" s="5" r="F140">
        <v>9630</v>
      </c>
    </row>
    <row r="141" spans="1:7">
      <c t="s" s="3" r="A141">
        <v>102</v>
      </c>
    </row>
    <row r="142" spans="1:7">
      <c t="s" s="4" r="A142">
        <v>653</v>
      </c>
      <c t="n" s="5" r="D142">
        <v>-40</v>
      </c>
      <c t="n" s="5" r="E142">
        <v>-56</v>
      </c>
    </row>
    <row r="143" spans="1:7">
      <c t="s" s="3" r="A143">
        <v>117</v>
      </c>
    </row>
    <row r="144" spans="1:7">
      <c t="s" s="4" r="A144">
        <v>118</v>
      </c>
      <c t="n" s="5" r="D144">
        <v>0</v>
      </c>
      <c t="n" s="5" r="E144">
        <v>0</v>
      </c>
    </row>
    <row r="145" spans="1:7">
      <c t="s" s="4" r="A145">
        <v>120</v>
      </c>
      <c t="n" s="5" r="D145">
        <v>0</v>
      </c>
    </row>
    <row r="146" spans="1:7">
      <c t="s" s="4" r="A146">
        <v>119</v>
      </c>
      <c t="n" s="5" r="D146">
        <v>0</v>
      </c>
      <c t="n" s="5" r="E146">
        <v>0</v>
      </c>
    </row>
    <row r="147" spans="1:7">
      <c t="s" s="4" r="A147">
        <v>654</v>
      </c>
      <c t="n" s="5" r="E147">
        <v>0</v>
      </c>
    </row>
    <row r="148" spans="1:7">
      <c t="s" s="4" r="A148">
        <v>121</v>
      </c>
      <c t="n" s="5" r="D148">
        <v>0</v>
      </c>
      <c t="n" s="5" r="E148">
        <v>0</v>
      </c>
    </row>
    <row r="149" spans="1:7">
      <c t="s" s="4" r="A149">
        <v>655</v>
      </c>
      <c t="n" s="5" r="D149">
        <v>0</v>
      </c>
      <c t="n" s="5" r="E149">
        <v>0</v>
      </c>
    </row>
    <row r="150" spans="1:7">
      <c t="s" s="4" r="A150">
        <v>656</v>
      </c>
      <c t="n" s="5" r="E150">
        <v>0</v>
      </c>
    </row>
    <row r="151" spans="1:7">
      <c t="s" s="4" r="A151">
        <v>109</v>
      </c>
      <c t="n" s="5" r="E151">
        <v>-3</v>
      </c>
    </row>
    <row r="152" spans="1:7">
      <c t="s" s="4" r="A152">
        <v>122</v>
      </c>
      <c t="n" s="5" r="D152">
        <v>0</v>
      </c>
      <c t="n" s="5" r="E152">
        <v>-3</v>
      </c>
    </row>
    <row r="153" spans="1:7">
      <c t="s" s="3" r="A153">
        <v>123</v>
      </c>
    </row>
    <row r="154" spans="1:7">
      <c t="s" s="4" r="A154">
        <v>657</v>
      </c>
      <c t="n" s="5" r="D154">
        <v>468</v>
      </c>
      <c t="n" s="5" r="E154">
        <v>460</v>
      </c>
    </row>
    <row r="155" spans="1:7">
      <c t="s" s="4" r="A155">
        <v>658</v>
      </c>
      <c t="n" s="5" r="E155">
        <v>-5</v>
      </c>
    </row>
    <row r="156" spans="1:7">
      <c t="s" s="4" r="A156">
        <v>124</v>
      </c>
      <c t="n" s="5" r="E156">
        <v>5</v>
      </c>
    </row>
    <row r="157" spans="1:7">
      <c t="s" s="4" r="A157">
        <v>125</v>
      </c>
      <c t="n" s="5" r="D157">
        <v>-251</v>
      </c>
      <c t="n" s="5" r="E157">
        <v>-206</v>
      </c>
    </row>
    <row r="158" spans="1:7">
      <c t="s" s="4" r="A158">
        <v>126</v>
      </c>
      <c t="n" s="5" r="E158">
        <v>-50</v>
      </c>
    </row>
    <row r="159" spans="1:7">
      <c t="s" s="4" r="A159">
        <v>127</v>
      </c>
      <c t="n" s="5" r="D159">
        <v>-172</v>
      </c>
      <c t="n" s="5" r="E159">
        <v>-157</v>
      </c>
    </row>
    <row r="160" spans="1:7">
      <c t="s" s="4" r="A160">
        <v>128</v>
      </c>
      <c t="n" s="5" r="D160">
        <v>-27</v>
      </c>
      <c t="n" s="5" r="E160">
        <v>-16</v>
      </c>
    </row>
    <row r="161" spans="1:7">
      <c t="s" s="4" r="A161">
        <v>129</v>
      </c>
      <c t="n" s="5" r="D161">
        <v>22</v>
      </c>
      <c t="n" s="5" r="E161">
        <v>28</v>
      </c>
    </row>
    <row r="162" spans="1:7">
      <c t="s" s="4" r="A162">
        <v>130</v>
      </c>
      <c t="n" s="5" r="D162">
        <v>0</v>
      </c>
      <c t="n" s="5" r="E162">
        <v>0</v>
      </c>
    </row>
    <row r="163" spans="1:7">
      <c t="s" s="4" r="A163">
        <v>109</v>
      </c>
      <c t="n" s="5" r="D163">
        <v>0</v>
      </c>
    </row>
    <row r="164" spans="1:7">
      <c t="s" s="4" r="A164">
        <v>131</v>
      </c>
      <c t="n" s="5" r="D164">
        <v>40</v>
      </c>
      <c t="n" s="5" r="E164">
        <v>59</v>
      </c>
    </row>
    <row r="165" spans="1:7">
      <c t="s" s="3" r="A165">
        <v>132</v>
      </c>
    </row>
    <row r="166" spans="1:7">
      <c t="s" s="4" r="A166">
        <v>133</v>
      </c>
      <c t="n" s="5" r="D166">
        <v>0</v>
      </c>
      <c t="n" s="5" r="E166">
        <v>0</v>
      </c>
    </row>
    <row r="167" spans="1:7">
      <c t="s" s="4" r="A167">
        <v>134</v>
      </c>
      <c t="n" s="5" r="D167">
        <v>0</v>
      </c>
      <c t="n" s="5" r="E167">
        <v>0</v>
      </c>
    </row>
    <row r="168" spans="1:7">
      <c t="s" s="4" r="A168">
        <v>135</v>
      </c>
      <c t="n" s="5" r="D168">
        <v>0</v>
      </c>
      <c t="n" s="5" r="E168">
        <v>0</v>
      </c>
    </row>
    <row r="169" spans="1:7">
      <c t="s" s="4" r="A169">
        <v>136</v>
      </c>
      <c t="n" s="5" r="B169">
        <v>0</v>
      </c>
      <c t="n" s="5" r="C169">
        <v>0</v>
      </c>
      <c t="n" s="5" r="D169">
        <v>0</v>
      </c>
      <c t="n" s="5" r="E169">
        <v>0</v>
      </c>
    </row>
    <row r="170" spans="1:7">
      <c t="s" s="4" r="A170">
        <v>660</v>
      </c>
    </row>
    <row r="171" spans="1:7">
      <c t="s" s="3" r="A171">
        <v>300</v>
      </c>
    </row>
    <row r="172" spans="1:7">
      <c t="s" s="4" r="A172">
        <v>31</v>
      </c>
      <c t="n" s="5" r="B172">
        <v>1480</v>
      </c>
      <c t="n" s="5" r="C172">
        <v>1443</v>
      </c>
      <c t="n" s="5" r="D172">
        <v>2801</v>
      </c>
      <c t="n" s="5" r="E172">
        <v>2715</v>
      </c>
    </row>
    <row r="173" spans="1:7">
      <c t="s" s="4" r="A173">
        <v>32</v>
      </c>
      <c t="n" s="5" r="B173">
        <v>595</v>
      </c>
      <c t="n" s="5" r="C173">
        <v>578</v>
      </c>
      <c t="n" s="5" r="D173">
        <v>1134</v>
      </c>
      <c t="n" s="5" r="E173">
        <v>1072</v>
      </c>
    </row>
    <row r="174" spans="1:7">
      <c t="s" s="4" r="A174">
        <v>33</v>
      </c>
      <c t="n" s="5" r="B174">
        <v>885</v>
      </c>
      <c t="n" s="5" r="C174">
        <v>865</v>
      </c>
      <c t="n" s="5" r="D174">
        <v>1667</v>
      </c>
      <c t="n" s="5" r="E174">
        <v>1643</v>
      </c>
    </row>
    <row r="175" spans="1:7">
      <c t="s" s="4" r="A175">
        <v>34</v>
      </c>
      <c t="n" s="5" r="B175">
        <v>529</v>
      </c>
      <c t="n" s="5" r="C175">
        <v>529</v>
      </c>
      <c t="n" s="5" r="D175">
        <v>1031</v>
      </c>
      <c t="n" s="5" r="E175">
        <v>1031</v>
      </c>
    </row>
    <row r="176" spans="1:7">
      <c t="s" s="4" r="A176">
        <v>35</v>
      </c>
      <c t="n" s="5" r="B176">
        <v>25</v>
      </c>
      <c t="n" s="5" r="C176">
        <v>27</v>
      </c>
      <c t="n" s="5" r="D176">
        <v>50</v>
      </c>
      <c t="n" s="5" r="E176">
        <v>54</v>
      </c>
    </row>
    <row r="177" spans="1:7">
      <c t="s" s="4" r="A177">
        <v>36</v>
      </c>
      <c t="n" s="5" r="B177">
        <v>0</v>
      </c>
      <c t="n" s="5" r="C177">
        <v>-3</v>
      </c>
      <c t="n" s="5" r="D177">
        <v>0</v>
      </c>
      <c t="n" s="5" r="E177">
        <v>-2</v>
      </c>
    </row>
    <row r="178" spans="1:7">
      <c t="s" s="4" r="A178">
        <v>37</v>
      </c>
      <c t="n" s="5" r="B178">
        <v>331</v>
      </c>
      <c t="n" s="5" r="C178">
        <v>312</v>
      </c>
      <c t="n" s="5" r="D178">
        <v>586</v>
      </c>
      <c t="n" s="5" r="E178">
        <v>560</v>
      </c>
    </row>
    <row r="179" spans="1:7">
      <c t="s" s="4" r="A179">
        <v>38</v>
      </c>
      <c t="n" s="5" r="B179">
        <v>13</v>
      </c>
      <c t="n" s="5" r="C179">
        <v>12</v>
      </c>
      <c t="n" s="5" r="D179">
        <v>27</v>
      </c>
      <c t="n" s="5" r="E179">
        <v>24</v>
      </c>
    </row>
    <row r="180" spans="1:7">
      <c t="s" s="4" r="A180">
        <v>39</v>
      </c>
      <c t="n" s="5" r="B180">
        <v>0</v>
      </c>
      <c t="n" s="5" r="C180">
        <v>0</v>
      </c>
      <c t="n" s="5" r="D180">
        <v>0</v>
      </c>
      <c t="n" s="5" r="E180">
        <v>0</v>
      </c>
    </row>
    <row r="181" spans="1:7">
      <c t="s" s="4" r="A181">
        <v>40</v>
      </c>
      <c t="n" s="5" r="B181">
        <v>-1</v>
      </c>
      <c t="n" s="5" r="C181">
        <v>-1</v>
      </c>
      <c t="n" s="5" r="D181">
        <v>-3</v>
      </c>
      <c t="n" s="5" r="E181">
        <v>-3</v>
      </c>
    </row>
    <row r="182" spans="1:7">
      <c t="s" s="4" r="A182">
        <v>41</v>
      </c>
      <c t="n" s="5" r="B182">
        <v>319</v>
      </c>
      <c t="n" s="5" r="C182">
        <v>301</v>
      </c>
      <c t="n" s="5" r="D182">
        <v>562</v>
      </c>
      <c t="n" s="5" r="E182">
        <v>539</v>
      </c>
    </row>
    <row r="183" spans="1:7">
      <c t="s" s="4" r="A183">
        <v>42</v>
      </c>
      <c t="n" s="5" r="B183">
        <v>117</v>
      </c>
      <c t="n" s="5" r="C183">
        <v>110</v>
      </c>
      <c t="n" s="5" r="D183">
        <v>205</v>
      </c>
      <c t="n" s="5" r="E183">
        <v>194</v>
      </c>
    </row>
    <row r="184" spans="1:7">
      <c t="s" s="4" r="A184">
        <v>43</v>
      </c>
      <c t="n" s="5" r="B184">
        <v>202</v>
      </c>
      <c t="n" s="5" r="C184">
        <v>191</v>
      </c>
      <c t="n" s="5" r="D184">
        <v>357</v>
      </c>
      <c t="n" s="5" r="E184">
        <v>345</v>
      </c>
    </row>
    <row r="185" spans="1:7">
      <c t="s" s="4" r="A185">
        <v>644</v>
      </c>
      <c t="n" s="5" r="B185">
        <v>28</v>
      </c>
      <c t="n" s="5" r="C185">
        <v>28</v>
      </c>
      <c t="n" s="5" r="D185">
        <v>39</v>
      </c>
      <c t="n" s="5" r="E185">
        <v>39</v>
      </c>
    </row>
    <row r="186" spans="1:7">
      <c t="s" s="4" r="A186">
        <v>44</v>
      </c>
      <c t="n" s="5" r="B186">
        <v>0</v>
      </c>
      <c t="n" s="5" r="C186">
        <v>0</v>
      </c>
      <c t="n" s="5" r="D186">
        <v>0</v>
      </c>
      <c t="n" s="5" r="E186">
        <v>0</v>
      </c>
    </row>
    <row r="187" spans="1:7">
      <c t="s" s="4" r="A187">
        <v>45</v>
      </c>
      <c t="n" s="5" r="B187">
        <v>230</v>
      </c>
      <c t="n" s="5" r="C187">
        <v>219</v>
      </c>
      <c t="n" s="5" r="D187">
        <v>396</v>
      </c>
      <c t="n" s="5" r="E187">
        <v>384</v>
      </c>
    </row>
    <row r="188" spans="1:7">
      <c t="s" s="3" r="A188">
        <v>302</v>
      </c>
    </row>
    <row r="189" spans="1:7">
      <c t="s" s="4" r="A189">
        <v>645</v>
      </c>
      <c t="n" s="5" r="B189">
        <v>226</v>
      </c>
      <c t="n" s="5" r="C189">
        <v>226</v>
      </c>
      <c t="n" s="5" r="D189">
        <v>369</v>
      </c>
      <c t="n" s="5" r="E189">
        <v>385</v>
      </c>
    </row>
    <row r="190" spans="1:7">
      <c t="s" s="3" r="A190">
        <v>56</v>
      </c>
    </row>
    <row r="191" spans="1:7">
      <c t="s" s="4" r="A191">
        <v>646</v>
      </c>
      <c t="n" s="5" r="B191">
        <v>82</v>
      </c>
      <c t="n" s="5" r="C191">
        <v>68</v>
      </c>
      <c t="n" s="5" r="D191">
        <v>186</v>
      </c>
      <c t="n" s="5" r="E191">
        <v>88</v>
      </c>
      <c t="n" s="5" r="F191">
        <v>186</v>
      </c>
      <c t="n" s="5" r="G191">
        <v>88</v>
      </c>
    </row>
    <row r="192" spans="1:7">
      <c t="s" s="3" r="A192">
        <v>58</v>
      </c>
    </row>
    <row r="193" spans="1:7">
      <c t="s" s="4" r="A193">
        <v>59</v>
      </c>
      <c t="n" s="5" r="B193">
        <v>553</v>
      </c>
      <c t="n" s="5" r="F193">
        <v>494</v>
      </c>
    </row>
    <row r="194" spans="1:7">
      <c t="s" s="4" r="A194">
        <v>60</v>
      </c>
      <c t="n" s="5" r="B194">
        <v>45</v>
      </c>
      <c t="n" s="5" r="F194">
        <v>42</v>
      </c>
    </row>
    <row r="195" spans="1:7">
      <c t="s" s="4" r="A195">
        <v>647</v>
      </c>
      <c t="n" s="5" r="B195">
        <v>10</v>
      </c>
      <c t="n" s="5" r="F195">
        <v>10</v>
      </c>
    </row>
    <row r="196" spans="1:7">
      <c t="s" s="4" r="A196">
        <v>61</v>
      </c>
      <c t="n" s="5" r="B196">
        <v>181</v>
      </c>
      <c t="n" s="5" r="F196">
        <v>168</v>
      </c>
    </row>
    <row r="197" spans="1:7">
      <c t="s" s="4" r="A197">
        <v>62</v>
      </c>
      <c t="n" s="5" r="B197">
        <v>66</v>
      </c>
      <c t="n" s="5" r="F197">
        <v>65</v>
      </c>
    </row>
    <row r="198" spans="1:7">
      <c t="s" s="4" r="A198">
        <v>63</v>
      </c>
      <c t="n" s="5" r="B198">
        <v>127</v>
      </c>
      <c t="n" s="5" r="F198">
        <v>67</v>
      </c>
    </row>
    <row r="199" spans="1:7">
      <c t="s" s="4" r="A199">
        <v>64</v>
      </c>
      <c t="n" s="5" r="B199">
        <v>1064</v>
      </c>
      <c t="n" s="5" r="F199">
        <v>1032</v>
      </c>
    </row>
    <row r="200" spans="1:7">
      <c t="s" s="4" r="A200">
        <v>65</v>
      </c>
      <c t="n" s="5" r="B200">
        <v>999</v>
      </c>
      <c t="n" s="5" r="F200">
        <v>1039</v>
      </c>
    </row>
    <row r="201" spans="1:7">
      <c t="s" s="4" r="A201">
        <v>648</v>
      </c>
      <c t="n" s="5" r="B201">
        <v>610</v>
      </c>
      <c t="n" s="5" r="F201">
        <v>612</v>
      </c>
    </row>
    <row r="202" spans="1:7">
      <c t="s" s="4" r="A202">
        <v>66</v>
      </c>
      <c t="n" s="5" r="B202">
        <v>0</v>
      </c>
      <c t="n" s="5" r="F202">
        <v>0</v>
      </c>
    </row>
    <row r="203" spans="1:7">
      <c t="s" s="4" r="A203">
        <v>67</v>
      </c>
      <c t="n" s="5" r="B203">
        <v>2971</v>
      </c>
      <c t="n" s="5" r="F203">
        <v>2971</v>
      </c>
    </row>
    <row r="204" spans="1:7">
      <c t="s" s="4" r="A204">
        <v>68</v>
      </c>
      <c t="n" s="5" r="B204">
        <v>2614</v>
      </c>
      <c t="n" s="5" r="F204">
        <v>2615</v>
      </c>
    </row>
    <row r="205" spans="1:7">
      <c t="s" s="4" r="A205">
        <v>649</v>
      </c>
      <c t="n" s="5" r="B205">
        <v>5116</v>
      </c>
      <c t="n" s="5" r="F205">
        <v>4647</v>
      </c>
    </row>
    <row r="206" spans="1:7">
      <c t="s" s="4" r="A206">
        <v>69</v>
      </c>
      <c t="n" s="5" r="B206">
        <v>105</v>
      </c>
      <c t="n" s="5" r="F206">
        <v>90</v>
      </c>
    </row>
    <row r="207" spans="1:7">
      <c t="s" s="4" r="A207">
        <v>70</v>
      </c>
      <c t="n" s="5" r="B207">
        <v>0</v>
      </c>
      <c t="n" s="5" r="F207">
        <v>0</v>
      </c>
    </row>
    <row r="208" spans="1:7">
      <c t="s" s="4" r="A208">
        <v>71</v>
      </c>
      <c t="n" s="5" r="B208">
        <v>13479</v>
      </c>
      <c t="n" s="5" r="F208">
        <v>13006</v>
      </c>
    </row>
    <row r="209" spans="1:7">
      <c t="s" s="3" r="A209">
        <v>72</v>
      </c>
    </row>
    <row r="210" spans="1:7">
      <c t="s" s="4" r="A210">
        <v>73</v>
      </c>
      <c t="n" s="5" r="B210">
        <v>280</v>
      </c>
      <c t="n" s="5" r="F210">
        <v>258</v>
      </c>
    </row>
    <row r="211" spans="1:7">
      <c t="s" s="4" r="A211">
        <v>650</v>
      </c>
      <c t="n" s="5" r="B211">
        <v>10</v>
      </c>
      <c t="n" s="5" r="F211">
        <v>10</v>
      </c>
    </row>
    <row r="212" spans="1:7">
      <c t="s" s="4" r="A212">
        <v>74</v>
      </c>
      <c t="n" s="5" r="B212">
        <v>62</v>
      </c>
      <c t="n" s="5" r="F212">
        <v>62</v>
      </c>
    </row>
    <row r="213" spans="1:7">
      <c t="s" s="4" r="A213">
        <v>75</v>
      </c>
      <c t="n" s="5" r="B213">
        <v>5</v>
      </c>
      <c t="n" s="5" r="F213">
        <v>3</v>
      </c>
    </row>
    <row r="214" spans="1:7">
      <c t="s" s="4" r="A214">
        <v>76</v>
      </c>
      <c t="n" s="5" r="B214">
        <v>272</v>
      </c>
      <c t="n" s="5" r="F214">
        <v>212</v>
      </c>
    </row>
    <row r="215" spans="1:7">
      <c t="s" s="4" r="A215">
        <v>77</v>
      </c>
      <c t="n" s="5" r="B215">
        <v>459</v>
      </c>
      <c t="n" s="5" r="F215">
        <v>512</v>
      </c>
    </row>
    <row r="216" spans="1:7">
      <c t="s" s="4" r="A216">
        <v>78</v>
      </c>
      <c t="n" s="5" r="B216">
        <v>1088</v>
      </c>
      <c t="n" s="5" r="F216">
        <v>1057</v>
      </c>
    </row>
    <row r="217" spans="1:7">
      <c t="s" s="4" r="A217">
        <v>651</v>
      </c>
      <c t="n" s="5" r="B217">
        <v>98</v>
      </c>
      <c t="n" s="5" r="F217">
        <v>83</v>
      </c>
    </row>
    <row r="218" spans="1:7">
      <c t="s" s="4" r="A218">
        <v>652</v>
      </c>
      <c t="n" s="5" r="B218">
        <v>3432</v>
      </c>
      <c t="n" s="5" r="F218">
        <v>3413</v>
      </c>
    </row>
    <row r="219" spans="1:7">
      <c t="s" s="4" r="A219">
        <v>80</v>
      </c>
      <c t="n" s="5" r="B219">
        <v>851</v>
      </c>
      <c t="n" s="5" r="F219">
        <v>824</v>
      </c>
    </row>
    <row r="220" spans="1:7">
      <c t="s" s="4" r="A220">
        <v>81</v>
      </c>
      <c t="n" s="5" r="B220">
        <v>1185</v>
      </c>
      <c t="n" s="5" r="F220">
        <v>1216</v>
      </c>
    </row>
    <row r="221" spans="1:7">
      <c t="s" s="4" r="A221">
        <v>82</v>
      </c>
      <c t="n" s="5" r="B221">
        <v>224</v>
      </c>
      <c t="n" s="5" r="F221">
        <v>219</v>
      </c>
    </row>
    <row r="222" spans="1:7">
      <c t="s" s="4" r="A222">
        <v>83</v>
      </c>
      <c t="n" s="5" r="B222">
        <v>6878</v>
      </c>
      <c t="n" s="5" r="F222">
        <v>6812</v>
      </c>
    </row>
    <row r="223" spans="1:7">
      <c t="s" s="4" r="A223">
        <v>91</v>
      </c>
      <c t="n" s="5" r="B223">
        <v>6601</v>
      </c>
      <c t="n" s="5" r="F223">
        <v>6194</v>
      </c>
    </row>
    <row r="224" spans="1:7">
      <c t="s" s="4" r="A224">
        <v>92</v>
      </c>
      <c t="n" s="5" r="B224">
        <v>13479</v>
      </c>
      <c t="n" s="5" r="F224">
        <v>13006</v>
      </c>
    </row>
    <row r="225" spans="1:7">
      <c t="s" s="3" r="A225">
        <v>102</v>
      </c>
    </row>
    <row r="226" spans="1:7">
      <c t="s" s="4" r="A226">
        <v>653</v>
      </c>
      <c t="n" s="5" r="D226">
        <v>365</v>
      </c>
      <c t="n" s="5" r="E226">
        <v>445</v>
      </c>
    </row>
    <row r="227" spans="1:7">
      <c t="s" s="3" r="A227">
        <v>117</v>
      </c>
    </row>
    <row r="228" spans="1:7">
      <c t="s" s="4" r="A228">
        <v>118</v>
      </c>
      <c t="n" s="5" r="D228">
        <v>-35</v>
      </c>
      <c t="n" s="5" r="E228">
        <v>-63</v>
      </c>
    </row>
    <row r="229" spans="1:7">
      <c t="s" s="4" r="A229">
        <v>120</v>
      </c>
      <c t="n" s="5" r="D229">
        <v>-15</v>
      </c>
    </row>
    <row r="230" spans="1:7">
      <c t="s" s="4" r="A230">
        <v>119</v>
      </c>
      <c t="n" s="5" r="D230">
        <v>-1</v>
      </c>
      <c t="n" s="5" r="E230">
        <v>-1</v>
      </c>
    </row>
    <row r="231" spans="1:7">
      <c t="s" s="4" r="A231">
        <v>654</v>
      </c>
      <c t="n" s="5" r="E231">
        <v>2</v>
      </c>
    </row>
    <row r="232" spans="1:7">
      <c t="s" s="4" r="A232">
        <v>121</v>
      </c>
      <c t="n" s="5" r="D232">
        <v>11</v>
      </c>
      <c t="n" s="5" r="E232">
        <v>7</v>
      </c>
    </row>
    <row r="233" spans="1:7">
      <c t="s" s="4" r="A233">
        <v>655</v>
      </c>
      <c t="n" s="5" r="D233">
        <v>-468</v>
      </c>
      <c t="n" s="5" r="E233">
        <v>-460</v>
      </c>
    </row>
    <row r="234" spans="1:7">
      <c t="s" s="4" r="A234">
        <v>656</v>
      </c>
      <c t="n" s="5" r="E234">
        <v>5</v>
      </c>
    </row>
    <row r="235" spans="1:7">
      <c t="s" s="4" r="A235">
        <v>109</v>
      </c>
      <c t="n" s="5" r="E235">
        <v>0</v>
      </c>
    </row>
    <row r="236" spans="1:7">
      <c t="s" s="4" r="A236">
        <v>122</v>
      </c>
      <c t="n" s="5" r="D236">
        <v>-508</v>
      </c>
      <c t="n" s="5" r="E236">
        <v>-510</v>
      </c>
    </row>
    <row r="237" spans="1:7">
      <c t="s" s="3" r="A237">
        <v>123</v>
      </c>
    </row>
    <row r="238" spans="1:7">
      <c t="s" s="4" r="A238">
        <v>657</v>
      </c>
      <c t="n" s="5" r="D238">
        <v>20</v>
      </c>
      <c t="n" s="5" r="E238">
        <v>37</v>
      </c>
    </row>
    <row r="239" spans="1:7">
      <c t="s" s="4" r="A239">
        <v>658</v>
      </c>
      <c t="n" s="5" r="E239">
        <v>0</v>
      </c>
    </row>
    <row r="240" spans="1:7">
      <c t="s" s="4" r="A240">
        <v>124</v>
      </c>
      <c t="n" s="5" r="E240">
        <v>0</v>
      </c>
    </row>
    <row r="241" spans="1:7">
      <c t="s" s="4" r="A241">
        <v>125</v>
      </c>
      <c t="n" s="5" r="D241">
        <v>0</v>
      </c>
      <c t="n" s="5" r="E241">
        <v>0</v>
      </c>
    </row>
    <row r="242" spans="1:7">
      <c t="s" s="4" r="A242">
        <v>126</v>
      </c>
      <c t="n" s="5" r="E242">
        <v>0</v>
      </c>
    </row>
    <row r="243" spans="1:7">
      <c t="s" s="4" r="A243">
        <v>127</v>
      </c>
      <c t="n" s="5" r="D243">
        <v>0</v>
      </c>
      <c t="n" s="5" r="E243">
        <v>0</v>
      </c>
    </row>
    <row r="244" spans="1:7">
      <c t="s" s="4" r="A244">
        <v>128</v>
      </c>
      <c t="n" s="5" r="D244">
        <v>0</v>
      </c>
      <c t="n" s="5" r="E244">
        <v>0</v>
      </c>
    </row>
    <row r="245" spans="1:7">
      <c t="s" s="4" r="A245">
        <v>129</v>
      </c>
      <c t="n" s="5" r="D245">
        <v>0</v>
      </c>
      <c t="n" s="5" r="E245">
        <v>0</v>
      </c>
    </row>
    <row r="246" spans="1:7">
      <c t="s" s="4" r="A246">
        <v>130</v>
      </c>
      <c t="n" s="5" r="D246">
        <v>20</v>
      </c>
      <c t="n" s="5" r="E246">
        <v>8</v>
      </c>
    </row>
    <row r="247" spans="1:7">
      <c t="s" s="4" r="A247">
        <v>109</v>
      </c>
      <c t="n" s="5" r="D247">
        <v>-1</v>
      </c>
    </row>
    <row r="248" spans="1:7">
      <c t="s" s="4" r="A248">
        <v>131</v>
      </c>
      <c t="n" s="5" r="D248">
        <v>39</v>
      </c>
      <c t="n" s="5" r="E248">
        <v>45</v>
      </c>
    </row>
    <row r="249" spans="1:7">
      <c t="s" s="3" r="A249">
        <v>132</v>
      </c>
    </row>
    <row r="250" spans="1:7">
      <c t="s" s="4" r="A250">
        <v>133</v>
      </c>
      <c t="n" s="5" r="D250">
        <v>-104</v>
      </c>
      <c t="n" s="5" r="E250">
        <v>-20</v>
      </c>
    </row>
    <row r="251" spans="1:7">
      <c t="s" s="4" r="A251">
        <v>134</v>
      </c>
      <c t="n" s="5" r="D251">
        <v>0</v>
      </c>
      <c t="n" s="5" r="E251">
        <v>0</v>
      </c>
    </row>
    <row r="252" spans="1:7">
      <c t="s" s="4" r="A252">
        <v>135</v>
      </c>
      <c t="n" s="5" r="D252">
        <v>186</v>
      </c>
      <c t="n" s="5" r="E252">
        <v>88</v>
      </c>
    </row>
    <row r="253" spans="1:7">
      <c t="s" s="4" r="A253">
        <v>136</v>
      </c>
      <c t="n" s="5" r="B253">
        <v>82</v>
      </c>
      <c t="n" s="5" r="C253">
        <v>68</v>
      </c>
      <c t="n" s="5" r="D253">
        <v>82</v>
      </c>
      <c t="n" s="5" r="E253">
        <v>68</v>
      </c>
    </row>
    <row r="254" spans="1:7">
      <c t="s" s="4" r="A254">
        <v>661</v>
      </c>
    </row>
    <row r="255" spans="1:7">
      <c t="s" s="3" r="A255">
        <v>300</v>
      </c>
    </row>
    <row r="256" spans="1:7">
      <c t="s" s="4" r="A256">
        <v>31</v>
      </c>
      <c t="n" s="5" r="B256">
        <v>181</v>
      </c>
      <c t="n" s="5" r="C256">
        <v>196</v>
      </c>
      <c t="n" s="5" r="D256">
        <v>319</v>
      </c>
      <c t="n" s="5" r="E256">
        <v>330</v>
      </c>
    </row>
    <row r="257" spans="1:7">
      <c t="s" s="4" r="A257">
        <v>32</v>
      </c>
      <c t="n" s="5" r="B257">
        <v>85</v>
      </c>
      <c t="n" s="5" r="C257">
        <v>95</v>
      </c>
      <c t="n" s="5" r="D257">
        <v>156</v>
      </c>
      <c t="n" s="5" r="E257">
        <v>163</v>
      </c>
    </row>
    <row r="258" spans="1:7">
      <c t="s" s="4" r="A258">
        <v>33</v>
      </c>
      <c t="n" s="5" r="B258">
        <v>96</v>
      </c>
      <c t="n" s="5" r="C258">
        <v>101</v>
      </c>
      <c t="n" s="5" r="D258">
        <v>163</v>
      </c>
      <c t="n" s="5" r="E258">
        <v>167</v>
      </c>
    </row>
    <row r="259" spans="1:7">
      <c t="s" s="4" r="A259">
        <v>34</v>
      </c>
      <c t="n" s="5" r="B259">
        <v>57</v>
      </c>
      <c t="n" s="5" r="C259">
        <v>62</v>
      </c>
      <c t="n" s="5" r="D259">
        <v>106</v>
      </c>
      <c t="n" s="5" r="E259">
        <v>114</v>
      </c>
    </row>
    <row r="260" spans="1:7">
      <c t="s" s="4" r="A260">
        <v>35</v>
      </c>
      <c t="n" s="5" r="B260">
        <v>1</v>
      </c>
      <c t="n" s="5" r="C260">
        <v>2</v>
      </c>
      <c t="n" s="5" r="D260">
        <v>3</v>
      </c>
      <c t="n" s="5" r="E260">
        <v>4</v>
      </c>
    </row>
    <row r="261" spans="1:7">
      <c t="s" s="4" r="A261">
        <v>36</v>
      </c>
      <c t="n" s="5" r="B261">
        <v>0</v>
      </c>
      <c t="n" s="5" r="C261">
        <v>0</v>
      </c>
      <c t="n" s="5" r="D261">
        <v>0</v>
      </c>
      <c t="n" s="5" r="E261">
        <v>0</v>
      </c>
    </row>
    <row r="262" spans="1:7">
      <c t="s" s="4" r="A262">
        <v>37</v>
      </c>
      <c t="n" s="5" r="B262">
        <v>38</v>
      </c>
      <c t="n" s="5" r="C262">
        <v>37</v>
      </c>
      <c t="n" s="5" r="D262">
        <v>54</v>
      </c>
      <c t="n" s="5" r="E262">
        <v>49</v>
      </c>
    </row>
    <row r="263" spans="1:7">
      <c t="s" s="4" r="A263">
        <v>38</v>
      </c>
      <c t="n" s="5" r="B263">
        <v>0</v>
      </c>
      <c t="n" s="5" r="C263">
        <v>0</v>
      </c>
      <c t="n" s="5" r="D263">
        <v>0</v>
      </c>
      <c t="n" s="5" r="E263">
        <v>0</v>
      </c>
    </row>
    <row r="264" spans="1:7">
      <c t="s" s="4" r="A264">
        <v>39</v>
      </c>
      <c t="n" s="5" r="B264">
        <v>-2</v>
      </c>
      <c t="n" s="5" r="C264">
        <v>-2</v>
      </c>
      <c t="n" s="5" r="D264">
        <v>-4</v>
      </c>
      <c t="n" s="5" r="E264">
        <v>-4</v>
      </c>
    </row>
    <row r="265" spans="1:7">
      <c t="s" s="4" r="A265">
        <v>40</v>
      </c>
      <c t="n" s="5" r="B265">
        <v>2</v>
      </c>
      <c t="n" s="5" r="C265">
        <v>2</v>
      </c>
      <c t="n" s="5" r="D265">
        <v>5</v>
      </c>
      <c t="n" s="5" r="E265">
        <v>3</v>
      </c>
    </row>
    <row r="266" spans="1:7">
      <c t="s" s="4" r="A266">
        <v>41</v>
      </c>
      <c t="n" s="5" r="B266">
        <v>38</v>
      </c>
      <c t="n" s="5" r="C266">
        <v>37</v>
      </c>
      <c t="n" s="5" r="D266">
        <v>53</v>
      </c>
      <c t="n" s="5" r="E266">
        <v>50</v>
      </c>
    </row>
    <row r="267" spans="1:7">
      <c t="s" s="4" r="A267">
        <v>42</v>
      </c>
      <c t="n" s="5" r="B267">
        <v>10</v>
      </c>
      <c t="n" s="5" r="C267">
        <v>10</v>
      </c>
      <c t="n" s="5" r="D267">
        <v>14</v>
      </c>
      <c t="n" s="5" r="E267">
        <v>12</v>
      </c>
    </row>
    <row r="268" spans="1:7">
      <c t="s" s="4" r="A268">
        <v>43</v>
      </c>
      <c t="n" s="5" r="B268">
        <v>28</v>
      </c>
      <c t="n" s="5" r="C268">
        <v>27</v>
      </c>
      <c t="n" s="5" r="D268">
        <v>39</v>
      </c>
      <c t="n" s="5" r="E268">
        <v>38</v>
      </c>
    </row>
    <row r="269" spans="1:7">
      <c t="s" s="4" r="A269">
        <v>644</v>
      </c>
      <c t="n" s="5" r="B269">
        <v>0</v>
      </c>
      <c t="n" s="5" r="C269">
        <v>0</v>
      </c>
      <c t="n" s="5" r="D269">
        <v>0</v>
      </c>
      <c t="n" s="5" r="E269">
        <v>0</v>
      </c>
    </row>
    <row r="270" spans="1:7">
      <c t="s" s="4" r="A270">
        <v>44</v>
      </c>
      <c t="n" s="5" r="B270">
        <v>0</v>
      </c>
      <c t="n" s="5" r="C270">
        <v>1</v>
      </c>
      <c t="n" s="5" r="D270">
        <v>0</v>
      </c>
      <c t="n" s="5" r="E270">
        <v>1</v>
      </c>
    </row>
    <row r="271" spans="1:7">
      <c t="s" s="4" r="A271">
        <v>45</v>
      </c>
      <c t="n" s="5" r="B271">
        <v>28</v>
      </c>
      <c t="n" s="5" r="C271">
        <v>28</v>
      </c>
      <c t="n" s="5" r="D271">
        <v>39</v>
      </c>
      <c t="n" s="5" r="E271">
        <v>39</v>
      </c>
    </row>
    <row r="272" spans="1:7">
      <c t="s" s="3" r="A272">
        <v>302</v>
      </c>
    </row>
    <row r="273" spans="1:7">
      <c t="s" s="4" r="A273">
        <v>645</v>
      </c>
      <c t="n" s="5" r="B273">
        <v>26</v>
      </c>
      <c t="n" s="5" r="C273">
        <v>40</v>
      </c>
      <c t="n" s="5" r="D273">
        <v>-2</v>
      </c>
      <c t="n" s="5" r="E273">
        <v>38</v>
      </c>
    </row>
    <row r="274" spans="1:7">
      <c t="s" s="3" r="A274">
        <v>56</v>
      </c>
    </row>
    <row r="275" spans="1:7">
      <c t="s" s="4" r="A275">
        <v>646</v>
      </c>
      <c t="n" s="5" r="B275">
        <v>45</v>
      </c>
      <c t="n" s="5" r="C275">
        <v>67</v>
      </c>
      <c t="n" s="5" r="D275">
        <v>51</v>
      </c>
      <c t="n" s="5" r="E275">
        <v>65</v>
      </c>
      <c t="n" s="5" r="F275">
        <v>51</v>
      </c>
      <c t="n" s="5" r="G275">
        <v>65</v>
      </c>
    </row>
    <row r="276" spans="1:7">
      <c t="s" s="3" r="A276">
        <v>58</v>
      </c>
    </row>
    <row r="277" spans="1:7">
      <c t="s" s="4" r="A277">
        <v>59</v>
      </c>
      <c t="n" s="5" r="B277">
        <v>77</v>
      </c>
      <c t="n" s="5" r="F277">
        <v>62</v>
      </c>
    </row>
    <row r="278" spans="1:7">
      <c t="s" s="4" r="A278">
        <v>60</v>
      </c>
      <c t="n" s="5" r="B278">
        <v>14</v>
      </c>
      <c t="n" s="5" r="F278">
        <v>16</v>
      </c>
    </row>
    <row r="279" spans="1:7">
      <c t="s" s="4" r="A279">
        <v>647</v>
      </c>
      <c t="n" s="5" r="B279">
        <v>0</v>
      </c>
      <c t="n" s="5" r="F279">
        <v>0</v>
      </c>
    </row>
    <row r="280" spans="1:7">
      <c t="s" s="4" r="A280">
        <v>61</v>
      </c>
      <c t="n" s="5" r="B280">
        <v>36</v>
      </c>
      <c t="n" s="5" r="F280">
        <v>36</v>
      </c>
    </row>
    <row r="281" spans="1:7">
      <c t="s" s="4" r="A281">
        <v>62</v>
      </c>
      <c t="n" s="5" r="B281">
        <v>3</v>
      </c>
      <c t="n" s="5" r="F281">
        <v>3</v>
      </c>
    </row>
    <row r="282" spans="1:7">
      <c t="s" s="4" r="A282">
        <v>63</v>
      </c>
      <c t="n" s="5" r="B282">
        <v>9</v>
      </c>
      <c t="n" s="5" r="F282">
        <v>9</v>
      </c>
    </row>
    <row r="283" spans="1:7">
      <c t="s" s="4" r="A283">
        <v>64</v>
      </c>
      <c t="n" s="5" r="B283">
        <v>184</v>
      </c>
      <c t="n" s="5" r="F283">
        <v>177</v>
      </c>
    </row>
    <row r="284" spans="1:7">
      <c t="s" s="4" r="A284">
        <v>65</v>
      </c>
      <c t="n" s="5" r="B284">
        <v>96</v>
      </c>
      <c t="n" s="5" r="F284">
        <v>102</v>
      </c>
    </row>
    <row r="285" spans="1:7">
      <c t="s" s="4" r="A285">
        <v>648</v>
      </c>
      <c t="n" s="5" r="B285">
        <v>0</v>
      </c>
      <c t="n" s="5" r="F285">
        <v>0</v>
      </c>
    </row>
    <row r="286" spans="1:7">
      <c t="s" s="4" r="A286">
        <v>66</v>
      </c>
      <c t="n" s="5" r="B286">
        <v>13</v>
      </c>
      <c t="n" s="5" r="F286">
        <v>13</v>
      </c>
    </row>
    <row r="287" spans="1:7">
      <c t="s" s="4" r="A287">
        <v>67</v>
      </c>
      <c t="n" s="5" r="B287">
        <v>18</v>
      </c>
      <c t="n" s="5" r="F287">
        <v>19</v>
      </c>
    </row>
    <row r="288" spans="1:7">
      <c t="s" s="4" r="A288">
        <v>68</v>
      </c>
      <c t="n" s="5" r="B288">
        <v>65</v>
      </c>
      <c t="n" s="5" r="F288">
        <v>69</v>
      </c>
    </row>
    <row r="289" spans="1:7">
      <c t="s" s="4" r="A289">
        <v>649</v>
      </c>
      <c t="n" s="5" r="B289">
        <v>294</v>
      </c>
      <c t="n" s="5" r="F289">
        <v>295</v>
      </c>
    </row>
    <row r="290" spans="1:7">
      <c t="s" s="4" r="A290">
        <v>69</v>
      </c>
      <c t="n" s="5" r="B290">
        <v>4</v>
      </c>
      <c t="n" s="5" r="F290">
        <v>6</v>
      </c>
    </row>
    <row r="291" spans="1:7">
      <c t="s" s="4" r="A291">
        <v>70</v>
      </c>
      <c t="n" s="5" r="B291">
        <v>67</v>
      </c>
      <c t="n" s="5" r="F291">
        <v>74</v>
      </c>
    </row>
    <row r="292" spans="1:7">
      <c t="s" s="4" r="A292">
        <v>71</v>
      </c>
      <c t="n" s="5" r="B292">
        <v>741</v>
      </c>
      <c t="n" s="5" r="F292">
        <v>755</v>
      </c>
    </row>
    <row r="293" spans="1:7">
      <c t="s" s="3" r="A293">
        <v>72</v>
      </c>
    </row>
    <row r="294" spans="1:7">
      <c t="s" s="4" r="A294">
        <v>73</v>
      </c>
      <c t="n" s="5" r="B294">
        <v>25</v>
      </c>
      <c t="n" s="5" r="F294">
        <v>31</v>
      </c>
    </row>
    <row r="295" spans="1:7">
      <c t="s" s="4" r="A295">
        <v>650</v>
      </c>
      <c t="n" s="5" r="B295">
        <v>10</v>
      </c>
      <c t="n" s="5" r="F295">
        <v>10</v>
      </c>
    </row>
    <row r="296" spans="1:7">
      <c t="s" s="4" r="A296">
        <v>74</v>
      </c>
      <c t="n" s="5" r="B296">
        <v>2</v>
      </c>
      <c t="n" s="5" r="F296">
        <v>2</v>
      </c>
    </row>
    <row r="297" spans="1:7">
      <c t="s" s="4" r="A297">
        <v>75</v>
      </c>
      <c t="n" s="5" r="B297">
        <v>0</v>
      </c>
      <c t="n" s="5" r="F297">
        <v>0</v>
      </c>
    </row>
    <row r="298" spans="1:7">
      <c t="s" s="4" r="A298">
        <v>76</v>
      </c>
      <c t="n" s="5" r="B298">
        <v>4</v>
      </c>
      <c t="n" s="5" r="F298">
        <v>6</v>
      </c>
    </row>
    <row r="299" spans="1:7">
      <c t="s" s="4" r="A299">
        <v>77</v>
      </c>
      <c t="n" s="5" r="B299">
        <v>49</v>
      </c>
      <c t="n" s="5" r="F299">
        <v>49</v>
      </c>
    </row>
    <row r="300" spans="1:7">
      <c t="s" s="4" r="A300">
        <v>78</v>
      </c>
      <c t="n" s="5" r="B300">
        <v>90</v>
      </c>
      <c t="n" s="5" r="F300">
        <v>98</v>
      </c>
    </row>
    <row r="301" spans="1:7">
      <c t="s" s="4" r="A301">
        <v>651</v>
      </c>
      <c t="n" s="5" r="B301">
        <v>0</v>
      </c>
      <c t="n" s="5" r="F301">
        <v>0</v>
      </c>
    </row>
    <row r="302" spans="1:7">
      <c t="s" s="4" r="A302">
        <v>652</v>
      </c>
      <c t="n" s="5" r="B302">
        <v>0</v>
      </c>
      <c t="n" s="5" r="F302">
        <v>0</v>
      </c>
    </row>
    <row r="303" spans="1:7">
      <c t="s" s="4" r="A303">
        <v>80</v>
      </c>
      <c t="n" s="5" r="B303">
        <v>0</v>
      </c>
      <c t="n" s="5" r="F303">
        <v>0</v>
      </c>
    </row>
    <row r="304" spans="1:7">
      <c t="s" s="4" r="A304">
        <v>81</v>
      </c>
      <c t="n" s="5" r="B304">
        <v>31</v>
      </c>
      <c t="n" s="5" r="F304">
        <v>34</v>
      </c>
    </row>
    <row r="305" spans="1:7">
      <c t="s" s="4" r="A305">
        <v>82</v>
      </c>
      <c t="n" s="5" r="B305">
        <v>10</v>
      </c>
      <c t="n" s="5" r="F305">
        <v>11</v>
      </c>
    </row>
    <row r="306" spans="1:7">
      <c t="s" s="4" r="A306">
        <v>83</v>
      </c>
      <c t="n" s="5" r="B306">
        <v>131</v>
      </c>
      <c t="n" s="5" r="F306">
        <v>143</v>
      </c>
    </row>
    <row r="307" spans="1:7">
      <c t="s" s="4" r="A307">
        <v>91</v>
      </c>
      <c t="n" s="5" r="B307">
        <v>610</v>
      </c>
      <c t="n" s="5" r="F307">
        <v>612</v>
      </c>
    </row>
    <row r="308" spans="1:7">
      <c t="s" s="4" r="A308">
        <v>92</v>
      </c>
      <c t="n" s="5" r="B308">
        <v>741</v>
      </c>
      <c t="n" s="5" r="F308">
        <v>755</v>
      </c>
    </row>
    <row r="309" spans="1:7">
      <c t="s" s="3" r="A309">
        <v>102</v>
      </c>
    </row>
    <row r="310" spans="1:7">
      <c t="s" s="4" r="A310">
        <v>653</v>
      </c>
      <c t="n" s="5" r="D310">
        <v>24</v>
      </c>
      <c t="n" s="5" r="E310">
        <v>49</v>
      </c>
    </row>
    <row r="311" spans="1:7">
      <c t="s" s="3" r="A311">
        <v>117</v>
      </c>
    </row>
    <row r="312" spans="1:7">
      <c t="s" s="4" r="A312">
        <v>118</v>
      </c>
      <c t="n" s="5" r="D312">
        <v>-7</v>
      </c>
      <c t="n" s="5" r="E312">
        <v>-8</v>
      </c>
    </row>
    <row r="313" spans="1:7">
      <c t="s" s="4" r="A313">
        <v>120</v>
      </c>
      <c t="n" s="5" r="D313">
        <v>0</v>
      </c>
    </row>
    <row r="314" spans="1:7">
      <c t="s" s="4" r="A314">
        <v>119</v>
      </c>
      <c t="n" s="5" r="D314">
        <v>0</v>
      </c>
      <c t="n" s="5" r="E314">
        <v>0</v>
      </c>
    </row>
    <row r="315" spans="1:7">
      <c t="s" s="4" r="A315">
        <v>654</v>
      </c>
      <c t="n" s="5" r="E315">
        <v>-2</v>
      </c>
    </row>
    <row r="316" spans="1:7">
      <c t="s" s="4" r="A316">
        <v>121</v>
      </c>
      <c t="n" s="5" r="D316">
        <v>0</v>
      </c>
      <c t="n" s="5" r="E316">
        <v>0</v>
      </c>
    </row>
    <row r="317" spans="1:7">
      <c t="s" s="4" r="A317">
        <v>655</v>
      </c>
      <c t="n" s="5" r="D317">
        <v>-20</v>
      </c>
      <c t="n" s="5" r="E317">
        <v>-37</v>
      </c>
    </row>
    <row r="318" spans="1:7">
      <c t="s" s="4" r="A318">
        <v>656</v>
      </c>
      <c t="n" s="5" r="E318">
        <v>0</v>
      </c>
    </row>
    <row r="319" spans="1:7">
      <c t="s" s="4" r="A319">
        <v>109</v>
      </c>
      <c t="n" s="5" r="E319">
        <v>0</v>
      </c>
    </row>
    <row r="320" spans="1:7">
      <c t="s" s="4" r="A320">
        <v>122</v>
      </c>
      <c t="n" s="5" r="D320">
        <v>-27</v>
      </c>
      <c t="n" s="5" r="E320">
        <v>-47</v>
      </c>
    </row>
    <row r="321" spans="1:7">
      <c t="s" s="3" r="A321">
        <v>123</v>
      </c>
    </row>
    <row r="322" spans="1:7">
      <c t="s" s="4" r="A322">
        <v>657</v>
      </c>
      <c t="n" s="5" r="D322">
        <v>0</v>
      </c>
      <c t="n" s="5" r="E322">
        <v>0</v>
      </c>
    </row>
    <row r="323" spans="1:7">
      <c t="s" s="4" r="A323">
        <v>658</v>
      </c>
      <c t="n" s="5" r="E323">
        <v>0</v>
      </c>
    </row>
    <row r="324" spans="1:7">
      <c t="s" s="4" r="A324">
        <v>124</v>
      </c>
      <c t="n" s="5" r="E324">
        <v>0</v>
      </c>
    </row>
    <row r="325" spans="1:7">
      <c t="s" s="4" r="A325">
        <v>125</v>
      </c>
      <c t="n" s="5" r="D325">
        <v>0</v>
      </c>
      <c t="n" s="5" r="E325">
        <v>0</v>
      </c>
    </row>
    <row r="326" spans="1:7">
      <c t="s" s="4" r="A326">
        <v>126</v>
      </c>
      <c t="n" s="5" r="E326">
        <v>0</v>
      </c>
    </row>
    <row r="327" spans="1:7">
      <c t="s" s="4" r="A327">
        <v>127</v>
      </c>
      <c t="n" s="5" r="D327">
        <v>0</v>
      </c>
      <c t="n" s="5" r="E327">
        <v>0</v>
      </c>
    </row>
    <row r="328" spans="1:7">
      <c t="s" s="4" r="A328">
        <v>128</v>
      </c>
      <c t="n" s="5" r="D328">
        <v>0</v>
      </c>
      <c t="n" s="5" r="E328">
        <v>0</v>
      </c>
    </row>
    <row r="329" spans="1:7">
      <c t="s" s="4" r="A329">
        <v>129</v>
      </c>
      <c t="n" s="5" r="D329">
        <v>0</v>
      </c>
      <c t="n" s="5" r="E329">
        <v>0</v>
      </c>
    </row>
    <row r="330" spans="1:7">
      <c t="s" s="4" r="A330">
        <v>130</v>
      </c>
      <c t="n" s="5" r="D330">
        <v>0</v>
      </c>
      <c t="n" s="5" r="E330">
        <v>0</v>
      </c>
    </row>
    <row r="331" spans="1:7">
      <c t="s" s="4" r="A331">
        <v>109</v>
      </c>
      <c t="n" s="5" r="D331">
        <v>0</v>
      </c>
    </row>
    <row r="332" spans="1:7">
      <c t="s" s="4" r="A332">
        <v>131</v>
      </c>
      <c t="n" s="5" r="D332">
        <v>0</v>
      </c>
      <c t="n" s="5" r="E332">
        <v>0</v>
      </c>
    </row>
    <row r="333" spans="1:7">
      <c t="s" s="3" r="A333">
        <v>132</v>
      </c>
    </row>
    <row r="334" spans="1:7">
      <c t="s" s="4" r="A334">
        <v>133</v>
      </c>
      <c t="n" s="5" r="D334">
        <v>-3</v>
      </c>
      <c t="n" s="5" r="E334">
        <v>2</v>
      </c>
    </row>
    <row r="335" spans="1:7">
      <c t="s" s="4" r="A335">
        <v>134</v>
      </c>
      <c t="n" s="5" r="D335">
        <v>-3</v>
      </c>
      <c t="n" s="5" r="E335">
        <v>0</v>
      </c>
    </row>
    <row r="336" spans="1:7">
      <c t="s" s="4" r="A336">
        <v>135</v>
      </c>
      <c t="n" s="5" r="D336">
        <v>51</v>
      </c>
      <c t="n" s="5" r="E336">
        <v>65</v>
      </c>
    </row>
    <row r="337" spans="1:7">
      <c t="s" s="4" r="A337">
        <v>136</v>
      </c>
      <c t="n" s="5" r="B337">
        <v>45</v>
      </c>
      <c t="n" s="5" r="C337">
        <v>67</v>
      </c>
      <c t="n" s="5" r="D337">
        <v>45</v>
      </c>
      <c t="n" s="5" r="E337">
        <v>67</v>
      </c>
    </row>
    <row r="338" spans="1:7">
      <c t="s" s="4" r="A338">
        <v>662</v>
      </c>
    </row>
    <row r="339" spans="1:7">
      <c t="s" s="3" r="A339">
        <v>300</v>
      </c>
    </row>
    <row r="340" spans="1:7">
      <c t="s" s="4" r="A340">
        <v>31</v>
      </c>
      <c t="n" s="5" r="B340">
        <v>-6</v>
      </c>
      <c t="n" s="5" r="C340">
        <v>-8</v>
      </c>
      <c t="n" s="5" r="D340">
        <v>-14</v>
      </c>
      <c t="n" s="5" r="E340">
        <v>-16</v>
      </c>
    </row>
    <row r="341" spans="1:7">
      <c t="s" s="4" r="A341">
        <v>32</v>
      </c>
      <c t="n" s="5" r="B341">
        <v>-6</v>
      </c>
      <c t="n" s="5" r="C341">
        <v>-8</v>
      </c>
      <c t="n" s="5" r="D341">
        <v>-14</v>
      </c>
      <c t="n" s="5" r="E341">
        <v>-16</v>
      </c>
    </row>
    <row r="342" spans="1:7">
      <c t="s" s="4" r="A342">
        <v>33</v>
      </c>
      <c t="n" s="5" r="B342">
        <v>0</v>
      </c>
      <c t="n" s="5" r="C342">
        <v>0</v>
      </c>
      <c t="n" s="5" r="D342">
        <v>0</v>
      </c>
      <c t="n" s="5" r="E342">
        <v>0</v>
      </c>
    </row>
    <row r="343" spans="1:7">
      <c t="s" s="4" r="A343">
        <v>34</v>
      </c>
      <c t="n" s="5" r="B343">
        <v>0</v>
      </c>
      <c t="n" s="5" r="C343">
        <v>0</v>
      </c>
      <c t="n" s="5" r="D343">
        <v>0</v>
      </c>
      <c t="n" s="5" r="E343">
        <v>0</v>
      </c>
    </row>
    <row r="344" spans="1:7">
      <c t="s" s="4" r="A344">
        <v>35</v>
      </c>
      <c t="n" s="5" r="B344">
        <v>0</v>
      </c>
      <c t="n" s="5" r="C344">
        <v>0</v>
      </c>
      <c t="n" s="5" r="D344">
        <v>0</v>
      </c>
      <c t="n" s="5" r="E344">
        <v>0</v>
      </c>
    </row>
    <row r="345" spans="1:7">
      <c t="s" s="4" r="A345">
        <v>36</v>
      </c>
      <c t="n" s="5" r="B345">
        <v>0</v>
      </c>
      <c t="n" s="5" r="C345">
        <v>0</v>
      </c>
      <c t="n" s="5" r="D345">
        <v>0</v>
      </c>
      <c t="n" s="5" r="E345">
        <v>0</v>
      </c>
    </row>
    <row r="346" spans="1:7">
      <c t="s" s="4" r="A346">
        <v>37</v>
      </c>
      <c t="n" s="5" r="B346">
        <v>0</v>
      </c>
      <c t="n" s="5" r="C346">
        <v>0</v>
      </c>
      <c t="n" s="5" r="D346">
        <v>0</v>
      </c>
      <c t="n" s="5" r="E346">
        <v>0</v>
      </c>
    </row>
    <row r="347" spans="1:7">
      <c t="s" s="4" r="A347">
        <v>38</v>
      </c>
      <c t="n" s="5" r="B347">
        <v>-11</v>
      </c>
      <c t="n" s="5" r="C347">
        <v>-11</v>
      </c>
      <c t="n" s="5" r="D347">
        <v>-23</v>
      </c>
      <c t="n" s="5" r="E347">
        <v>-22</v>
      </c>
    </row>
    <row r="348" spans="1:7">
      <c t="s" s="4" r="A348">
        <v>39</v>
      </c>
      <c t="n" s="5" r="B348">
        <v>11</v>
      </c>
      <c t="n" s="5" r="C348">
        <v>11</v>
      </c>
      <c t="n" s="5" r="D348">
        <v>23</v>
      </c>
      <c t="n" s="5" r="E348">
        <v>22</v>
      </c>
    </row>
    <row r="349" spans="1:7">
      <c t="s" s="4" r="A349">
        <v>40</v>
      </c>
      <c t="n" s="5" r="B349">
        <v>0</v>
      </c>
      <c t="n" s="5" r="C349">
        <v>0</v>
      </c>
      <c t="n" s="5" r="D349">
        <v>0</v>
      </c>
      <c t="n" s="5" r="E349">
        <v>0</v>
      </c>
    </row>
    <row r="350" spans="1:7">
      <c t="s" s="4" r="A350">
        <v>41</v>
      </c>
      <c t="n" s="5" r="B350">
        <v>0</v>
      </c>
      <c t="n" s="5" r="C350">
        <v>0</v>
      </c>
      <c t="n" s="5" r="D350">
        <v>0</v>
      </c>
      <c t="n" s="5" r="E350">
        <v>0</v>
      </c>
    </row>
    <row r="351" spans="1:7">
      <c t="s" s="4" r="A351">
        <v>42</v>
      </c>
      <c t="n" s="5" r="B351">
        <v>0</v>
      </c>
      <c t="n" s="5" r="C351">
        <v>0</v>
      </c>
      <c t="n" s="5" r="D351">
        <v>0</v>
      </c>
      <c t="n" s="5" r="E351">
        <v>0</v>
      </c>
    </row>
    <row r="352" spans="1:7">
      <c t="s" s="4" r="A352">
        <v>43</v>
      </c>
      <c t="n" s="5" r="B352">
        <v>0</v>
      </c>
      <c t="n" s="5" r="C352">
        <v>0</v>
      </c>
      <c t="n" s="5" r="D352">
        <v>0</v>
      </c>
      <c t="n" s="5" r="E352">
        <v>0</v>
      </c>
    </row>
    <row r="353" spans="1:7">
      <c t="s" s="4" r="A353">
        <v>644</v>
      </c>
      <c t="n" s="5" r="B353">
        <v>-258</v>
      </c>
      <c t="n" s="5" r="C353">
        <v>-247</v>
      </c>
      <c t="n" s="5" r="D353">
        <v>-435</v>
      </c>
      <c t="n" s="5" r="E353">
        <v>-423</v>
      </c>
    </row>
    <row r="354" spans="1:7">
      <c t="s" s="4" r="A354">
        <v>44</v>
      </c>
      <c t="n" s="5" r="B354">
        <v>0</v>
      </c>
      <c t="n" s="5" r="C354">
        <v>0</v>
      </c>
      <c t="n" s="5" r="D354">
        <v>0</v>
      </c>
      <c t="n" s="5" r="E354">
        <v>0</v>
      </c>
    </row>
    <row r="355" spans="1:7">
      <c t="s" s="4" r="A355">
        <v>45</v>
      </c>
      <c t="n" s="5" r="B355">
        <v>-258</v>
      </c>
      <c t="n" s="5" r="C355">
        <v>-247</v>
      </c>
      <c t="n" s="5" r="D355">
        <v>-435</v>
      </c>
      <c t="n" s="5" r="E355">
        <v>-423</v>
      </c>
    </row>
    <row r="356" spans="1:7">
      <c t="s" s="3" r="A356">
        <v>302</v>
      </c>
    </row>
    <row r="357" spans="1:7">
      <c t="s" s="4" r="A357">
        <v>645</v>
      </c>
      <c t="n" s="5" r="B357">
        <v>-252</v>
      </c>
      <c t="n" s="5" r="C357">
        <v>-266</v>
      </c>
      <c t="n" s="5" r="D357">
        <v>-367</v>
      </c>
      <c t="n" s="5" r="E357">
        <v>-423</v>
      </c>
    </row>
    <row r="358" spans="1:7">
      <c t="s" s="3" r="A358">
        <v>56</v>
      </c>
    </row>
    <row r="359" spans="1:7">
      <c t="s" s="4" r="A359">
        <v>646</v>
      </c>
      <c t="n" s="5" r="B359">
        <v>0</v>
      </c>
      <c t="n" s="5" r="C359">
        <v>0</v>
      </c>
      <c t="n" s="5" r="D359">
        <v>0</v>
      </c>
      <c t="n" s="5" r="E359">
        <v>0</v>
      </c>
      <c t="n" s="5" r="F359">
        <v>0</v>
      </c>
      <c t="n" s="7" r="G359">
        <v>0</v>
      </c>
    </row>
    <row r="360" spans="1:7">
      <c t="s" s="3" r="A360">
        <v>58</v>
      </c>
    </row>
    <row r="361" spans="1:7">
      <c t="s" s="4" r="A361">
        <v>59</v>
      </c>
      <c t="n" s="5" r="B361">
        <v>0</v>
      </c>
      <c t="n" s="5" r="F361">
        <v>0</v>
      </c>
    </row>
    <row r="362" spans="1:7">
      <c t="s" s="4" r="A362">
        <v>60</v>
      </c>
      <c t="n" s="5" r="B362">
        <v>0</v>
      </c>
      <c t="n" s="5" r="F362">
        <v>0</v>
      </c>
    </row>
    <row r="363" spans="1:7">
      <c t="s" s="4" r="A363">
        <v>647</v>
      </c>
      <c t="n" s="5" r="B363">
        <v>-20</v>
      </c>
      <c t="n" s="5" r="F363">
        <v>-20</v>
      </c>
    </row>
    <row r="364" spans="1:7">
      <c t="s" s="4" r="A364">
        <v>61</v>
      </c>
      <c t="n" s="5" r="B364">
        <v>0</v>
      </c>
      <c t="n" s="5" r="F364">
        <v>0</v>
      </c>
    </row>
    <row r="365" spans="1:7">
      <c t="s" s="4" r="A365">
        <v>62</v>
      </c>
      <c t="n" s="5" r="B365">
        <v>-6</v>
      </c>
      <c t="n" s="5" r="F365">
        <v>-1</v>
      </c>
    </row>
    <row r="366" spans="1:7">
      <c t="s" s="4" r="A366">
        <v>63</v>
      </c>
      <c t="n" s="5" r="B366">
        <v>-218</v>
      </c>
      <c t="n" s="5" r="F366">
        <v>-208</v>
      </c>
    </row>
    <row r="367" spans="1:7">
      <c t="s" s="4" r="A367">
        <v>64</v>
      </c>
      <c t="n" s="5" r="B367">
        <v>-244</v>
      </c>
      <c t="n" s="5" r="F367">
        <v>-229</v>
      </c>
    </row>
    <row r="368" spans="1:7">
      <c t="s" s="4" r="A368">
        <v>65</v>
      </c>
      <c t="n" s="5" r="B368">
        <v>0</v>
      </c>
      <c t="n" s="5" r="F368">
        <v>0</v>
      </c>
    </row>
    <row r="369" spans="1:7">
      <c t="s" s="4" r="A369">
        <v>648</v>
      </c>
      <c t="n" s="5" r="B369">
        <v>-7211</v>
      </c>
      <c t="n" s="5" r="F369">
        <v>-6806</v>
      </c>
    </row>
    <row r="370" spans="1:7">
      <c t="s" s="4" r="A370">
        <v>66</v>
      </c>
      <c t="n" s="5" r="B370">
        <v>0</v>
      </c>
      <c t="n" s="5" r="F370">
        <v>0</v>
      </c>
    </row>
    <row r="371" spans="1:7">
      <c t="s" s="4" r="A371">
        <v>67</v>
      </c>
      <c t="n" s="5" r="B371">
        <v>0</v>
      </c>
      <c t="n" s="5" r="F371">
        <v>0</v>
      </c>
    </row>
    <row r="372" spans="1:7">
      <c t="s" s="4" r="A372">
        <v>68</v>
      </c>
      <c t="n" s="5" r="B372">
        <v>0</v>
      </c>
      <c t="n" s="5" r="F372">
        <v>0</v>
      </c>
    </row>
    <row r="373" spans="1:7">
      <c t="s" s="4" r="A373">
        <v>649</v>
      </c>
      <c t="n" s="5" r="B373">
        <v>-8548</v>
      </c>
      <c t="n" s="5" r="F373">
        <v>-8060</v>
      </c>
    </row>
    <row r="374" spans="1:7">
      <c t="s" s="4" r="A374">
        <v>69</v>
      </c>
      <c t="n" s="5" r="B374">
        <v>0</v>
      </c>
      <c t="n" s="5" r="F374">
        <v>0</v>
      </c>
    </row>
    <row r="375" spans="1:7">
      <c t="s" s="4" r="A375">
        <v>70</v>
      </c>
      <c t="n" s="5" r="B375">
        <v>-20</v>
      </c>
      <c t="n" s="5" r="F375">
        <v>-23</v>
      </c>
    </row>
    <row r="376" spans="1:7">
      <c t="s" s="4" r="A376">
        <v>71</v>
      </c>
      <c t="n" s="5" r="B376">
        <v>-16023</v>
      </c>
      <c t="n" s="5" r="F376">
        <v>-15118</v>
      </c>
    </row>
    <row r="377" spans="1:7">
      <c t="s" s="3" r="A377">
        <v>72</v>
      </c>
    </row>
    <row r="378" spans="1:7">
      <c t="s" s="4" r="A378">
        <v>73</v>
      </c>
      <c t="n" s="5" r="B378">
        <v>0</v>
      </c>
      <c t="n" s="5" r="F378">
        <v>0</v>
      </c>
    </row>
    <row r="379" spans="1:7">
      <c t="s" s="4" r="A379">
        <v>650</v>
      </c>
      <c t="n" s="5" r="B379">
        <v>-20</v>
      </c>
      <c t="n" s="5" r="F379">
        <v>-20</v>
      </c>
    </row>
    <row r="380" spans="1:7">
      <c t="s" s="4" r="A380">
        <v>74</v>
      </c>
      <c t="n" s="5" r="B380">
        <v>0</v>
      </c>
      <c t="n" s="5" r="F380">
        <v>0</v>
      </c>
    </row>
    <row r="381" spans="1:7">
      <c t="s" s="4" r="A381">
        <v>75</v>
      </c>
      <c t="n" s="5" r="B381">
        <v>0</v>
      </c>
      <c t="n" s="5" r="F381">
        <v>0</v>
      </c>
    </row>
    <row r="382" spans="1:7">
      <c t="s" s="4" r="A382">
        <v>76</v>
      </c>
      <c t="n" s="5" r="B382">
        <v>-218</v>
      </c>
      <c t="n" s="5" r="F382">
        <v>-208</v>
      </c>
    </row>
    <row r="383" spans="1:7">
      <c t="s" s="4" r="A383">
        <v>77</v>
      </c>
      <c t="n" s="5" r="B383">
        <v>-6</v>
      </c>
      <c t="n" s="5" r="F383">
        <v>-1</v>
      </c>
    </row>
    <row r="384" spans="1:7">
      <c t="s" s="4" r="A384">
        <v>78</v>
      </c>
      <c t="n" s="5" r="B384">
        <v>-244</v>
      </c>
      <c t="n" s="5" r="F384">
        <v>-229</v>
      </c>
    </row>
    <row r="385" spans="1:7">
      <c t="s" s="4" r="A385">
        <v>651</v>
      </c>
      <c t="n" s="5" r="B385">
        <v>0</v>
      </c>
      <c t="n" s="5" r="F385">
        <v>0</v>
      </c>
    </row>
    <row r="386" spans="1:7">
      <c t="s" s="4" r="A386">
        <v>652</v>
      </c>
      <c t="n" s="5" r="B386">
        <v>-8548</v>
      </c>
      <c t="n" s="5" r="F386">
        <v>-8060</v>
      </c>
    </row>
    <row r="387" spans="1:7">
      <c t="s" s="4" r="A387">
        <v>80</v>
      </c>
      <c t="n" s="5" r="B387">
        <v>-20</v>
      </c>
      <c t="n" s="5" r="F387">
        <v>-23</v>
      </c>
    </row>
    <row r="388" spans="1:7">
      <c t="s" s="4" r="A388">
        <v>81</v>
      </c>
      <c t="n" s="5" r="B388">
        <v>0</v>
      </c>
      <c t="n" s="5" r="F388">
        <v>0</v>
      </c>
    </row>
    <row r="389" spans="1:7">
      <c t="s" s="4" r="A389">
        <v>82</v>
      </c>
      <c t="n" s="5" r="B389">
        <v>0</v>
      </c>
      <c t="n" s="5" r="F389">
        <v>0</v>
      </c>
    </row>
    <row r="390" spans="1:7">
      <c t="s" s="4" r="A390">
        <v>83</v>
      </c>
      <c t="n" s="5" r="B390">
        <v>-8812</v>
      </c>
      <c t="n" s="5" r="F390">
        <v>-8312</v>
      </c>
    </row>
    <row r="391" spans="1:7">
      <c t="s" s="4" r="A391">
        <v>91</v>
      </c>
      <c t="n" s="5" r="B391">
        <v>-7211</v>
      </c>
      <c t="n" s="5" r="F391">
        <v>-6806</v>
      </c>
    </row>
    <row r="392" spans="1:7">
      <c t="s" s="4" r="A392">
        <v>92</v>
      </c>
      <c t="n" s="5" r="B392">
        <v>-16023</v>
      </c>
      <c t="n" s="7" r="F392">
        <v>-15118</v>
      </c>
    </row>
    <row r="393" spans="1:7">
      <c t="s" s="3" r="A393">
        <v>102</v>
      </c>
    </row>
    <row r="394" spans="1:7">
      <c t="s" s="4" r="A394">
        <v>653</v>
      </c>
      <c t="n" s="5" r="D394">
        <v>0</v>
      </c>
      <c t="n" s="5" r="E394">
        <v>0</v>
      </c>
    </row>
    <row r="395" spans="1:7">
      <c t="s" s="3" r="A395">
        <v>117</v>
      </c>
    </row>
    <row r="396" spans="1:7">
      <c t="s" s="4" r="A396">
        <v>118</v>
      </c>
      <c t="n" s="5" r="D396">
        <v>0</v>
      </c>
      <c t="n" s="5" r="E396">
        <v>0</v>
      </c>
    </row>
    <row r="397" spans="1:7">
      <c t="s" s="4" r="A397">
        <v>120</v>
      </c>
      <c t="n" s="5" r="D397">
        <v>0</v>
      </c>
    </row>
    <row r="398" spans="1:7">
      <c t="s" s="4" r="A398">
        <v>119</v>
      </c>
      <c t="n" s="5" r="D398">
        <v>0</v>
      </c>
      <c t="n" s="5" r="E398">
        <v>0</v>
      </c>
    </row>
    <row r="399" spans="1:7">
      <c t="s" s="4" r="A399">
        <v>654</v>
      </c>
      <c t="n" s="5" r="E399">
        <v>0</v>
      </c>
    </row>
    <row r="400" spans="1:7">
      <c t="s" s="4" r="A400">
        <v>121</v>
      </c>
      <c t="n" s="5" r="D400">
        <v>0</v>
      </c>
      <c t="n" s="5" r="E400">
        <v>0</v>
      </c>
    </row>
    <row r="401" spans="1:7">
      <c t="s" s="4" r="A401">
        <v>655</v>
      </c>
      <c t="n" s="5" r="D401">
        <v>488</v>
      </c>
      <c t="n" s="5" r="E401">
        <v>497</v>
      </c>
    </row>
    <row r="402" spans="1:7">
      <c t="s" s="4" r="A402">
        <v>656</v>
      </c>
      <c t="n" s="5" r="E402">
        <v>-5</v>
      </c>
    </row>
    <row r="403" spans="1:7">
      <c t="s" s="4" r="A403">
        <v>109</v>
      </c>
      <c t="n" s="5" r="E403">
        <v>0</v>
      </c>
    </row>
    <row r="404" spans="1:7">
      <c t="s" s="4" r="A404">
        <v>122</v>
      </c>
      <c t="n" s="5" r="D404">
        <v>488</v>
      </c>
      <c t="n" s="5" r="E404">
        <v>492</v>
      </c>
    </row>
    <row r="405" spans="1:7">
      <c t="s" s="3" r="A405">
        <v>123</v>
      </c>
    </row>
    <row r="406" spans="1:7">
      <c t="s" s="4" r="A406">
        <v>657</v>
      </c>
      <c t="n" s="5" r="D406">
        <v>-488</v>
      </c>
      <c t="n" s="5" r="E406">
        <v>-497</v>
      </c>
    </row>
    <row r="407" spans="1:7">
      <c t="s" s="4" r="A407">
        <v>658</v>
      </c>
      <c t="n" s="5" r="E407">
        <v>5</v>
      </c>
    </row>
    <row r="408" spans="1:7">
      <c t="s" s="4" r="A408">
        <v>124</v>
      </c>
      <c t="n" s="5" r="E408">
        <v>0</v>
      </c>
    </row>
    <row r="409" spans="1:7">
      <c t="s" s="4" r="A409">
        <v>125</v>
      </c>
      <c t="n" s="5" r="D409">
        <v>0</v>
      </c>
      <c t="n" s="5" r="E409">
        <v>0</v>
      </c>
    </row>
    <row r="410" spans="1:7">
      <c t="s" s="4" r="A410">
        <v>126</v>
      </c>
      <c t="n" s="5" r="E410">
        <v>0</v>
      </c>
    </row>
    <row r="411" spans="1:7">
      <c t="s" s="4" r="A411">
        <v>127</v>
      </c>
      <c t="n" s="5" r="D411">
        <v>0</v>
      </c>
      <c t="n" s="5" r="E411">
        <v>0</v>
      </c>
    </row>
    <row r="412" spans="1:7">
      <c t="s" s="4" r="A412">
        <v>128</v>
      </c>
      <c t="n" s="5" r="D412">
        <v>0</v>
      </c>
      <c t="n" s="5" r="E412">
        <v>0</v>
      </c>
    </row>
    <row r="413" spans="1:7">
      <c t="s" s="4" r="A413">
        <v>129</v>
      </c>
      <c t="n" s="5" r="D413">
        <v>0</v>
      </c>
      <c t="n" s="5" r="E413">
        <v>0</v>
      </c>
    </row>
    <row r="414" spans="1:7">
      <c t="s" s="4" r="A414">
        <v>130</v>
      </c>
      <c t="n" s="5" r="D414">
        <v>0</v>
      </c>
      <c t="n" s="5" r="E414">
        <v>0</v>
      </c>
    </row>
    <row r="415" spans="1:7">
      <c t="s" s="4" r="A415">
        <v>109</v>
      </c>
      <c t="n" s="5" r="D415">
        <v>0</v>
      </c>
    </row>
    <row r="416" spans="1:7">
      <c t="s" s="4" r="A416">
        <v>131</v>
      </c>
      <c t="n" s="5" r="D416">
        <v>-488</v>
      </c>
      <c t="n" s="5" r="E416">
        <v>-492</v>
      </c>
    </row>
    <row r="417" spans="1:7">
      <c t="s" s="3" r="A417">
        <v>132</v>
      </c>
    </row>
    <row r="418" spans="1:7">
      <c t="s" s="4" r="A418">
        <v>133</v>
      </c>
      <c t="n" s="5" r="D418">
        <v>0</v>
      </c>
      <c t="n" s="5" r="E418">
        <v>0</v>
      </c>
    </row>
    <row r="419" spans="1:7">
      <c t="s" s="4" r="A419">
        <v>134</v>
      </c>
      <c t="n" s="5" r="D419">
        <v>0</v>
      </c>
      <c t="n" s="5" r="E419">
        <v>0</v>
      </c>
    </row>
    <row r="420" spans="1:7">
      <c t="s" s="4" r="A420">
        <v>135</v>
      </c>
      <c t="n" s="5" r="D420">
        <v>0</v>
      </c>
      <c t="n" s="5" r="E420">
        <v>0</v>
      </c>
    </row>
    <row r="421" spans="1:7">
      <c t="s" s="4" r="A421">
        <v>136</v>
      </c>
      <c t="n" s="7" r="B421">
        <v>0</v>
      </c>
      <c t="n" s="7" r="C421">
        <v>0</v>
      </c>
      <c t="n" s="7" r="D421">
        <v>0</v>
      </c>
      <c t="n" s="7" r="E421">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t="s" s="1" r="A1">
        <v>137</v>
      </c>
      <c t="s" s="2" r="B1">
        <v>138</v>
      </c>
      <c t="s" s="2" r="C1">
        <v>139</v>
      </c>
      <c t="s" s="2" r="D1">
        <v>140</v>
      </c>
      <c t="s" s="2" r="E1">
        <v>141</v>
      </c>
      <c t="s" s="2" r="F1">
        <v>142</v>
      </c>
      <c t="s" s="2" r="G1">
        <v>143</v>
      </c>
    </row>
    <row r="2" spans="1:7">
      <c t="s" s="4" r="A2">
        <v>144</v>
      </c>
      <c t="n" s="5" r="C2">
        <v>193</v>
      </c>
    </row>
    <row r="3" spans="1:7">
      <c t="s" s="4" r="A3">
        <v>145</v>
      </c>
      <c t="n" s="7" r="B3">
        <v>2294</v>
      </c>
      <c t="n" s="7" r="C3">
        <v>2</v>
      </c>
      <c t="n" s="7" r="D3">
        <v>658</v>
      </c>
      <c t="n" s="7" r="E3">
        <v>1771</v>
      </c>
      <c t="n" s="7" r="F3">
        <v>-137</v>
      </c>
      <c t="n" s="7" r="G3">
        <v>2294</v>
      </c>
    </row>
    <row r="4" spans="1:7">
      <c t="s" s="3" r="A4">
        <v>146</v>
      </c>
    </row>
    <row r="5" spans="1:7">
      <c t="s" s="4" r="A5">
        <v>147</v>
      </c>
      <c t="n" s="9" r="C5">
        <v>1.2</v>
      </c>
    </row>
    <row r="6" spans="1:7">
      <c t="s" s="4" r="A6">
        <v>45</v>
      </c>
      <c t="n" s="5" r="B6">
        <v>377</v>
      </c>
      <c t="n" s="5" r="E6">
        <v>377</v>
      </c>
      <c t="n" s="5" r="G6">
        <v>377</v>
      </c>
    </row>
    <row r="7" spans="1:7">
      <c t="s" s="4" r="A7">
        <v>148</v>
      </c>
      <c t="n" s="5" r="B7">
        <v>-12</v>
      </c>
      <c t="n" s="5" r="F7">
        <v>-12</v>
      </c>
      <c t="n" s="5" r="G7">
        <v>-12</v>
      </c>
    </row>
    <row r="8" spans="1:7">
      <c t="s" s="4" r="A8">
        <v>149</v>
      </c>
      <c t="n" s="5" r="D8">
        <v>3</v>
      </c>
    </row>
    <row r="9" spans="1:7">
      <c t="s" s="4" r="A9">
        <v>150</v>
      </c>
      <c t="n" s="5" r="E9">
        <v>-186</v>
      </c>
      <c t="n" s="5" r="G9">
        <v>-183</v>
      </c>
    </row>
    <row r="10" spans="1:7">
      <c t="s" s="4" r="A10">
        <v>151</v>
      </c>
      <c t="n" s="5" r="D10">
        <v>37</v>
      </c>
      <c t="n" s="5" r="G10">
        <v>37</v>
      </c>
    </row>
    <row r="11" spans="1:7">
      <c t="s" s="4" r="A11">
        <v>152</v>
      </c>
      <c t="n" s="9" r="C11">
        <v>-3.2</v>
      </c>
    </row>
    <row r="12" spans="1:7">
      <c t="s" s="4" r="A12">
        <v>153</v>
      </c>
      <c t="n" s="5" r="D12">
        <v>-251</v>
      </c>
      <c t="n" s="5" r="G12">
        <v>-251</v>
      </c>
    </row>
    <row r="13" spans="1:7">
      <c t="s" s="4" r="A13">
        <v>154</v>
      </c>
      <c t="n" s="5" r="C13">
        <v>191</v>
      </c>
    </row>
    <row r="14" spans="1:7">
      <c t="s" s="4" r="A14">
        <v>155</v>
      </c>
      <c t="n" s="7" r="B14">
        <v>2262</v>
      </c>
      <c t="n" s="7" r="C14">
        <v>2</v>
      </c>
      <c t="n" s="7" r="D14">
        <v>447</v>
      </c>
      <c t="n" s="7" r="E14">
        <v>1962</v>
      </c>
      <c t="n" s="7" r="F14">
        <v>-149</v>
      </c>
      <c t="n" s="7" r="G14">
        <v>226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s="1" r="A1">
        <v>156</v>
      </c>
      <c t="s" s="2" r="B1">
        <v>1</v>
      </c>
    </row>
    <row r="2" spans="1:2">
      <c t="s" s="2" r="B2">
        <v>2</v>
      </c>
    </row>
    <row r="3" spans="1:2">
      <c t="s" s="3" r="A3">
        <v>157</v>
      </c>
    </row>
    <row r="4" spans="1:2">
      <c t="s" s="4" r="A4">
        <v>158</v>
      </c>
      <c t="n" s="8" r="B4">
        <v>0.96</v>
      </c>
    </row>
    <row r="5" spans="1:2">
      <c t="s" s="4" r="A5">
        <v>159</v>
      </c>
      <c t="n" s="7" r="B5">
        <v>-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60</v>
      </c>
      <c t="s" s="2" r="B1">
        <v>1</v>
      </c>
    </row>
    <row r="2" spans="1:2">
      <c t="s" s="2" r="B2">
        <v>2</v>
      </c>
    </row>
    <row r="3" spans="1:2">
      <c t="s" s="3" r="A3">
        <v>161</v>
      </c>
    </row>
    <row r="4" spans="1:2">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Chan</vt:lpstr>
      <vt:lpstr>Consolidated Statements of Cha8</vt:lpstr>
      <vt:lpstr>General</vt:lpstr>
      <vt:lpstr>Inventories</vt:lpstr>
      <vt:lpstr>Goodwill and Other Intangible A</vt:lpstr>
      <vt:lpstr>Prepaid Expenses and Other Curr</vt:lpstr>
      <vt:lpstr>Debt</vt:lpstr>
      <vt:lpstr>Derivatives</vt:lpstr>
      <vt:lpstr>Other Non-Current Assets and Ot</vt:lpstr>
      <vt:lpstr>Income Taxes</vt:lpstr>
      <vt:lpstr>Employee Benefit Plans</vt:lpstr>
      <vt:lpstr>Fair Value</vt:lpstr>
      <vt:lpstr>Stock Based Compensation</vt:lpstr>
      <vt:lpstr>Earnings Per Share</vt:lpstr>
      <vt:lpstr>Accumulated Other Comprehensive</vt:lpstr>
      <vt:lpstr>Supplemental Cash Flow Informat</vt:lpstr>
      <vt:lpstr>Commitments and Contingencies</vt:lpstr>
      <vt:lpstr>Segments</vt:lpstr>
      <vt:lpstr>Guarantor and Non-Guarantor Fin</vt:lpstr>
      <vt:lpstr>General (Policies)</vt:lpstr>
      <vt:lpstr>Inventories (Tables)</vt:lpstr>
      <vt:lpstr>Goodwill and Other Intangible28</vt:lpstr>
      <vt:lpstr>Prepaid Expenses and Other Cu29</vt:lpstr>
      <vt:lpstr>Debt (Tables)</vt:lpstr>
      <vt:lpstr>Derivatives (Tables)</vt:lpstr>
      <vt:lpstr>Other Non-Current Assets and 32</vt:lpstr>
      <vt:lpstr>Employee Benefit Plans (Tables)</vt:lpstr>
      <vt:lpstr>Fair Value (Tables)</vt:lpstr>
      <vt:lpstr>Stock Based Compensation (Table</vt:lpstr>
      <vt:lpstr>Earnings Per Share (Tables)</vt:lpstr>
      <vt:lpstr>Accumulated Other Comprehensi37</vt:lpstr>
      <vt:lpstr>Supplemental Cash Flow Inform38</vt:lpstr>
      <vt:lpstr>Segments (Tables)</vt:lpstr>
      <vt:lpstr>Guarantor and Non-Guarantor F40</vt:lpstr>
      <vt:lpstr>General (Details)</vt:lpstr>
      <vt:lpstr>Inventories (Details)</vt:lpstr>
      <vt:lpstr>Goodwill and Other Intangible43</vt:lpstr>
      <vt:lpstr>Goodwill and Other Intangible44</vt:lpstr>
      <vt:lpstr>Prepaid Expenses and Other Cu45</vt:lpstr>
      <vt:lpstr>Debt (Details)</vt:lpstr>
      <vt:lpstr>Derivatives - Discussion (Detai</vt:lpstr>
      <vt:lpstr>Derivatives - Tabular (Details)</vt:lpstr>
      <vt:lpstr>Other Non-Current Assets and 49</vt:lpstr>
      <vt:lpstr>Income Taxes (Details)</vt:lpstr>
      <vt:lpstr>Employee Benefit Plans (Details</vt:lpstr>
      <vt:lpstr>Fair Value of Financial Instrum</vt:lpstr>
      <vt:lpstr>Fair Value of Financial Instr53</vt:lpstr>
      <vt:lpstr>Stock Based Compensation (Detai</vt:lpstr>
      <vt:lpstr>Earnings Per Share (Details)</vt:lpstr>
      <vt:lpstr>Accumulated Other Comprehensi56</vt:lpstr>
      <vt:lpstr>Supplemental Cash Flow Inform57</vt:lpstr>
      <vt:lpstr>Commitments and Contingencies (</vt:lpstr>
      <vt:lpstr>Segments (Details)</vt:lpstr>
      <vt:lpstr>Guarantor and Non-Guarantor F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2:19:02Z</dcterms:created>
  <dcterms:modified xmlns:dcterms="http://purl.org/dc/terms/" xmlns:xsi="http://www.w3.org/2001/XMLSchema-instance" xsi:type="dcterms:W3CDTF">2015-07-23T12:19:02Z</dcterms:modified>
  <dc:title xmlns:dc="http://purl.org/dc/elements/1.1/">Untitled</dc:title>
  <dc:description xmlns:dc="http://purl.org/dc/elements/1.1/"/>
  <dc:subject xmlns:dc="http://purl.org/dc/elements/1.1/"/>
  <cp:keywords/>
  <cp:category/>
</cp:coreProperties>
</file>